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Summary of Significant Accounti" sheetId="9" r:id="rId9"/>
    <s:sheet name="Financial Instruments" sheetId="10" r:id="rId10"/>
    <s:sheet name="Consolidated Financial Statemen" sheetId="11" r:id="rId11"/>
    <s:sheet name="Acquired Intangible Assets" sheetId="12" r:id="rId12"/>
    <s:sheet name="Income Taxes" sheetId="13" r:id="rId13"/>
    <s:sheet name="Debt" sheetId="14" r:id="rId14"/>
    <s:sheet name="Shareholders' Equity" sheetId="15" r:id="rId15"/>
    <s:sheet name="Comprehensive Income" sheetId="16" r:id="rId16"/>
    <s:sheet name="Benefit Plans" sheetId="17" r:id="rId17"/>
    <s:sheet name="Commitments and Contingencies" sheetId="18" r:id="rId18"/>
    <s:sheet name="Segment Information and Geograp" sheetId="19" r:id="rId19"/>
    <s:sheet name="Selected Quarterly Financial In" sheetId="20" r:id="rId20"/>
    <s:sheet name="Summary of Significant Accoun21" sheetId="21" r:id="rId21"/>
    <s:sheet name="Summary of Significant Accoun22" sheetId="22" r:id="rId22"/>
    <s:sheet name="Financial Instruments (Tables)" sheetId="23" r:id="rId23"/>
    <s:sheet name="Consolidated Financial Statem24" sheetId="24" r:id="rId24"/>
    <s:sheet name="Acquired Intangible Assets (Tab" sheetId="25" r:id="rId25"/>
    <s:sheet name="Income Taxes (Tables)" sheetId="26" r:id="rId26"/>
    <s:sheet name="Debt (Tables)" sheetId="27" r:id="rId27"/>
    <s:sheet name="Shareholders' Equity (Tables)" sheetId="28" r:id="rId28"/>
    <s:sheet name="Comprehensive Income (Tables)" sheetId="29" r:id="rId29"/>
    <s:sheet name="Benefit Plans (Tables)" sheetId="30" r:id="rId30"/>
    <s:sheet name="Commitments and Contingencies (" sheetId="31" r:id="rId31"/>
    <s:sheet name="Segment Information and Geogr32" sheetId="32" r:id="rId32"/>
    <s:sheet name="Selected Quarterly Financial 33" sheetId="33" r:id="rId33"/>
    <s:sheet name="Summary of Significant Accoun34" sheetId="34" r:id="rId34"/>
    <s:sheet name="Summary of Significant Accoun35" sheetId="35" r:id="rId35"/>
    <s:sheet name="Financial Instruments - Cash an" sheetId="36" r:id="rId36"/>
    <s:sheet name="Financial Instruments - Additio" sheetId="37" r:id="rId37"/>
    <s:sheet name="Financial Instruments - Derivat" sheetId="38" r:id="rId38"/>
    <s:sheet name="Financial Instruments - Pre-Tax" sheetId="39" r:id="rId39"/>
    <s:sheet name="Financial Instruments - Notiona" sheetId="40" r:id="rId40"/>
    <s:sheet name="Consolidated Financial Statem41" sheetId="41" r:id="rId41"/>
    <s:sheet name="Consolidated Financial Statem42" sheetId="42" r:id="rId42"/>
    <s:sheet name="Consolidated Financial Statem43" sheetId="43" r:id="rId43"/>
    <s:sheet name="Acquired Intangible Assets - Co" sheetId="44" r:id="rId44"/>
    <s:sheet name="Acquired Intangible Assets - Ad" sheetId="45" r:id="rId45"/>
    <s:sheet name="Acquired Intangible Assets - Ex" sheetId="46" r:id="rId46"/>
    <s:sheet name="Provision for Income Taxes (Det" sheetId="47" r:id="rId47"/>
    <s:sheet name="Income Taxes - Additional Infor" sheetId="48" r:id="rId48"/>
    <s:sheet name="Income Taxes - Reconciliation o" sheetId="49" r:id="rId49"/>
    <s:sheet name="Income Taxes - Significant Comp" sheetId="50" r:id="rId50"/>
    <s:sheet name="Income Taxes - Aggregate Change" sheetId="51" r:id="rId51"/>
    <s:sheet name="Debt - Additional Information (" sheetId="52" r:id="rId52"/>
    <s:sheet name="Debt - Summary of Cash Flows As" sheetId="53" r:id="rId53"/>
    <s:sheet name="Debt - Summary of Term Debt (De" sheetId="54" r:id="rId54"/>
    <s:sheet name="Debt - Debt Instrument Future P" sheetId="55" r:id="rId55"/>
    <s:sheet name="Shareholders' Equity - Summary " sheetId="56" r:id="rId56"/>
    <s:sheet name="Shareholders' Equity - Addition" sheetId="57" r:id="rId57"/>
    <s:sheet name="Shareholders' Equity - Accelera" sheetId="58" r:id="rId58"/>
    <s:sheet name="Shareholders' Equity - Repurcha" sheetId="59" r:id="rId59"/>
    <s:sheet name="Comprehensive Income - Pre-tax " sheetId="60" r:id="rId60"/>
    <s:sheet name="Comprehensive Income - Change i" sheetId="61" r:id="rId61"/>
    <s:sheet name="Benefit Plans - Additional Info" sheetId="62" r:id="rId62"/>
    <s:sheet name="Benefit Plans - Restricted Stoc" sheetId="63" r:id="rId63"/>
    <s:sheet name="Benefit Plans - Summary of Shar" sheetId="64" r:id="rId64"/>
    <s:sheet name="Commitments and Contingencies -" sheetId="65" r:id="rId65"/>
    <s:sheet name="Commitments and Contingencies66" sheetId="66" r:id="rId66"/>
    <s:sheet name="Commitments and Contingencies67" sheetId="67" r:id="rId67"/>
    <s:sheet name="Segment Information and Geogr68" sheetId="68" r:id="rId68"/>
    <s:sheet name="Segment Information and Geogr69" sheetId="69" r:id="rId69"/>
    <s:sheet name="Segment Information and Geogr70" sheetId="70" r:id="rId70"/>
    <s:sheet name="Segment Information and Geogr71" sheetId="71" r:id="rId71"/>
    <s:sheet name="Segment Information and Geogr72" sheetId="72" r:id="rId72"/>
    <s:sheet name="Segment Information and Geogr73" sheetId="73" r:id="rId73"/>
    <s:sheet name="Selected Quarterly Financial 74" sheetId="74" r:id="rId74"/>
  </s:sheets>
  <s:definedNames/>
  <s:calcPr calcId="124519" calcMode="auto" fullCalcOnLoad="1"/>
</s:workbook>
</file>

<file path=xl/sharedStrings.xml><?xml version="1.0" encoding="utf-8"?>
<sst xmlns="http://schemas.openxmlformats.org/spreadsheetml/2006/main" uniqueCount="843">
  <si>
    <t>Document and Entity Information - USD ($) shares in Thousands, $ in Millions</t>
  </si>
  <si>
    <t>12 Months Ended</t>
  </si>
  <si>
    <t>Sep. 24, 2016</t>
  </si>
  <si>
    <t>Oct. 14, 2016</t>
  </si>
  <si>
    <t>Mar. 25, 2016</t>
  </si>
  <si>
    <t>Document And Entity Information [Abstract]</t>
  </si>
  <si>
    <t>Document Type</t>
  </si>
  <si>
    <t>10-K</t>
  </si>
  <si>
    <t>Amendment Flag</t>
  </si>
  <si>
    <t>false</t>
  </si>
  <si>
    <t>Document Period End Date</t>
  </si>
  <si>
    <t>Sep. 24,
		2016</t>
  </si>
  <si>
    <t>Document Fiscal Year Focus</t>
  </si>
  <si>
    <t>Document Fiscal Period Focus</t>
  </si>
  <si>
    <t>FY</t>
  </si>
  <si>
    <t>Trading Symbol</t>
  </si>
  <si>
    <t>AAPL</t>
  </si>
  <si>
    <t>Entity Registrant Name</t>
  </si>
  <si>
    <t>APPLE INC</t>
  </si>
  <si>
    <t>Entity Central Index Key</t>
  </si>
  <si>
    <t>Current Fiscal Year End Date</t>
  </si>
  <si>
    <t>--09-24</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Millions</t>
  </si>
  <si>
    <t>Sep. 26, 2015</t>
  </si>
  <si>
    <t>Sep. 27, 2014</t>
  </si>
  <si>
    <t>Income Statement [Abstract]</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ash dividends declared per share (in dollars per share)</t>
  </si>
  <si>
    <t>CONSOLIDATED STATEMENTS OF COMPREHENSIVE INCOME - USD ($) $ in Millions</t>
  </si>
  <si>
    <t>Statement of Comprehensive Income [Abstract]</t>
  </si>
  <si>
    <t>Other comprehensive income/(loss):</t>
  </si>
  <si>
    <t>Change in foreign currency translation, net of tax effects of $8, $201 and $50, respectively</t>
  </si>
  <si>
    <t>Change in unrealized gains/losses on derivative instruments:</t>
  </si>
  <si>
    <t>Change in fair value of derivatives, net of tax benefit/(expense) of $(7), $(441) and $(297), respectively</t>
  </si>
  <si>
    <t>Adjustment for net (gains)/losses realized and included in net income, net of tax expense/(benefit) of $131, $630 and $(36), respectively</t>
  </si>
  <si>
    <t>Total change in unrealized gains/losses on derivative instruments, net of tax</t>
  </si>
  <si>
    <t>Change in unrealized gains/losses on marketable securities:</t>
  </si>
  <si>
    <t>Change in fair value of marketable securities, net of tax benefit/(expense) of $(863), $264 and $(153), respectively</t>
  </si>
  <si>
    <t>Adjustment for net (gains)/losses realized and included in net income, net of tax expense/(benefit) of $(31), $(32) and $71, respectively</t>
  </si>
  <si>
    <t>Total change in unrealized gains/losses on marketable securities, net of tax</t>
  </si>
  <si>
    <t>Total other comprehensive income/(loss)</t>
  </si>
  <si>
    <t>Total comprehensive income</t>
  </si>
  <si>
    <t>CONSOLIDATED STATEMENTS OF COMPREHENSIVE INCOME (Parenthetical) - USD ($) $ in Millions</t>
  </si>
  <si>
    <t>Change in foreign currency translation, tax effects</t>
  </si>
  <si>
    <t>Change in fair value of derivatives, tax benefit/(expense)</t>
  </si>
  <si>
    <t>Adjustment for net (gains)/losses realized and included in net income, tax expense/(benefit)</t>
  </si>
  <si>
    <t>Change in fair value of marketable securities, tax benefit/(expense)</t>
  </si>
  <si>
    <t>CONSOLIDATED BALANCE SHEETS - USD ($) $ in Millions</t>
  </si>
  <si>
    <t>Current assets:</t>
  </si>
  <si>
    <t>Cash and cash equivalents</t>
  </si>
  <si>
    <t>Short-term marketable securities</t>
  </si>
  <si>
    <t>Accounts receivable, less allowances of $53 and $63, respectively</t>
  </si>
  <si>
    <t>Inventories</t>
  </si>
  <si>
    <t>Vendor non-trade receivables</t>
  </si>
  <si>
    <t>Other current assets</t>
  </si>
  <si>
    <t>Total current assets</t>
  </si>
  <si>
    <t>Long-term marketable securities</t>
  </si>
  <si>
    <t>Property, plant and equipment, net</t>
  </si>
  <si>
    <t>Goodwill</t>
  </si>
  <si>
    <t>Acquired intangible assets, net</t>
  </si>
  <si>
    <t>Other non-current assets</t>
  </si>
  <si>
    <t>Total assets</t>
  </si>
  <si>
    <t>Current liabilities:</t>
  </si>
  <si>
    <t>Accounts payable</t>
  </si>
  <si>
    <t>Accrued expenses</t>
  </si>
  <si>
    <t>Deferred revenue</t>
  </si>
  <si>
    <t>Commercial paper</t>
  </si>
  <si>
    <t>Current portion of long-term debt</t>
  </si>
  <si>
    <t>Total current liabilities</t>
  </si>
  <si>
    <t>Deferred revenue, non-current</t>
  </si>
  <si>
    <t>Long-term debt</t>
  </si>
  <si>
    <t>Other non-current liabilities</t>
  </si>
  <si>
    <t>Total liabilities</t>
  </si>
  <si>
    <t>Commitments and contingencies</t>
  </si>
  <si>
    <t xml:space="preserve"> </t>
  </si>
  <si>
    <t>Shareholders’ equity:</t>
  </si>
  <si>
    <t>Common stock and additional paid-in capital, $0.00001 par value: 12,600,000 shares authorized; 5,336,166 and 5,578,753 shares issued and outstanding, respectively</t>
  </si>
  <si>
    <t>Retained earnings</t>
  </si>
  <si>
    <t>Accumulated other comprehensive income/(loss)</t>
  </si>
  <si>
    <t>Total shareholders’ equity</t>
  </si>
  <si>
    <t>Total liabilities and shareholders’ equity</t>
  </si>
  <si>
    <t>CONSOLIDATED BALANCE SHEETS (Parenthetical) - USD ($) $ in Millions</t>
  </si>
  <si>
    <t>Statement of Financial Position [Abstract]</t>
  </si>
  <si>
    <t>Accounts receivable, allowances</t>
  </si>
  <si>
    <t>Common stock, par value (in dollars per share)</t>
  </si>
  <si>
    <t>Common stock, shares issued (in shares)</t>
  </si>
  <si>
    <t>Common stock, shares outstanding (in shares)</t>
  </si>
  <si>
    <t>Common stock, shares authorized (in shares)</t>
  </si>
  <si>
    <t>CONSOLIDATED STATEMENTS OF SHAREHOLDERS' EQUITY - USD ($) shares in Thousands, $ in Millions</t>
  </si>
  <si>
    <t>Total</t>
  </si>
  <si>
    <t>Common Stock and Additional Paid-In Capital</t>
  </si>
  <si>
    <t>Retained Earnings</t>
  </si>
  <si>
    <t>Accumulated Other Comprehensive Income/(Loss)</t>
  </si>
  <si>
    <t>Beginning Balances (in shares) at Sep. 28, 2013</t>
  </si>
  <si>
    <t>Beginning Balances at Sep. 28, 2013</t>
  </si>
  <si>
    <t>Increase (Decrease) in Stockholders' Equity [Roll Forward]</t>
  </si>
  <si>
    <t>Other comprehensive income/(loss)</t>
  </si>
  <si>
    <t>Dividends and dividend equivalents declared</t>
  </si>
  <si>
    <t>Repurchase of common stock (in shares)</t>
  </si>
  <si>
    <t>Repurchase of common stock</t>
  </si>
  <si>
    <t>Share-based compensation</t>
  </si>
  <si>
    <t>Common stock issued, net of shares withheld for employee taxes (in shares)</t>
  </si>
  <si>
    <t>Common stock issued, net of shares withheld for employee taxes</t>
  </si>
  <si>
    <t>Tax benefit from equity awards, including transfer pricing adjustments</t>
  </si>
  <si>
    <t>Ending Balances (in shares) at Sep. 27, 2014</t>
  </si>
  <si>
    <t>Ending Balances at Sep. 27, 2014</t>
  </si>
  <si>
    <t>Ending Balances (in shares) at Sep. 26, 2015</t>
  </si>
  <si>
    <t>Ending Balances at Sep. 26, 2015</t>
  </si>
  <si>
    <t>Ending Balances (in shares) at Sep. 24, 2016</t>
  </si>
  <si>
    <t>Ending Balances at Sep. 24, 2016</t>
  </si>
  <si>
    <t>CONSOLIDATED STATEMENTS OF CASH FLOWS - USD ($) $ in Millions</t>
  </si>
  <si>
    <t>Statement of Cash Flows [Abstract]</t>
  </si>
  <si>
    <t>Cash and cash equivalents, beginning of the year</t>
  </si>
  <si>
    <t>Operating activities:</t>
  </si>
  <si>
    <t>Adjustments to reconcile net income to cash generated by operating activities:</t>
  </si>
  <si>
    <t>Depreciation and amortization</t>
  </si>
  <si>
    <t>Share-based compensation expense</t>
  </si>
  <si>
    <t>Deferred income tax expense</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Payments for strategic investments</t>
  </si>
  <si>
    <t>Other</t>
  </si>
  <si>
    <t>Cash used in investing activities</t>
  </si>
  <si>
    <t>Financing activities:</t>
  </si>
  <si>
    <t>Proceeds from issuance of common stock</t>
  </si>
  <si>
    <t>Excess tax benefits from equity awards</t>
  </si>
  <si>
    <t>Payments for taxes related to net share settlement of equity awards</t>
  </si>
  <si>
    <t>Payments for dividends and dividend equivalents</t>
  </si>
  <si>
    <t>Repurchases of common stock</t>
  </si>
  <si>
    <t>Proceeds from issuance of term debt, net</t>
  </si>
  <si>
    <t>Repayments of term debt</t>
  </si>
  <si>
    <t>Change in commercial paper, net</t>
  </si>
  <si>
    <t>Cash used in financing activities</t>
  </si>
  <si>
    <t>Increase/(Decrease) in cash and cash equivalents</t>
  </si>
  <si>
    <t>Cash and cash equivalents, end of the year</t>
  </si>
  <si>
    <t>Supplemental cash flow disclosure:</t>
  </si>
  <si>
    <t>Cash paid for income taxes, net</t>
  </si>
  <si>
    <t>Cash paid for interest</t>
  </si>
  <si>
    <t>Summary of Significant Accounting Policies</t>
  </si>
  <si>
    <t>Accounting Policies [Abstract]</t>
  </si>
  <si>
    <t xml:space="preserve"> Summary of Significant Accounting Policies Apple Inc. and its wholly-owned subsidiaries (collectively “Apple” or the “Company”) designs, manufactures and markets mobile communication and media devices, personal computers and portable digital music players, and sells a variety of related software, services, accessories, networking solutions and third-party digital content and applications. The Company sells its products worldwide through its retail stores, online stores and direct sales force, as well as through third-party cellular network carriers, wholesalers, retailers and value-added resellers. In addition, the Company sells a variety of third-party Apple-compatible products, including application software and various accessories through its retail and online stores. The Company sells to consumers, small and mid-sized businesses and education, enterprise and government customers. Basis of Presentation and Prepar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Certain prior period amounts in the consolidated financial statements have been reclassified to conform to the current period’s presentation. The Company’s fiscal year is the 52 or 53 -week period that ends on the last Saturday of September. The Company’s fiscal years 2016 , 2015 and 2014 ended on September 24, 2016 , September 26, 2015 and September 27, 2014 , respectively, and each spanned 52 weeks. An additional week is included in the first fiscal quarter approximately every five or six years to realign fiscal quarters with calendar quarters, which will next occur in the first quarter of the Company's fiscal year ending September 30, 2017. Unless otherwise stated, references to particular years, quarters, months and periods refer to the Company’s fiscal years ended in September and the associated quarters, months and periods of those fiscal years. During 2016, the Company adopted an accounting standard that simplified the presentation of deferred income taxes by requiring deferred tax assets and liabilities be classified as noncurrent in a classified statement of financial position. The Company has adopted this accounting standard prospectively; accordingly, the prior period amounts in the Company’s Consolidated Balance Sheets within this Annual Report on Form 10-K were not adjusted to conform to the new accounting standard. The adoption of this accounting standard was not material to the Company’s consolidated financial statements. Revenue Recognition Net sales consist primarily of revenue from the sale of hardware, software, digital content and applications, accessorie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risk of loss and rewards of ownership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For payment terms in excess of the Company’s standard payment terms, revenue is recognized as payments become due unless the Company has positive evidence that the sales price is fixed or determinable, such as a successful history of collection, without concession, on comparable arrangements.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 specific software accounting guidance for the following types of sales transactions: (i) standalone sales of software products, (ii) sales of software upgrades and (iii) sales of software bundled with hardware not essential to the functionality of the hardware. 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 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iTunes Store, App Store, Mac App Store, TV App Store and iBooks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 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 Revenue Recognition for Arrangements with Multiple Deliverables 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 specific software accounting guidance, the Company allocates revenue to all deliverables based on the VSOE of each element, and if VSOE does not exist revenue is recognized when elements lacking VSOE are delivered. For sales of qualifying versions of iPhone, iPad, iPod touch, Mac, Apple Watch and Apple TV, the Company has indicated it may from time to time provide future unspecified software upgrades to the device’s essential software and/or non-software services free of charge. The Company has identified up to three deliverables regularly included in arrangements involving the sale of these devices. The first deliverable, which represents the substantial portion of the allocated sales price, is the hardware and software essential to the functionality of the hardware device delivered at the time of sale. The second deliverable is the embedded right included with qualifying devices to receive on a when-and-if-available basis, future unspecified software upgrades relating to the product’s essential software. The third deliverable is the non-software services to be provided to qualifying devices.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 The Company’s process for determining its ESP for deliverables without VSOE or TPE considers multiple factors that may vary depending upon the unique facts and circumstances related to each deliverable including, where applicable, prices charged by the Company and market trends in the pricing for similar offerings, product specific business objectives, length of time a particular version of a device has been available, estimated cost to provide the non-software services and the relative ESP of the upgrade rights and non-software services as compared to the total selling price of the product. Shipping Costs Amounts billed to customers related to shipping and handling are classified as revenue, and the Company’s shipping and handling costs are classified as cost of sales. Warranty Costs 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oftware Development Costs Research and development (“R&amp;D”)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were expensed as incurred. Advertising Costs Advertising costs are expensed as incurred and included in selling, general and administrative expenses. Share-based Compensation The Company recognizes expense related to share-based payment transactions in which it receives employee services in exchange for (a) equity instruments of the Company or (b) liabilities that are based on the fair value of the Company’s equity instruments or that may be settled by the issuance of such equity instruments. Share-based compensation cost for restricted stock and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Company recognizes a benefit from share-based compensation in the Consolidated Statements of Shareholders’ Equity if an excess tax benefit is realized. In addition, the Company recognizes the indirect effects of share-based compensation on R&amp;D tax credits, foreign tax credits and domestic manufacturing deductions in the Consolidated Statements of Operations. Further information regarding share-based compensation can be found in Note 9, “Benefit Plan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5, “Income Taxes” for additional information.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by employees under the Company’s employee stock purchase plan, unvested restricted stock and unveste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or 2016 , 2015 and 2014 (net income in millions and shares in thousands): 2016 2015 2014 Numerator: Net income $ 45,687 $ 53,394 $ 39,510 Denominator: Weighted-average shares outstanding 5,470,820 5,753,421 6,085,572 Effect of dilutive securities 29,461 39,648 37,091 Weighted-average diluted shares 5,500,281 5,793,069 6,122,663 Basic earnings per share $ 8.35 $ 9.28 $ 6.49 Diluted earnings per share $ 8.31 $ 9.22 $ 6.45 Potentially dilutive securities whose effect would have been antidilutive are excluded from the computation of diluted earnings per share. Financial Instruments Cash Equivalents and Marketable Securities All highly liquid investments with maturities of three months or less at the date of purchase are classified as cash equivalents. The Company’s marketable debt and equity securities have been classified and accounted for as available-for-sale. Management determines the appropriate classification of its investments at the time of purchase and reevaluates the classific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Marketable equity securities, including mutual funds, are classified as either short-term or long-term based on the nature of each security and its availability for use in current operations. The Company’s marketable debt and equity securities are carried at fair value, with unrealized gains and losses, net of taxes, reported as a component of accumulated other comprehensive income (“AOCI”) in shareholders’ equity, with the exception of unrealized losses believed to be other-than-temporary which are reported in earnings in the current period. The cost of securities sold is based upon the specific identification method.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OCI in share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earnings. For derivative instruments that hedge the exposure to changes in the fair value of an asset or a liability and that are designated as fair value hedges, both the net gain or loss on the derivative instrument as well as the offsetting gain or loss on the hedged item are recognized in earnings in the current period. For derivative instruments and foreign currency debt that hedge the exposure to changes in foreign currency exchange rates used for translation of the net investment in a foreign operation and that are designated as a net investment hedge, the net gain or loss on the effective portion of the derivative instrument is reported in the same manner as a foreign currency translation adjustment. For forward exchange contracts designated as net investment hedges, the Company excludes changes in fair value relating to changes in the forward carry component from its definition of effectiveness. Accordingly, any gains or losses related to this forward carry component are recognized in earnings in the current period. Derivatives that do not qualify as hedges are adjusted to fair value through earnings in the current period. Allowance for Doubtful Accounts The Company records its allowance for doubtful accounts based upon its assessment of various factors, including historical experience, age of the accounts receivable balances, credit quality of the Company’s customers, current economic conditions and other factors that may affect the customers’ abilities to pay. Inventories Inventories are stated at the lower of cost, computed using the first-in, first-out method and net realizable value. Any adjustments to reduce the cost of inventories to their net realizable value are recognized in earnings in the current period. As of September 24, 2016 and September 26, 2015 , the Company’s inventories consist primarily of finished goods. Property, Plant and Equipment Property, plant and equipment are stated at cost. Depreciation is computed by use of the straight-line method over the estimated useful lives of the assets, which for buildings is the lesser of 30 years or the remaining life of the underlying building; between one to five years for machinery and equipment, including product tooling and manufacturing process equipment; and the shorter of lease terms or useful lif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three to five years . Depreciation and amortization expense on property and equipment was $8.3 billion , $9.2 billion and $6.9 billion during 2016 , 2015 and 2014 , respectively. Long-Lived Assets Including Goodwill and Other Acquired Intangible Assets The Company reviews property, plant and equipment, inventory component prepayments and identifiable intangibles, excluding goodwill and intangible assets with indefinite useful liv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 The Company did not recognize any impairment charges related to goodwill or indefinite lived intangible assets during 2016 , 2015 and 2014 . For purposes of testing goodwill for impairment, the Company established reporting units based on its current reporting structure. Goodwill has been allocated to these reporting units to the extent it relates to each reporting unit. In 2016 and 2015 , the Company’s goodwill was primarily allocated to the Americas and Europe reporting units. The Company amortizes its intangible assets with definite useful lives over their estimated useful lives and reviews these assets for impairment. The Company typically amortizes its acquired intangible assets with definite useful lives over periods from three to seven years .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the Company’s debt instruments and all other financial instruments, all of which have counterparties with high credit ratings, were valued based on quoted market prices or model-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OCI in shareholders’ equity. The Company’s subsidiaries that use the U.S. dollar as their functional currency remeasure monetary assets and liabilities at exchange rates in effect at the end of each period, and inventories, property and nonmonetary assets and liabilities at historical rates.</t>
  </si>
  <si>
    <t>Financial Instruments</t>
  </si>
  <si>
    <t>Investments, All Other Investments [Abstract]</t>
  </si>
  <si>
    <t>Financial Instruments Cash, Cash Equivalents and Marketable Securities The following tables show the Company’s cash and available-for-sale securities’ adjusted cost, gross unrealized gains, gross unrealized losses and fair value by significant investment category recorded as cash and cash equivalents or short- or long-term marketable securities as of September 24, 2016 and September 26, 2015 (in millions): 2016 Adjusted Cost Unrealized Gains Unrealized Losses Fair Value Cash and Cash Equivalents Short-Term Marketable Securities Long-Term Marketable Securities Cash $ 8,601 $ — $ — $ 8,601 $ 8,601 $ — $ — Level 1: Money market funds 3,666 — — 3,666 3,666 — — Mutual funds 1,407 — (146 ) 1,261 — 1,261 — Subtotal 5,073 — (146 ) 4,927 3,666 1,261 — Level 2: U.S. Treasury securities 41,697 319 (4 ) 42,012 1,527 13,492 26,993 U.S. agency securities 7,543 16 — 7,559 2,762 2,441 2,356 Non-U.S. government securities 7,609 259 (27 ) 7,841 110 818 6,913 Certificates of deposit and time deposits 6,598 — — 6,598 1,108 3,897 1,593 Commercial paper 7,433 — — 7,433 2,468 4,965 — Corporate securities 131,166 1,409 (206 ) 132,369 242 19,599 112,528 Municipal securities 956 5 — 961 — 167 794 Mortgage- and asset-backed securities 19,134 178 (28 ) 19,284 — 31 19,253 Subtotal 222,136 2,186 (265 ) 224,057 8,217 45,410 170,430 Total $ 235,810 $ 2,186 $ (411 ) $ 237,585 $ 20,484 $ 46,671 $ 170,430 2015 Adjusted Cost Unrealized Gains Unrealized Losses Fair Value Cash and Cash Equivalents Short-Term Marketable Securities Long-Term Marketable Securities Cash $ 11,389 $ — $ — $ 11,389 $ 11,389 $ — $ — Level 1: Money market funds 1,798 — — 1,798 1,798 — — Mutual funds 1,772 — (144 ) 1,628 — 1,628 — Subtotal 3,570 — (144 ) 3,426 1,798 1,628 — Level 2: U.S. Treasury securities 34,902 181 (1 ) 35,082 — 3,498 31,584 U.S. agency securities 5,864 14 — 5,878 841 767 4,270 Non-U.S. government securities 6,356 45 (167 ) 6,234 43 135 6,056 Certificates of deposit and time deposits 4,347 — — 4,347 2,065 1,405 877 Commercial paper 6,016 — — 6,016 4,981 1,035 — Corporate securities 116,908 242 (985 ) 116,165 3 11,948 104,214 Municipal securities 947 5 — 952 — 48 904 Mortgage- and asset-backed securities 16,121 87 (31 ) 16,177 — 17 16,160 Subtotal 191,461 574 (1,184 ) 190,851 7,933 18,853 164,065 Total $ 206,420 $ 574 $ (1,328 ) $ 205,666 $ 21,120 $ 20,481 $ 164,065 The Company may sell certain of its marketable securities prior to their stated maturities for strategic reasons including, but not limited to, anticipation of credit deterioration and duration management. The maturities of the Company’s long-term marketable securities generally range from one to five years . The Company considers the declines in market value of its marketable securities investment portfolio to be temporary in nature.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September 24, 2016 , the Company does not consider any of its investments to be other-than-temporarily impaired.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September 24, 2016 are expected to be recognized within 10 years . Cash Flow Hedges The effective portions of cash flow hedges are record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expense), net.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 The Company records all derivatives in the Consolidated Balance Sheets at fair value. The Company’s accounting treatment for these derivative instruments is based on its hedge designation. The following tables show the Company’s derivative instruments at gross fair value as of September 24, 2016 and September 26, 2015 (in millions): 2016 Fair Value of Derivatives Designated as Hedge Instruments Fair Value of Derivatives Not Designated as Hedge Instruments Total Fair Value Derivative assets (1) : Foreign exchange contracts $ 518 $ 153 $ 671 Interest rate contracts $ 728 $ — $ 728 Derivative liabilities (2) : Foreign exchange contracts $ 935 $ 134 $ 1,069 Interest rate contracts $ 7 $ — $ 7 2015 Fair Value of Derivatives Designated as Hedge Instruments Fair Value of Derivatives Not Designated as Hedge Instruments Total Fair Value Derivative assets (1) : Foreign exchange contracts $ 1,442 $ 109 $ 1,551 Interest rate contracts $ 394 $ — $ 394 Derivative liabilities (2) : Foreign exchange contracts $ 905 $ 94 $ 999 Interest rate contracts $ 13 $ — $ 13 (1) The fair value of derivative assets is measured using Level 2 fair value inputs and is recorded as other current assets in the Consolidated Balance Sheets. (2) The fair value of derivative liabilities is measured using Level 2 fair value inputs and is recorded as accrued expenses in the Consolidated Balance Sheets. The following table shows the pre-tax gains and losses of the Company’s derivative and non-derivative instruments designated as cash flow, net investment and fair value hedges on OCI and the Consolidated Statements of Operations for 2016 , 2015 and 2014 (in millions): 2016 2015 2014 Gains/(Losses) recognized in OCI – effective portion: Cash flow hedges: Foreign exchange contracts $ 109 $ 3,592 $ 1,750 Interest rate contracts (57 ) (111 ) (15 ) Total $ 52 $ 3,481 $ 1,735 Net investment hedges: Foreign exchange contracts $ — $ 167 $ 53 Foreign currency debt (258 ) (71 ) — Total $ (258 ) $ 96 $ 53 Gains/(Losses) reclassified from AOCI into net income – effective portion: Cash flow hedges: Foreign exchange contracts $ 885 $ 4,092 $ (154 ) Interest rate contracts (11 ) (17 ) (16 ) Total $ 874 $ 4,075 $ (170 ) Gains/(Losses) on derivative instruments: Fair value hedges: Interest rate contracts $ 341 $ 337 $ 39 Gains/(Losses) related to hedged items: Fair value hedges: Interest rate contracts $ (341 ) $ (337 ) $ (39 ) The following table shows the notional amounts of the Company’s outstanding derivative instruments and credit risk amounts associated with outstanding or unsettled derivative instruments as of September 24, 2016 and September 26, 2015 (in millions): 2016 2015 Notional Amount Credit Risk Amount Notional Amount Credit Risk Amount Instruments designated as accounting hedges: Foreign exchange contracts $ 44,678 $ 518 $ 70,054 $ 1,385 Interest rate contracts $ 24,500 $ 728 $ 18,750 $ 394 Instruments not designated as accounting hedges: Foreign exchange contracts $ 54,305 $ 153 $ 49,190 $ 109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solidated Balance Sheets. The net cash collateral received by the Company related to derivative instruments under its collateral security arrangements was $163 million as of September 24, 2016 and $1.0 billion as of September 26, 2015 , which were recorded as accrued expenses in the Consolidated Balance Sheets. Under master netting arrangements with the respective counterparties to the Company’s derivative contracts, the Company is allowed to net settle transactions with a single net amount payable by one party to the other. As of September 24, 2016 and September 26, 2015 , the potential effects of these rights of set-off associated with the Company’s derivative contracts, including the effects of collateral, would be a reduction to both derivative assets and derivative liabilities of $1.5 billion and $2.2 billion , respectively, resulting in a net derivative asset of $160 million and a net derivative liability of $78 million , respectively. Accounts Receivable Trade Receivables The Company has considerable trade receivables outstanding with its third-party cellular network carriers, wholesalers, retailers, value-added resellers, small and mid-sized businesses and education, enterprise and government customers. The Company generally does not require collateral from its customers; however, the Company will require collateral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September 24, 2016 and September 26, 2015 , the Company had one customer that represented 10% or more of total trade receivables, which accounted for 10% and 12% , respectively. The Company’s cellular network carriers accounted for 63% and 71% of trade receivables as of September 24, 2016 and September 26, 2015 ,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Vendor non-trade receivables from two of the Company’s vendors accounted for 47% and 21% of total vendor non-trade receivables as of September 24, 2016 and three of the Company’s vendors accounted for 38% , 18% and 14% of total vendor non-trade receivables as of September 26, 2015 .</t>
  </si>
  <si>
    <t>Consolidated Financial Statement Details</t>
  </si>
  <si>
    <t>Organization, Consolidation and Presentation of Financial Statements [Abstract]</t>
  </si>
  <si>
    <t>Consolidated Financial Statement Details The following tables show the Company’s consolidated financial statement details as of September 24, 2016 and September 26, 2015 (in millions): Property, Plant and Equipment, Net 2016 2015 Land and buildings $ 10,185 $ 6,956 Machinery, equipment and internal-use software 44,543 37,038 Leasehold improvements 6,517 5,263 Gross property, plant and equipment 61,245 49,257 Accumulated depreciation and amortization (34,235 ) (26,786 ) Total property, plant and equipment, net $ 27,010 $ 22,471 Other Non-Current Liabilities 2016 2015 Deferred tax liabilities $ 26,019 $ 24,062 Other non-current liabilities 10,055 9,365 Total other non-current liabilities $ 36,074 $ 33,427 Other Income/(Expense), Net The following table shows the detail of other income/(expense), net for 2016 , 2015 and 2014 (in millions): 2016 2015 2014 Interest and dividend income $ 3,999 $ 2,921 $ 1,795 Interest expense (1,456 ) (733 ) (384 ) Other expense, net (1,195 ) (903 ) (431 ) Total other income/(expense), net $ 1,348 $ 1,285 $ 980</t>
  </si>
  <si>
    <t>Acquired Intangible Assets</t>
  </si>
  <si>
    <t>Goodwill and Intangible Assets Disclosure [Abstract]</t>
  </si>
  <si>
    <t>Acquired Intangible Assets The Company’s acquired intangible assets with definite useful lives primarily consist of patents and licenses. The following table summarizes the components of gross and net acquired intangible asset balances as of September 24, 2016 and September 26, 2015 (in millions): 2016 2015 Gross Carrying Amount Accumulated Amortization Net Carrying Amount Gross Carrying Amount Accumulated Amortization Net Carrying Amount Definite-lived and amortizable acquired intangible assets $ 8,912 $ (5,806 ) $ 3,106 $ 8,125 $ (4,332 ) $ 3,793 Indefinite-lived and non-amortizable acquired intangible assets 100 — 100 100 — 100 Total acquired intangible assets $ 9,012 $ (5,806 ) $ 3,206 $ 8,225 $ (4,332 ) $ 3,893 Amortization expense related to acquired intangible assets was $1.5 billion , $1.3 billion and $1.1 billion in 2016 , 2015 and 2014 , respectively. As of September 24, 2016 , the remaining weighted-average amortization period for acquired intangible assets is 3.4 years . The expected annual amortization expense related to acquired intangible assets as of September 24, 2016 , is as follows (in millions): 2017 $ 1,197 2018 902 2019 449 2020 255 2021 175 Thereafter 128 Total $ 3,106</t>
  </si>
  <si>
    <t>Income Taxes</t>
  </si>
  <si>
    <t>Income Tax Disclosure [Abstract]</t>
  </si>
  <si>
    <t>Income Taxes The provision for income taxes for 2016 , 2015 and 2014 , consisted of the following (in millions): 2016 2015 2014 Federal: Current $ 7,652 $ 11,730 $ 8,624 Deferred 5,043 3,408 3,183 12,695 15,138 11,807 State: Current 990 1,265 855 Deferred (138 ) (220 ) (178 ) 852 1,045 677 Foreign: Current 2,105 4,744 2,147 Deferred 33 (1,806 ) (658 ) 2,138 2,938 1,489 Provision for income taxes $ 15,685 $ 19,121 $ 13,973 The foreign provision for income taxes is based on foreign pre-tax earnings of $41.1 billion , $47.6 billion and $33.6 billion in 2016, 2015 and 2014, respectively. The Company’s consolidated financial statements provide for any related tax liability on undistributed earnings that the Company does not intend to be indefinitely reinvested outside the U.S. Substantially all of the Company’s undistributed international earnings intended to be indefinitely reinvested in operations outside the U.S. were generated by subsidiaries organized in Ireland, which has a statutory tax rate of 12.5% . As of September 24, 2016 , U.S. income taxes have not been provided on a cumulative total of $109.8 billion of such earnings. The amount of unrecognized deferred tax liability related to these temporary differences is estimated to be $35.9 billion . As of September 24, 2016 and September 26, 2015 , $216.0 billion and $186.9 billion , respectively, of the Company’s cash, cash equivalents and marketable securities were held by foreign subsidiaries and are generally based in U.S. dollar-denominated holdings. Amounts held by foreign subsidiaries are generally subject to U.S. income taxation on repatriation to the U.S. A reconciliation of the provision for income taxes, with the amount computed by applying the statutory federal income tax rate ( 35% in 2016 , 2015 and 2014 ) to income before provision for income taxes for 2016 , 2015 and 2014 , is as follows (dollars in millions): 2016 2015 2014 Computed expected tax $ 21,480 $ 25,380 $ 18,719 State taxes, net of federal effect 553 680 469 Indefinitely invested earnings of foreign subsidiaries (5,582 ) (6,470 ) (4,744 ) Domestic production activities deduction (382 ) (426 ) (495 ) Research and development credit, net (371 ) (171 ) (88 ) Other (13 ) 128 112 Provision for income taxes $ 15,685 $ 19,121 $ 13,973 Effective tax rate 25.6 % 26.4 % 26.1 % The Company’s income taxes payable have been reduced by the tax benefits from employee stock plan awards. For RSUs, the Company receives an income tax benefit upon the award’s vesting equal to the tax effect of the underlying stock’s fair market value. The Company had net excess tax benefits from equity awards of $379 million , $748 million and $706 million in 2016 , 2015 and 2014 , respectively, which were reflected as increases to common stock. As of September 24, 2016 and September 26, 2015 , the significant components of the Company’s deferred tax assets and liabilities were (in millions): 2016 2015 Deferred tax assets: Accrued liabilities and other reserves $ 4,135 $ 4,205 Basis of capital assets 2,107 2,238 Deferred revenue 1,717 1,941 Deferred cost sharing 667 667 Share-based compensation 601 575 Unrealized losses — 564 Other 788 721 Total deferred tax assets, net of valuation allowance of $0 10,015 10,911 Deferred tax liabilities: Unremitted earnings of foreign subsidiaries 31,436 26,868 Other 485 303 Total deferred tax liabilities 31,921 27,171 Net deferred tax liabilities $ (21,906 ) $ (16,260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Uncertain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September 24, 2016 , the total amount of gross unrecognized tax benefits was $7.7 billion , of which $2.8 billion , if recognized, would affect the Company’s effective tax rate. As of September 26, 2015 , the total amount of gross unrecognized tax benefits was $6.9 billion , of which $2.5 billion , if recognized, would affect the Company’s effective tax rate. The aggregate changes in the balance of gross unrecognized tax benefits, which excludes interest and penalties, for 2016 , 2015 and 2014 , is as follows (in millions): 2016 2015 2014 Beginning Balance $ 6,900 $ 4,033 $ 2,714 Increases related to tax positions taken during a prior year 1,121 2,056 1,295 Decreases related to tax positions taken during a prior year (257 ) (345 ) (280 ) Increases related to tax positions taken during the current year 1,578 1,278 882 Decreases related to settlements with taxing authorities (1,618 ) (109 ) (574 ) Decreases related to expiration of statute of limitations — (13 ) (4 ) Ending Balance $ 7,724 $ 6,900 $ 4,033 The Company includes interest and penalties related to unrecognized tax benefits within the provision for income taxes. As of September 24, 2016 and September 26, 2015 , the total amount of gross interest and penalties accrued was $1.0 billion and $1.3 billion , respectively, which is classified as non-current liabilities in the Consolidated Balance Sheets. In connection with tax matters, the Company recognized interest and penalty expense in 2016 , 2015 and 2014 of $295 million , $709 million and $40 million , respectively. The Company is subject to taxation and files income tax returns in the U.S. federal jurisdiction and in many state and foreign jurisdictions. During the fourth quarter of 2016, the Company reached a partial settlement with the U.S. Internal Revenue Service (the “IRS”) on its examination of the years 2010 through 2012. In connection with this settlement, the Company recognized a tax benefit in the fourth quarter of 2016 that was not significant to its consolidated financial statements. All years prior to 2013 are closed, except for the years 2010 through 2012 relating to R&amp;D tax credits. In addition, the Company is subject to audits by state, local and foreign tax authorities. In major states and major foreign jurisdictions, the years subsequent to 2003 generally remain open and could b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its expectations, the Company could be required to adjust its provision for income taxes in the period such resolution occurs. Although timing of the resolution and/or closure of audits is not certain, the Company believes it is reasonably possible that its gross unrecognized tax benefits could decrease (whether by payment, release or a combination of both) in the next 12 months by up to $850 million .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s Ireland to calculate and recover additional taxes from the Company for the period June 2003 through September 2014. Irish legislative changes, effective as of the beginning of 2015, eliminated the application of the tax opinions from that date forward. The Company believes the State Aid Decision to be without merit and intends to appeal to the General Court of the Court of Justice of the European Union. Ireland has also announced its intention to appeal the State Aid Decision. While the European Commission announced a recovery amount of up to €13 billion , plus interest, the actual amount of additional taxes subject to recovery is to be calculated by Ireland in accordance with the European Commission's guidance. Once the recovery amount is computed by Ireland, the Company anticipates funding it, including interest, out of foreign cash into escrow, pending conclusion of all appeals. The Company believes that any incremental Irish corporate income taxes potentially due would be creditable against U.S. taxes.</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September 24, 2016 and September 26, 2015 , the Company had $8.1 billion and $8.5 billion of Commercial Paper outstanding, respectively, with maturities generally less than nine months . The weighted-average interest rate of the Company’s Commercial Paper was 0.45% as of September 24, 2016 and 0.14% as of September 26, 2015 . The following table provides a summary of cash flows associated with the issuance and maturities of Commercial Paper for 2016 and 2015 (in millions): 2016 2015 Maturities less than 90 days: Proceeds from (repayments of) commercial paper, net $ (869 ) $ 5,293 Maturities greater than 90 days: Proceeds from commercial paper 3,632 3,851 Repayments of commercial paper (3,160 ) (6,953 ) Maturities greater than 90 days, net 472 (3,102 ) Total change in commercial paper, net $ (397 ) $ 2,191 Long-Term Debt As of September 24, 2016 , the Company had outstanding floating- and fixed-rate notes with varying maturities for an aggregate principal amount of $78.4 billion (collectively the “Notes”). The Notes are senior unsecured obligations, and interest is payable in arrears, quarterly for the U.S. dollar-denominated and Australian dollar-denominated floating-rate notes, semi-annually for the U.S. dollar-denominated, Australian dollar-denominated, British pound-denominated and Japanese yen-denominated fixed-rate notes and annually for the euro-denominated and Swiss franc-denominated fixed-rate notes. The following table provides a summary of the Company’s term debt as of September 24, 2016 and September 26, 2015 : Maturities 2016 2015 Amount (in millions) Effective Interest Rate Amount (in millions) Effective Interest Rate 2013 debt issuance of $17.0 billion: Floating-rate notes 2018 $ 2,000 1.10% $ 3,000 0.51% - 1.10% Fixed-rate 1.000% - 3.850% notes 2018 - 2043 12,500 1.08% - 3.91% 14,000 0.51% - 3.91% 2014 debt issuance of $12.0 billion: Floating-rate notes 2017 - 2019 2,000 0.86% - 1.09% 2,000 0.37% - 0.60% Fixed-rate 1.050% - 4.450% notes 2017 - 2044 10,000 0.85% - 4.48% 10,000 0.37% - 4.48% 2015 debt issuances of $27.3 billion: Floating-rate notes 2017 - 2020 1,781 0.87% - 1.87% 1,743 0.36% - 1.87% Fixed-rate 0.350% - 4.375% notes 2017 - 2045 25,144 0.28% - 4.51% 24,958 0.28% - 4.51% Second quarter 2016 debt issuance of $15.5 billion: Floating-rate notes 2019 500 1.64 % — — Floating-rate notes 2021 500 1.95 % — — Fixed-rate 1.300% notes 2018 500 1.32 % — — Fixed-rate 1.700% notes 2019 1,000 1.71 % — — Fixed-rate 2.250% notes 2021 3,000 1.91 % — — Fixed-rate 2.850% notes 2023 1,500 2.58 % — — Fixed-rate 3.250% notes 2026 3,250 2.51 % — — Fixed-rate 4.500% notes 2036 1,250 4.54 % — — Fixed-rate 4.650% notes 2046 4,000 4.58 % — — Third quarter 2016 Australian dollar-denominated debt issuance of A$1.4 billion: Fixed-rate 2.650% notes 2020 493 1.92 % — — Fixed-rate 3.350% notes 2024 342 2.61 % — — Fixed-rate 3.600% notes 2026 247 2.84 % — — Third quarter 2016 debt issuance of $1.4 billion: Fixed-rate 4.150% notes 2046 1,377 4.15 % — — Fourth quarter 2016 debt issuance of $7.0 billion: Floating-rate notes 2019 350 0.91 % — — Fixed-rate 1.100% notes 2019 1,150 1.13 % — — Fixed-rate 1.550% notes 2021 1,250 1.40 % — — Fixed-rate 2.450% notes 2026 2,250 2.15 % — — Fixed-rate 3.850% notes 2046 2,000 3.86 % — — Total term debt 78,384 55,701 Unamortized premium/(discount) and issuance costs, net (174 ) (248 ) Hedge accounting fair value adjustments 717 376 Less: Current portion of long-term debt, net (3,500 ) (2,500 ) Total long-term debt $ 75,427 $ 53,329 To manage foreign currency risk associated with the Australian dollar-denominated notes issued in the third quarter of 2016, the Company entered into currency swaps with an aggregate notional amount of $1.0 billion , which effectively converted these notes to U.S. dollar-denominated notes. To manage interest rate risk on the U.S. dollar-denominated fixed-rate notes issued in the second quarter of 2016 and maturing in 2021, 2023 and 2026, the Company entered into interest rate swaps with an aggregate notional amount of $5.0 billion . To manage interest rate risk on the U.S. dollar-denominated fixed-rate notes issued in the fourth quarter of 2016 and maturing in 2021 and 2026, the Company entered into interest rate swaps with an aggregate notional amount of $1.8 billion . These interest rate swaps effectively converted a portion of the U.S. dollar-denominated fixed-rate notes to floating interest rate notes. As of September 24, 2016 , ¥195.5 billion of the Japanese yen-denominated notes was designated as a hedge of the foreign currency exposure of its net investment in a foreign operation. The foreign currency transaction gain or loss on the Japanese yen-denominated debt designated as a hedge is recorded in OCI as a part of the cumulative translation adjustment. As of September 24, 2016 , the carrying value of the debt designated as a net investment hedge was $1.9 billion . For further discussion regarding the Company’s use of derivative instruments see the Derivative Financial Instruments section of Note 2, “Financial Instruments.” The effective interest rates for the Notes include the interest on the Notes, amortization of the discount and, if applicable, adjustments related to hedging. The Company recognized $1.4 billion , $722 million and $381 million of interest expense on its term debt for 2016 , 2015 and 2014 , respectively. The future principal payments for the Company’s Notes as of September 24, 2016 are as follows (in millions): 2017 $ 3,500 2018 6,500 2019 6,834 2020 6,454 2021 7,750 Thereafter 47,346 Total term debt $ 78,384 As of September 24, 2016 and September 26, 2015 , the fair value of the Company’s Notes, based on Level 2 inputs, was $81.7 billion and $54.9 billion , respectively.</t>
  </si>
  <si>
    <t>Shareholders' Equity</t>
  </si>
  <si>
    <t>Equity [Abstract]</t>
  </si>
  <si>
    <t>Shareholders’ Equity Dividends The Company declared and paid cash dividends per share during the periods presented as follows: Dividends Per Share Amount (in millions) 2016: Fourth quarter $ 0.57 $ 3,071 Third quarter 0.57 3,117 Second quarter 0.52 2,879 First quarter 0.52 2,898 Total cash dividends declared and paid $ 2.18 $ 11,965 2015: Fourth quarter $ 0.52 $ 2,950 Third quarter 0.52 2,997 Second quarter 0.47 2,734 First quarter 0.47 2,750 Total cash dividends declared and paid $ 1.98 $ 11,431 Future dividends are subject to declaration by the Board of Directors. Share Repurchase Program In April 2016, the Company’s Board of Directors increased the share repurchase authorization from $140 billion to $175 billion of the Company’s common stock, of which $133 billion had been utilized as of September 24, 2016 .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 The Company has entered, and in the future may enter, into accelerated share repurchase arrangements (“ASRs”) with financial institutions. In exchange for up-front payments, the financial institutions deliver shares of the Company’s common stock during the purchase periods of each ASR. The total number of shares ultimately delivered, and therefore the average repurchase price paid per share, is determined at the end of the applicable purchase period of each ASR based on the volume weighted-average price of the Company’s common stock during that period. The shares received are retired in the periods they are delivered, and the up-front payments are accounted for as a reduction to shareholders’ equity in the Company’s Consolidated Balance Sheets in the periods the payments are made. The Company reflects the ASRs as a repurchase of common stock in the period delivered for purposes of calculating earnings per share and as forward contracts indexed to its own common stock. The ASRs met all of the applicable criteria for equity classification, and therefore were not accounted for as derivative instruments. The following table shows the Company’s ASR activity and related information during the years ended September 24, 2016 and September 26, 2015 : Purchase Period End Date Number of Shares (in thousands) Average Repurchase Price Per Share ASR Amount (in millions) August 2016 ASR November 2016 22,468 (1) (1) $ 3,000 May 2016 ASR August 2016 60,452 (2) $ 99.25 $ 6,000 November 2015 ASR April 2016 29,122 $ 103.02 $ 3,000 May 2015 ASR July 2015 48,293 $ 124.24 $ 6,000 August 2014 ASR February 2015 81,525 $ 110.40 $ 9,000 January 2014 ASR December 2014 134,247 $ 89.39 $ 12,000 (1)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August 2016 ASR purchase period will end in or before November 2016. (2) Includes 48.2 million shares delivered and retired at the beginning of the purchase period, which began in the third quarter of 2016, and 12.3 million shares delivered and retired at the end of the purchase period, which concluded in the fourth quarter of 2016. Additionally, the Company repurchased shares of its common stock in the open market, which were retired upon repurchase, during the periods presented as follows: Number of Shares (in thousands) Average Repurchase Price Per Share Amount (in millions) 2016: Fourth quarter 28,579 $ 104.97 $ 3,000 Third quarter 41,238 $ 97.00 4,000 Second quarter 71,766 $ 97.54 7,000 First quarter 25,984 $ 115.45 3,000 Total open market common stock repurchases 167,567 $ 17,000 2015: Fourth quarter 121,802 $ 115.15 $ 14,026 Third quarter 31,231 $ 128.08 4,000 Second quarter 56,400 $ 124.11 7,000 First quarter 45,704 $ 109.40 5,000 Total open market common stock repurchases 255,137 $ 30,026</t>
  </si>
  <si>
    <t>Comprehensive Income</t>
  </si>
  <si>
    <t>Comprehensive Income Comprehensive income consists of two components, net income and OCI. OCI refers to revenue, expenses, and gains and losses that under GAAP are recorded as an element of shareholders’ equity but are excluded from net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 The following table shows the pre-tax amounts reclassified from AOCI into the Consolidated Statements of Operations, and the associated financial statement line item, for 2016 and 2015 (in millions): Comprehensive Income Components Financial Statement Line Item 2016 2015 Unrealized (gains)/losses on derivative instruments: Foreign exchange contracts Revenue $ (865 ) $ (2,432 ) Cost of sales (130 ) (2,168 ) Other income/(expense), net 111 456 Interest rate contracts Other income/(expense), net 12 17 (872 ) (4,127 ) Unrealized (gains)/losses on marketable securities Other income/(expense), net 87 91 Total amounts reclassified from AOCI $ (785 ) $ (4,036 ) The following table shows the changes in AOCI by component for 2016 and 2015 (in millions): Cumulative Foreign Currency Translation Unrealized Gains/Losses on Derivative Instruments Unrealized Gains/Losses on Marketable Securities Total Balance at September 27, 2014 $ (242 ) $ 1,364 $ (40 ) $ 1,082 Other comprehensive income/(loss) before reclassifications (612 ) 3,346 (747 ) 1,987 Amounts reclassified from AOCI — (4,127 ) 91 (4,036 ) Tax effect 201 189 232 622 Other comprehensive income/(loss) (411 ) (592 ) (424 ) (1,427 ) Balance at September 26, 2015 (653 ) 772 (464 ) (345 ) Other comprehensive income/(loss) before reclassifications 67 14 2,445 2,526 Amounts reclassified from AOCI — (872 ) 87 (785 ) Tax effect 8 124 (894 ) (762 ) Other comprehensive income/(loss) 75 (734 ) 1,638 979 Balance at September 24, 2016 $ (578 ) $ 38 $ 1,174 $ 634</t>
  </si>
  <si>
    <t>Benefit Plans</t>
  </si>
  <si>
    <t>Disclosure of Compensation Related Costs, Share-based Payments [Abstract]</t>
  </si>
  <si>
    <t>Benefit Plans 2014 Employee Stock Plan In the second quarter of 2014, shareholders approved the 2014 Employee Stock Plan (the “2014 Plan”) and terminated the Company’s authority to grant new awards under the 2003 Employee Stock Plan (the “2003 Plan”). The 2014 Plan provides for broad-based equity grants to employees, including executive officers, and permits the granting of RSUs, stock grants, performance-based awards, stock options and stock appreciation rights, as well as cash bonus awards. RSUs granted under the 2014 Plan generally vest over four years , based on continued employment, and are settled upon vesting in shares of the Company’s common stock on a one -for-one basis. Each share issued with respect to RSUs granted under the 2014 Plan reduces the number of shares available for grant under the plan by two shares. RSUs cancelled and shares withheld to satisfy tax withholding obligations increase the number of shares available for grant under the 2014 Plan utilizing a factor of two times the number of RSUs cancelled or shares withheld. Currently, all RSUs granted under the 2014 Plan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Upon approval of the 2014 Plan, the Company reserved 385 million shares plus the number of shares remaining that were reserved but not issued under the 2003 Plan. Shares subject to outstanding awards under the 2003 Plan that expire, are cancelled or otherwise terminate, or are withheld to satisfy tax withholding obligations with respect to RSUs, will also be available for awards under the 2014 Plan. As of September 24, 2016 , approximately 386.4 million shares were reserved for future issuance under the 2014 Plan. 2003 Employee Stock Plan The 2003 Plan is a shareholder approved plan that provided for broad-based equity grants to employees, including executive officers. The 2003 Plan permitted the granting of incentive stock options, nonstatutory stock options, RSUs, stock appreciation rights, stock purchase rights and performance-based awards. Options granted under the 2003 Plan generally expire seven to ten years after the grant date and generally become exercisable over a period of four years , based on continued employment, with either annual, semi-annual or quarterly vesting. RSUs granted under the 2003 Plan generally vest over two to four years , based on continued employment and are settled upon vesting in shares of the Company’s common stock on a one -for-one basis. All RSUs, other than RSUs held by the Chief Executive Officer, granted under the 2003 Plan have DERs. DERs are subject to the same vesting and other terms and conditions as the corresponding unvested RSUs. DERs are accumulated and paid when the underlying shares vest. In the second quarter of 2014, the Company terminated the authority to grant new awards under the 2003 Plan. 1997 Director Stock Plan The 1997 Director Stock Plan (the “Director Plan”) is a shareholder 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relative mixture of stock options and RSUs for the initial and annual award grants and the methodology for determining the number of shares of the Company’s common stock subject to these grants without shareholder approval. Each share issued with respect to RSUs granted under the Director Plan reduces the number of shares available for grant under the plan by two shares. The Director Plan expires November 9, 2019 . All RSUs granted under the Director Plan are entitled to DERs. DERs are subject to the same vesting and other terms and conditions as the corresponding unvested RSUs. DERs are accumulated and paid when the underlying shares vest. As of September 24, 2016 , approximately 1.1 million shares were reserved for future issuance under the Director Plan. Rule 10b5-1 Trading Plans During the three months ended September 24, 2016 , Section 16 officers Timothy D. Cook, Angela Ahrendts, Luca Maestri, Daniel Riccio, Philip Schiller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 -month offering periods. An employee’s payroll deductions under the Purchase Plan are limited to 10% of the employee’s compensation and employees may not purchase more than $25,000 of stock during any calendar year. As of September 24, 2016 , approximately 47.0 million shares were reserved for future issuance under the Purchase Plan. 401(k) Plan The Company’s 401(k) Plan is a deferred salary arrangement under Section 401(k) of the Internal Revenue Code. Under the 401(k) Plan, participating U.S. employees may defer a portion of their pre-tax earnings, up to the IRS annual contribution limit ( $18,000 for calendar year 2016). The Company matches 50% to 100% of each employee’s contributions, depending on length of service, up to a maximum 6% of the employee’s eligible earnings. Restricted Stock Units A summary of the Company’s RSU activity and related information for 2016 , 2015 and 2014 , is as follows: Number of RSUs (in thousands) Weighted-Average Grant Date Fair Value Per Share Aggregate Intrinsic Value (in millions) Balance at September 28, 2013 93,284 $ 62.24 RSUs granted 59,269 $ 74.54 RSUs vested (43,111 ) $ 57.29 RSUs cancelled (5,620 ) $ 68.47 Balance at September 27, 2014 103,822 $ 70.98 RSUs granted 45,587 $ 105.51 RSUs vested (41,684 ) $ 71.32 RSUs cancelled (6,258 ) $ 80.34 Balance at September 26, 2015 101,467 $ 85.77 RSUs granted 49,468 $ 109.28 RSUs vested (46,313 ) $ 84.44 RSUs cancelled (5,533 ) $ 96.48 Balance at September 24, 2016 99,089 $ 97.54 $ 11,168 The fair value as of the respective vesting dates of RSUs was $5.1 billion , $4.8 billion and $3.4 billion for 2016 , 2015 and 2014 , respectively. The majority of RSUs that vested in 2016 , 2015 and 2014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15.9 million , 14.1 million and 15.6 million for 2016 , 2015 and 2014 , respectively, and were based on the value of the RSUs on their respective vesting dates as determined by the Company’s closing stock price. Total payments for the employees’ tax obligations to taxing authorities were $1.7 billion , $1.6 billion and $1.2 billion in 2016 , 2015 and 2014 ,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 Share-based Compensation The following table shows a summary of the share-based compensation expense included in the Consolidated Statements of Operations for 2016 , 2015 and 2014 (in millions): 2016 2015 2014 Cost of sales $ 769 $ 575 $ 450 Research and development 1,889 1,536 1,216 Selling, general and administrative 1,552 1,475 1,197 Total share-based compensation expense $ 4,210 $ 3,586 $ 2,863 The income tax benefit related to share-based compensation expense was $1.4 billion , $1.2 billion and $1.0 billion for 2016 , 2015 and 2014 , respectively. As of September 24, 2016 , the total unrecognized compensation cost related to outstanding stock options, RSUs and restricted stock was $7.5 billion , which the Company expects to recognize over a weighted-average period of 2.6 years .</t>
  </si>
  <si>
    <t>Commitments and Contingencies</t>
  </si>
  <si>
    <t>Commitments and Contingencies Disclosure [Abstract]</t>
  </si>
  <si>
    <t>Commitments and Contingencies Accrued Warranty and Indemnification The following table shows changes in the Company’s accrued warranties and related costs for 2016 , 2015 and 2014 (in millions): 2016 2015 2014 Beginning accrued warranty and related costs $ 4,780 $ 4,159 $ 2,967 Cost of warranty claims (4,663 ) (4,401 ) (3,760 ) Accruals for product warranty 3,585 5,022 4,952 Ending accrued warranty and related costs $ 3,702 $ 4,780 $ 4,159 The Company generally does not indemnify end-users of its operating system and application software against legal claims that the software infringes third-party intellectual property rights. Other agreements entered into by the Company sometimes include indemnification provisions under which the Company could be subject to costs and/or damages in the event of an infringement claim against the Company or an indemnified third-party. In the opinion of management, there was not at least a reasonable possibility the Company may have incurred a material loss with respect to indemnification of end-users of its operating system or application software for infringement of third-party intellectual property rights.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revenue.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Concentrations in the Available Sources of Supply of Materials and Product Although most components essential to the Company’s business are generally available from multiple sources, a number of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ould materially adversely affect the Company’s financial condition and operating result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concentrated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 Substantially all of the Company’s hardware products are manufactured by outsourcing partners that are located primarily in Asia.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manufacturing purchase obligations typically cover its requirements for periods up to 150 days . Other Off-Balance Sheet Commitments Operating Leases The Company leases various equipment and facilities, including retail space, under noncancelable operating lease arrangements. The Company does not currently utilize any other off-balance sheet financing arrangements. As of September 24, 2016 , the Company’s total future minimum lease payments under noncancelable operating leases were $7.6 billion . The Company's retail store and other facility leases are typically for terms not exceeding 10 years and generally contain multi-year renewal options. Rent expense under all operating leases, including both cancelable and noncancelable leases, was $939 million , $794 million and $717 million in 2016 , 2015 and 2014 , respectively. Future minimum lease payments under noncancelable operating leases having remaining terms in excess of one year as of September 24, 2016 , are as follows (in millions): 2017 $ 929 2018 919 2019 915 2020 889 2021 836 Thereafter 3,139 Total $ 7,627 Contingencies The Company is subject to various legal proceedings and claims that have arisen in the ordinary course of business and that have not been fully adjudicated, as further discussed in Part I, Item 1A of this Form 10-K under the heading “Risk Factors” and in Part I, Item 3 of this Form 10-K under the heading “Legal Proceeding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Apple Inc. v. Samsung Electronics Co., Ltd., et al. On August 24, 2012, a jury returned a verdict awarding the Company $1.05 billion in its lawsuit against Samsung Electronics Co., Ltd. and affiliated parties in the United States District Court, Northern District of California, San Jose Division. On March 6, 2014, the District Court entered final judgment in favor of the Company in the amount of approximately $930 million . On May 18, 2015, the U.S. Court of Appeals for the Federal Circuit affirmed in part, and reversed in part, the decision of the District Court. As a result, the Court of Appeals ordered entry of final judgment on damages in the amount of approximately $548 million , with the District Court to determine supplemental damages and interest, as well as damages owed for products subject to the reversal in part. Samsung paid $548 million to the Company in December 2015, which was included in net sales in the Condensed Consolidated Statement of Operations. Because the case remains subject to further proceedings, the Company has not recognized any further amounts in its results of operations. On October 11, 2016, the United States Supreme Court heard arguments in Samsung’s request for appeal related to the $548 million in damages.</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Americas, Europe, Greater China, Japan and Rest of Asia Pacific. The Americas segment includes both North and South America. The Europe segment includes European countries, as well as India, the Middle East and Africa. The Greater China segment includes China, Hong Kong and Taiwan. The Rest of Asia Pacific segment includes Australia and those Asian countries not included in the Company’s other reportable operating segments. Although the reportable operating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operating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various corporate expenses such as R&amp;D,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operating segment for 2016 , 2015 and 2014 (in millions): 2016 2015 2014 Americas: Net sales $ 86,613 $ 93,864 $ 80,095 Operating income $ 28,172 $ 31,186 $ 26,158 Europe: Net sales $ 49,952 $ 50,337 $ 44,285 Operating income $ 15,348 $ 16,527 $ 14,434 Greater China: Net sales $ 48,492 $ 58,715 $ 31,853 Operating income $ 18,835 $ 23,002 $ 11,039 Japan: Net sales $ 16,928 $ 15,706 $ 15,314 Operating income $ 7,165 $ 7,617 $ 6,904 Rest of Asia Pacific: Net sales $ 13,654 $ 15,093 $ 11,248 Operating income $ 4,781 $ 5,518 $ 3,674 A reconciliation of the Company’s segment operating income to the Consolidated Statements of Operations for 2016 , 2015 and 2014 is as follows (in millions): 2016 2015 2014 Segment operating income $ 74,301 $ 83,850 $ 62,209 Research and development expense (10,045 ) (8,067 ) (6,041 ) Other corporate expenses, net (4,232 ) (4,553 ) (3,665 ) Total operating income $ 60,024 $ 71,230 $ 52,503 The U.S. and China were the only countries that accounted for more than 10% of the Company’s net sales in 2016, 2015 and 2014 . There was no single customer that accounted for more than 10% of net sales in 2016, 2015 or 2014 . Net sales for 2016 , 2015 and 2014 and long-lived assets as of September 24, 2016 and September 26, 2015 are as follows (in millions): 2016 2015 2014 Net sales: U.S. $ 75,667 $ 81,732 $ 68,909 China (1) 46,349 56,547 30,638 Other countries 93,623 95,436 83,248 Total net sales $ 215,639 $ 233,715 $ 182,795 2016 2015 Long-lived assets: U.S. $ 16,364 $ 12,022 China (1) 7,807 8,722 Other countries 2,839 3,040 Total long-lived assets $ 27,010 $ 23,784 (1) China includes Hong Kong. Long-lived assets located in China consist primarily of product tooling and manufacturing process equipment and assets related to retail stores and related infrastructure. Net sales by product for 2016 , 2015 and 2014 are as follows (in millions): 2016 2015 2014 iPhone (1) $ 136,700 $ 155,041 $ 101,991 iPad (1) 20,628 23,227 30,283 Mac (1) 22,831 25,471 24,079 Services (2) 24,348 19,909 18,063 Other Products (1)(3) 11,132 10,067 8,379 Total net sales $ 215,639 $ 233,715 $ 182,795 (1) Includes deferrals and amortization of related software upgrade rights and non-software services. (2) Includes revenue from iTunes Store, App Store, Mac App Store, TV App Store, iBooks Store, Apple Music, AppleCare, Apple Pay, licensing and other services. (3) Includes sales of Apple TV, Apple Watch, Beats products, iPod and Apple-branded and third-party accessories.</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2016 and 2015 (in millions, except per share amounts): Fourth Quarter Third Quarter Second Quarter First Quarter 2016: Net sales $ 46,852 $ 42,358 $ 50,557 $ 75,872 Gross margin $ 17,813 $ 16,106 $ 19,921 $ 30,423 Net income $ 9,014 $ 7,796 $ 10,516 $ 18,361 Earnings per share (1) : Basic $ 1.68 $ 1.43 $ 1.91 $ 3.30 Diluted $ 1.67 $ 1.42 $ 1.90 $ 3.28 Fourth Quarter Third Quarter Second Quarter First Quarter 2015: Net sales $ 51,501 $ 49,605 $ 58,010 $ 74,599 Gross margin $ 20,548 $ 19,681 $ 23,656 $ 29,741 Net income $ 11,124 $ 10,677 $ 13,569 $ 18,024 Earnings per share (1) : Basic $ 1.97 $ 1.86 $ 2.34 $ 3.08 Diluted $ 1.96 $ 1.85 $ 2.33 $ 3.06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Policies)</t>
  </si>
  <si>
    <t>Basis of Presentation and Preparation</t>
  </si>
  <si>
    <t>Basis of Presentation and Prepar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Certain prior period amounts in the consolidated financial statements have been reclassified to conform to the current period’s presentation.</t>
  </si>
  <si>
    <t>Fiscal Period</t>
  </si>
  <si>
    <t>The Company’s fiscal year is the 52 or 53 -week period that ends on the last Saturday of September. The Company’s fiscal years 2016 , 2015 and 2014 ended on September 24, 2016 , September 26, 2015 and September 27, 2014 , respectively, and each spanned 52 weeks. An additional week is included in the first fiscal quarter approximately every five or six years to realign fiscal quarters with calendar quarters, which will next occur in the first quarter of the Company's fiscal year ending September 30, 2017. Unless otherwise stated, references to particular years, quarters, months and periods refer to the Company’s fiscal years ended in September and the associated quarters, months and periods of those fiscal years.</t>
  </si>
  <si>
    <t>New Accounting Pronouncements</t>
  </si>
  <si>
    <t>During 2016, the Company adopted an accounting standard that simplified the presentation of deferred income taxes by requiring deferred tax assets and liabilities be classified as noncurrent in a classified statement of financial position. The Company has adopted this accounting standard prospectively; accordingly, the prior period amounts in the Company’s Consolidated Balance Sheets within this Annual Report on Form 10-K were not adjusted to conform to the new accounting standard. The adoption of this accounting standard was not material to the Company’s consolidated financial statements.</t>
  </si>
  <si>
    <t>Revenue Recognition</t>
  </si>
  <si>
    <t>Revenue Recognition Net sales consist primarily of revenue from the sale of hardware, software, digital content and applications, accessories, and service and support contracts. The Company recognizes revenue when persuasive evidence of an arrangement exists, delivery has occurred, the sales price is fixed or determinable and collection is probable. Product is considered delivered to the customer once it has been shipped and title, risk of loss and rewards of ownership have been transferred. For most of the Company’s product sales, these criteria are met at the time the product is shipped. For online sales to individuals, for some sales to education customers in the U.S., and for certain other sales, the Company defers revenue until the customer receives the product because the Company retains a portion of the risk of loss on these sales during transit. For payment terms in excess of the Company’s standard payment terms, revenue is recognized as payments become due unless the Company has positive evidence that the sales price is fixed or determinable, such as a successful history of collection, without concession, on comparable arrangements. The Company recognizes revenue from the sale of hardware products, software bundled with hardware that is essential to the functionality of the hardware and third-party digital content sold on the iTunes Store in accordance with general revenue recognition accounting guidance. The Company recognizes revenue in accordance with industry specific software accounting guidance for the following types of sales transactions: (i) standalone sales of software products, (ii) sales of software upgrades and (iii) sales of software bundled with hardware not essential to the functionality of the hardware. For the sale of most third-party products, the Company recognizes revenue based on the gross amount billed to customers because the Company establishes its own pricing for such products, retains related inventory risk for physical products, is the primary obligor to the customer and assumes the credit risk for amounts billed to its customers. For third-party applications sold through the App Store and Mac App Store and certain digital content sold through the iTunes Store, the Company does not determine the selling price of the products and is not the primary obligor to the customer. Therefore, the Company accounts for such sales on a net basis by recognizing in net sales only the commission it retains from each sale. The portion of the gross amount billed to customers that is remitted by the Company to third-party app developers and certain digital content owners is not reflected in the Company’s Consolidated Statements of Operations. The Company records deferred revenue when it receives payments in advance of the delivery of products or the performance of services. This includes amounts that have been deferred for unspecified and specified software upgrade rights and non-software services that are attached to hardware and software products. The Company sells gift cards redeemable at its retail and online stores, and also sells gift cards redeemable on iTunes Store, App Store, Mac App Store, TV App Store and iBooks Store for the purchase of digital content and software. The Company records deferred revenue upon the sale of the card, which is relieved upon redemption of the card by the customer. Revenue from AppleCare service and support contracts is deferred and recognized over the service coverage periods. AppleCare service and support contracts typically include extended phone support, repair services, web-based support resources and diagnostic tools offered under the Company’s standard limited warranty. The Company records reductions to revenue for estimated commitments related to price protection and other customer incentive programs. For transactions involving price protection, the Company recognizes revenue net of the estimated amount to be refunded. For the Company’s other customer incentive programs, the estimated cost of these programs is recognized at the later of the date at which the Company has sold the product or the date at which the program is offered. The Company also records reductions to revenue for expected future product returns based on the Company’s historical experience. Revenue is recorded net of taxes collected from customers that are remitted to governmental authorities, with the collected taxes recorded as current liabilities until remitted to the relevant government authority. Revenue Recognition for Arrangements with Multiple Deliverables 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For multi-element arrangements accounted for in accordance with industry specific software accounting guidance, the Company allocates revenue to all deliverables based on the VSOE of each element, and if VSOE does not exist revenue is recognized when elements lacking VSOE are delivered. For sales of qualifying versions of iPhone, iPad, iPod touch, Mac, Apple Watch and Apple TV, the Company has indicated it may from time to time provide future unspecified software upgrades to the device’s essential software and/or non-software services free of charge. The Company has identified up to three deliverables regularly included in arrangements involving the sale of these devices. The first deliverable, which represents the substantial portion of the allocated sales price, is the hardware and software essential to the functionality of the hardware device delivered at the time of sale. The second deliverable is the embedded right included with qualifying devices to receive on a when-and-if-available basis, future unspecified software upgrades relating to the product’s essential software. The third deliverable is the non-software services to be provided to qualifying devices. The Company allocates revenue between these deliverables using the relative selling price method. Because the Company has neither VSOE nor TPE for these deliverables, the allocation of revenue is based on the Company’s ESPs. Revenue allocated to the delivered hardware and the related essential software is recognized at the time of sale provided the other conditions for revenue recognition have been met. Revenue allocated to the embedded unspecified software upgrade rights and the non-software services is deferred and recognized on a straight-line basis over the estimated period the software upgrades and non-software services are expected to be provided. Cost of sales related to delivered hardware and related essential software, including estimated warranty costs, are recognized at the time of sale. Costs incurred to provide non-software services are recognized as cost of sales as incurred, and engineering and sales and marketing costs are recognized as operating expenses as incurred. The Company’s process for determining its ESP for deliverables without VSOE or TPE considers multiple factors that may vary depending upon the unique facts and circumstances related to each deliverable including, where applicable, prices charged by the Company and market trends in the pricing for similar offerings, product specific business objectives, length of time a particular version of a device has been available, estimated cost to provide the non-software services and the relative ESP of the upgrade rights and non-software services as compared to the total selling price of the product.</t>
  </si>
  <si>
    <t>Shipping Costs</t>
  </si>
  <si>
    <t>Shipping Costs Amounts billed to customers related to shipping and handling are classified as revenue, and the Company’s shipping and handling costs are classified as cost of sales.</t>
  </si>
  <si>
    <t>Warranty Costs</t>
  </si>
  <si>
    <t>Warranty Costs 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t>
  </si>
  <si>
    <t>Software Development Costs</t>
  </si>
  <si>
    <t>Software Development Costs Research and development (“R&amp;D”)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and as a result software development costs were expensed as incurred.</t>
  </si>
  <si>
    <t>Advertising Costs</t>
  </si>
  <si>
    <t xml:space="preserve">Advertising Costs Advertising costs are expensed as incurred and included in selling, general and administrative expenses. </t>
  </si>
  <si>
    <t>Share-based Compensation</t>
  </si>
  <si>
    <t>Share-based Compensation The Company recognizes expense related to share-based payment transactions in which it receives employee services in exchange for (a) equity instruments of the Company or (b) liabilities that are based on the fair value of the Company’s equity instruments or that may be settled by the issuance of such equity instruments. Share-based compensation cost for restricted stock and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Company recognizes a benefit from share-based compensation in the Consolidated Statements of Shareholders’ Equity if an excess tax benefit is realized. In addition, the Company recognizes the indirect effects of share-based compensation on R&amp;D tax credits, foreign tax credits and domestic manufacturing deductions in the Consolidated Statements of Operations. Further information regarding share-based compensation can be found in Note 9, “Benefit Plan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5, “Income Taxes” for additional information.</t>
  </si>
  <si>
    <t>Earnings Per Share</t>
  </si>
  <si>
    <t>Potentially dilutive securities whose effect would have been antidilutive are excluded from the computation of diluted earnings per share.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by employees under the Company’s employee stock purchase plan, unvested restricted stock and unveste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Cash Equivalents and Marketable Securities</t>
  </si>
  <si>
    <t>Cash Equivalents and Marketable Securities All highly liquid investments with maturities of three months or less at the date of purchase are classified as cash equivalents. The Company’s marketable debt and equity securities have been classified and accounted for as available-for-sale. Management determines the appropriate classification of its investments at the time of purchase and reevaluates the classific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Marketable equity securities, including mutual funds, are classified as either short-term or long-term based on the nature of each security and its availability for use in current operations. The Company’s marketable debt and equity securities are carried at fair value, with unrealized gains and losses, net of taxes, reported as a component of accumulated other comprehensive income (“AOCI”) in shareholders’ equity, with the exception of unrealized losses believed to be other-than-temporary which are reported in earnings in the current period. The cost of securities sold is based upon the specific identification method.</t>
  </si>
  <si>
    <t>Derivative Financial Instruments</t>
  </si>
  <si>
    <t xml:space="preserve">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OCI in share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earnings. For derivative instruments that hedge the exposure to changes in the fair value of an asset or a liability and that are designated as fair value hedges, both the net gain or loss on the derivative instrument as well as the offsetting gain or loss on the hedged item are recognized in earnings in the current period. For derivative instruments and foreign currency debt that hedge the exposure to changes in foreign currency exchange rates used for translation of the net investment in a foreign operation and that are designated as a net investment hedge, the net gain or loss on the effective portion of the derivative instrument is reported in the same manner as a foreign currency translation adjustment. For forward exchange contracts designated as net investment hedges, the Company excludes changes in fair value relating to changes in the forward carry component from its definition of effectiveness. Accordingly, any gains or losses related to this forward carry component are recognized in earnings in the current period. Derivatives that do not qualify as hedges are adjusted to fair value through earnings in the current period.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September 24, 2016 are expected to be recognized within 10 years . Cash Flow Hedges The effective portions of cash flow hedges are record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expense), net.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 The Company records all derivatives in the Consolidated Balance Sheets at fair value. The Company’s accounting treatment for these derivative instruments is based on its hedge designation. </t>
  </si>
  <si>
    <t>Allowance for Doubtful Accounts</t>
  </si>
  <si>
    <t>Allowance for Doubtful Accounts The Company records its allowance for doubtful accounts based upon its assessment of various factors, including historical experience, age of the accounts receivable balances, credit quality of the Company’s customers, current economic conditions and other factors that may affect the customers’ abilities to pay.</t>
  </si>
  <si>
    <t>Inventories Inventories are stated at the lower of cost, computed using the first-in, first-out method and net realizable value. Any adjustments to reduce the cost of inventories to their net realizable value are recognized in earnings in the current period. As of September 24, 2016 and September 26, 2015 , the Company’s inventories consist primarily of finished goods.</t>
  </si>
  <si>
    <t>Property, Plant and Equipment</t>
  </si>
  <si>
    <t xml:space="preserve">Property, Plant and Equipment Property, plant and equipment are stated at cost. Depreciation is computed by use of the straight-line method over the estimated useful lives of the assets, which for buildings is the lesser of 30 years or the remaining life of the underlying building; between one to five years for machinery and equipment, including product tooling and manufacturing process equipment; and the shorter of lease terms or useful lif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three to five years . </t>
  </si>
  <si>
    <t>Long-Lived Assets Including Goodwill and Other Acquired Intangible Assets</t>
  </si>
  <si>
    <t>Long-Lived Assets Including Goodwill and Other Acquired Intangible Assets The Company reviews property, plant and equipment, inventory component prepayments and identifiable intangibles, excluding goodwill and intangible assets with indefinite useful liv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 The Company did not recognize any impairment charges related to goodwill or indefinite lived intangible assets during 2016 , 2015 and 2014 . For purposes of testing goodwill for impairment, the Company established reporting units based on its current reporting structure. Goodwill has been allocated to these reporting units to the extent it relates to each reporting unit. In 2016 and 2015 , the Company’s goodwill was primarily allocated to the Americas and Europe reporting units. The Company amortizes its intangible assets with definite useful lives over their estimated useful lives and reviews these assets for impairment. The Company typically amortizes its acquired intangible assets with definite useful lives over periods from three to seven years .</t>
  </si>
  <si>
    <t>Fair Value Measurements</t>
  </si>
  <si>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the Company’s debt instruments and all other financial instruments, all of which have counterparties with high credit ratings, were valued based on quoted market prices or model-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Foreign Currency Translation and Remeasurement</t>
  </si>
  <si>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OCI in shareholders’ equity. The Company’s subsidiaries that use the U.S. dollar as their functional currency remeasure monetary assets and liabilities at exchange rates in effect at the end of each period, and inventories, property and nonmonetary assets and liabilities at historical rates.</t>
  </si>
  <si>
    <t>Summary of Significant Accounting Policies (Tables)</t>
  </si>
  <si>
    <t>Computation of Basic and Diluted Earnings Per Share</t>
  </si>
  <si>
    <t>The following table shows the computation of basic and diluted earnings per share for 2016 , 2015 and 2014 (net income in millions and shares in thousands): 2016 2015 2014 Numerator: Net income $ 45,687 $ 53,394 $ 39,510 Denominator: Weighted-average shares outstanding 5,470,820 5,753,421 6,085,572 Effect of dilutive securities 29,461 39,648 37,091 Weighted-average diluted shares 5,500,281 5,793,069 6,122,663 Basic earnings per share $ 8.35 $ 9.28 $ 6.49 Diluted earnings per share $ 8.31 $ 9.22 $ 6.45</t>
  </si>
  <si>
    <t>Financial Instruments (Tables)</t>
  </si>
  <si>
    <t>Cash and Available-for-Sale Securities' Adjusted Cost, Gross Unrealized Gains, Gross Unrealized Losses and Fair Value Recorded as Cash and Cash Equivalents or Short-Term or Long-Term Marketable Securities</t>
  </si>
  <si>
    <t>The following tables show the Company’s cash and available-for-sale securities’ adjusted cost, gross unrealized gains, gross unrealized losses and fair value by significant investment category recorded as cash and cash equivalents or short- or long-term marketable securities as of September 24, 2016 and September 26, 2015 (in millions): 2016 Adjusted Cost Unrealized Gains Unrealized Losses Fair Value Cash and Cash Equivalents Short-Term Marketable Securities Long-Term Marketable Securities Cash $ 8,601 $ — $ — $ 8,601 $ 8,601 $ — $ — Level 1: Money market funds 3,666 — — 3,666 3,666 — — Mutual funds 1,407 — (146 ) 1,261 — 1,261 — Subtotal 5,073 — (146 ) 4,927 3,666 1,261 — Level 2: U.S. Treasury securities 41,697 319 (4 ) 42,012 1,527 13,492 26,993 U.S. agency securities 7,543 16 — 7,559 2,762 2,441 2,356 Non-U.S. government securities 7,609 259 (27 ) 7,841 110 818 6,913 Certificates of deposit and time deposits 6,598 — — 6,598 1,108 3,897 1,593 Commercial paper 7,433 — — 7,433 2,468 4,965 — Corporate securities 131,166 1,409 (206 ) 132,369 242 19,599 112,528 Municipal securities 956 5 — 961 — 167 794 Mortgage- and asset-backed securities 19,134 178 (28 ) 19,284 — 31 19,253 Subtotal 222,136 2,186 (265 ) 224,057 8,217 45,410 170,430 Total $ 235,810 $ 2,186 $ (411 ) $ 237,585 $ 20,484 $ 46,671 $ 170,430 2015 Adjusted Cost Unrealized Gains Unrealized Losses Fair Value Cash and Cash Equivalents Short-Term Marketable Securities Long-Term Marketable Securities Cash $ 11,389 $ — $ — $ 11,389 $ 11,389 $ — $ — Level 1: Money market funds 1,798 — — 1,798 1,798 — — Mutual funds 1,772 — (144 ) 1,628 — 1,628 — Subtotal 3,570 — (144 ) 3,426 1,798 1,628 — Level 2: U.S. Treasury securities 34,902 181 (1 ) 35,082 — 3,498 31,584 U.S. agency securities 5,864 14 — 5,878 841 767 4,270 Non-U.S. government securities 6,356 45 (167 ) 6,234 43 135 6,056 Certificates of deposit and time deposits 4,347 — — 4,347 2,065 1,405 877 Commercial paper 6,016 — — 6,016 4,981 1,035 — Corporate securities 116,908 242 (985 ) 116,165 3 11,948 104,214 Municipal securities 947 5 — 952 — 48 904 Mortgage- and asset-backed securities 16,121 87 (31 ) 16,177 — 17 16,160 Subtotal 191,461 574 (1,184 ) 190,851 7,933 18,853 164,065 Total $ 206,420 $ 574 $ (1,328 ) $ 205,666 $ 21,120 $ 20,481 $ 164,065</t>
  </si>
  <si>
    <t>Derivative Instruments at Gross Fair Value</t>
  </si>
  <si>
    <t>The following tables show the Company’s derivative instruments at gross fair value as of September 24, 2016 and September 26, 2015 (in millions): 2016 Fair Value of Derivatives Designated as Hedge Instruments Fair Value of Derivatives Not Designated as Hedge Instruments Total Fair Value Derivative assets (1) : Foreign exchange contracts $ 518 $ 153 $ 671 Interest rate contracts $ 728 $ — $ 728 Derivative liabilities (2) : Foreign exchange contracts $ 935 $ 134 $ 1,069 Interest rate contracts $ 7 $ — $ 7 2015 Fair Value of Derivatives Designated as Hedge Instruments Fair Value of Derivatives Not Designated as Hedge Instruments Total Fair Value Derivative assets (1) : Foreign exchange contracts $ 1,442 $ 109 $ 1,551 Interest rate contracts $ 394 $ — $ 394 Derivative liabilities (2) : Foreign exchange contracts $ 905 $ 94 $ 999 Interest rate contracts $ 13 $ — $ 13 (1) The fair value of derivative assets is measured using Level 2 fair value inputs and is recorded as other current assets in the Consolidated Balance Sheets. (2) The fair value of derivative liabilities is measured using Level 2 fair value inputs and is recorded as accrued expenses in the Consolidated Balance Sheets.</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on OCI and the Consolidated Statements of Operations for 2016 , 2015 and 2014 (in millions): 2016 2015 2014 Gains/(Losses) recognized in OCI – effective portion: Cash flow hedges: Foreign exchange contracts $ 109 $ 3,592 $ 1,750 Interest rate contracts (57 ) (111 ) (15 ) Total $ 52 $ 3,481 $ 1,735 Net investment hedges: Foreign exchange contracts $ — $ 167 $ 53 Foreign currency debt (258 ) (71 ) — Total $ (258 ) $ 96 $ 53 Gains/(Losses) reclassified from AOCI into net income – effective portion: Cash flow hedges: Foreign exchange contracts $ 885 $ 4,092 $ (154 ) Interest rate contracts (11 ) (17 ) (16 ) Total $ 874 $ 4,075 $ (170 ) Gains/(Losses) on derivative instruments: Fair value hedges: Interest rate contracts $ 341 $ 337 $ 39 Gains/(Losses) related to hedged items: Fair value hedges: Interest rate contracts $ (341 ) $ (337 ) $ (39 )</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September 24, 2016 and September 26, 2015 (in millions): 2016 2015 Notional Amount Credit Risk Amount Notional Amount Credit Risk Amount Instruments designated as accounting hedges: Foreign exchange contracts $ 44,678 $ 518 $ 70,054 $ 1,385 Interest rate contracts $ 24,500 $ 728 $ 18,750 $ 394 Instruments not designated as accounting hedges: Foreign exchange contracts $ 54,305 $ 153 $ 49,190 $ 109</t>
  </si>
  <si>
    <t>Consolidated Financial Statement Details (Tables)</t>
  </si>
  <si>
    <t>Property, Plant and Equipment, Net</t>
  </si>
  <si>
    <t>Property, Plant and Equipment, Net 2016 2015 Land and buildings $ 10,185 $ 6,956 Machinery, equipment and internal-use software 44,543 37,038 Leasehold improvements 6,517 5,263 Gross property, plant and equipment 61,245 49,257 Accumulated depreciation and amortization (34,235 ) (26,786 ) Total property, plant and equipment, net $ 27,010 $ 22,471</t>
  </si>
  <si>
    <t>Other Non-Current Liabilities</t>
  </si>
  <si>
    <t>Other Non-Current Liabilities 2016 2015 Deferred tax liabilities $ 26,019 $ 24,062 Other non-current liabilities 10,055 9,365 Total other non-current liabilities $ 36,074 $ 33,427</t>
  </si>
  <si>
    <t>Other Income/(Expense), Net</t>
  </si>
  <si>
    <t>Other Income/(Expense), Net The following table shows the detail of other income/(expense), net for 2016 , 2015 and 2014 (in millions): 2016 2015 2014 Interest and dividend income $ 3,999 $ 2,921 $ 1,795 Interest expense (1,456 ) (733 ) (384 ) Other expense, net (1,195 ) (903 ) (431 ) Total other income/(expense), net $ 1,348 $ 1,285 $ 980</t>
  </si>
  <si>
    <t>Acquired Intangible Assets (Tables)</t>
  </si>
  <si>
    <t>Components of Gross and Net Intangible Asset Balances</t>
  </si>
  <si>
    <t>The following table summarizes the components of gross and net acquired intangible asset balances as of September 24, 2016 and September 26, 2015 (in millions): 2016 2015 Gross Carrying Amount Accumulated Amortization Net Carrying Amount Gross Carrying Amount Accumulated Amortization Net Carrying Amount Definite-lived and amortizable acquired intangible assets $ 8,912 $ (5,806 ) $ 3,106 $ 8,125 $ (4,332 ) $ 3,793 Indefinite-lived and non-amortizable acquired intangible assets 100 — 100 100 — 100 Total acquired intangible assets $ 9,012 $ (5,806 ) $ 3,206 $ 8,225 $ (4,332 ) $ 3,893</t>
  </si>
  <si>
    <t>Expected Annual Amortization Expense Related to Acquired Intangible Assets</t>
  </si>
  <si>
    <t>The expected annual amortization expense related to acquired intangible assets as of September 24, 2016 , is as follows (in millions): 2017 $ 1,197 2018 902 2019 449 2020 255 2021 175 Thereafter 128 Total $ 3,106</t>
  </si>
  <si>
    <t>Income Taxes (Tables)</t>
  </si>
  <si>
    <t>Provision for Income Taxes</t>
  </si>
  <si>
    <t>The provision for income taxes for 2016 , 2015 and 2014 , consisted of the following (in millions): 2016 2015 2014 Federal: Current $ 7,652 $ 11,730 $ 8,624 Deferred 5,043 3,408 3,183 12,695 15,138 11,807 State: Current 990 1,265 855 Deferred (138 ) (220 ) (178 ) 852 1,045 677 Foreign: Current 2,105 4,744 2,147 Deferred 33 (1,806 ) (658 ) 2,138 2,938 1,489 Provision for income taxes $ 15,685 $ 19,121 $ 13,973</t>
  </si>
  <si>
    <t>Reconciliation of Provision for Income Taxes</t>
  </si>
  <si>
    <t>A reconciliation of the provision for income taxes, with the amount computed by applying the statutory federal income tax rate ( 35% in 2016 , 2015 and 2014 ) to income before provision for income taxes for 2016 , 2015 and 2014 , is as follows (dollars in millions): 2016 2015 2014 Computed expected tax $ 21,480 $ 25,380 $ 18,719 State taxes, net of federal effect 553 680 469 Indefinitely invested earnings of foreign subsidiaries (5,582 ) (6,470 ) (4,744 ) Domestic production activities deduction (382 ) (426 ) (495 ) Research and development credit, net (371 ) (171 ) (88 ) Other (13 ) 128 112 Provision for income taxes $ 15,685 $ 19,121 $ 13,973 Effective tax rate 25.6 % 26.4 % 26.1 %</t>
  </si>
  <si>
    <t>Significant Components of Deferred Tax Assets and Liabilities</t>
  </si>
  <si>
    <t>As of September 24, 2016 and September 26, 2015 , the significant components of the Company’s deferred tax assets and liabilities were (in millions): 2016 2015 Deferred tax assets: Accrued liabilities and other reserves $ 4,135 $ 4,205 Basis of capital assets 2,107 2,238 Deferred revenue 1,717 1,941 Deferred cost sharing 667 667 Share-based compensation 601 575 Unrealized losses — 564 Other 788 721 Total deferred tax assets, net of valuation allowance of $0 10,015 10,911 Deferred tax liabilities: Unremitted earnings of foreign subsidiaries 31,436 26,868 Other 485 303 Total deferred tax liabilities 31,921 27,171 Net deferred tax liabilities $ (21,906 ) $ (16,260 )</t>
  </si>
  <si>
    <t>Aggregate Changes in Gross Unrecognized Tax Benefits Excluding Interest and Penalties</t>
  </si>
  <si>
    <t>The aggregate changes in the balance of gross unrecognized tax benefits, which excludes interest and penalties, for 2016 , 2015 and 2014 , is as follows (in millions): 2016 2015 2014 Beginning Balance $ 6,900 $ 4,033 $ 2,714 Increases related to tax positions taken during a prior year 1,121 2,056 1,295 Decreases related to tax positions taken during a prior year (257 ) (345 ) (280 ) Increases related to tax positions taken during the current year 1,578 1,278 882 Decreases related to settlements with taxing authorities (1,618 ) (109 ) (574 ) Decreases related to expiration of statute of limitations — (13 ) (4 ) Ending Balance $ 7,724 $ 6,900 $ 4,033</t>
  </si>
  <si>
    <t>Debt (Tables)</t>
  </si>
  <si>
    <t>Summary of Cash Flows Associated With Issuance and Maturities of Commercial Paper</t>
  </si>
  <si>
    <t>The following table provides a summary of cash flows associated with the issuance and maturities of Commercial Paper for 2016 and 2015 (in millions): 2016 2015 Maturities less than 90 days: Proceeds from (repayments of) commercial paper, net $ (869 ) $ 5,293 Maturities greater than 90 days: Proceeds from commercial paper 3,632 3,851 Repayments of commercial paper (3,160 ) (6,953 ) Maturities greater than 90 days, net 472 (3,102 ) Total change in commercial paper, net $ (397 ) $ 2,191</t>
  </si>
  <si>
    <t>Summary of Term Debt</t>
  </si>
  <si>
    <t xml:space="preserve">The following table provides a summary of the Company’s term debt as of September 24, 2016 and September 26, 2015 : Maturities 2016 2015 Amount (in millions) Effective Interest Rate Amount (in millions) Effective Interest Rate 2013 debt issuance of $17.0 billion: Floating-rate notes 2018 $ 2,000 1.10% $ 3,000 0.51% - 1.10% Fixed-rate 1.000% - 3.850% notes 2018 - 2043 12,500 1.08% - 3.91% 14,000 0.51% - 3.91% 2014 debt issuance of $12.0 billion: Floating-rate notes 2017 - 2019 2,000 0.86% - 1.09% 2,000 0.37% - 0.60% Fixed-rate 1.050% - 4.450% notes 2017 - 2044 10,000 0.85% - 4.48% 10,000 0.37% - 4.48% 2015 debt issuances of $27.3 billion: Floating-rate notes 2017 - 2020 1,781 0.87% - 1.87% 1,743 0.36% - 1.87% Fixed-rate 0.350% - 4.375% notes 2017 - 2045 25,144 0.28% - 4.51% 24,958 0.28% - 4.51% Second quarter 2016 debt issuance of $15.5 billion: Floating-rate notes 2019 500 1.64 % — — Floating-rate notes 2021 500 1.95 % — — Fixed-rate 1.300% notes 2018 500 1.32 % — — Fixed-rate 1.700% notes 2019 1,000 1.71 % — — Fixed-rate 2.250% notes 2021 3,000 1.91 % — — Fixed-rate 2.850% notes 2023 1,500 2.58 % — — Fixed-rate 3.250% notes 2026 3,250 2.51 % — — Fixed-rate 4.500% notes 2036 1,250 4.54 % — — Fixed-rate 4.650% notes 2046 4,000 4.58 % — — Third quarter 2016 Australian dollar-denominated debt issuance of A$1.4 billion: Fixed-rate 2.650% notes 2020 493 1.92 % — — Fixed-rate 3.350% notes 2024 342 2.61 % — — Fixed-rate 3.600% notes 2026 247 2.84 % — — Third quarter 2016 debt issuance of $1.4 billion: Fixed-rate 4.150% notes 2046 1,377 4.15 % — — Fourth quarter 2016 debt issuance of $7.0 billion: Floating-rate notes 2019 350 0.91 % — — Fixed-rate 1.100% notes 2019 1,150 1.13 % — — Fixed-rate 1.550% notes 2021 1,250 1.40 % — — Fixed-rate 2.450% notes 2026 2,250 2.15 % — — Fixed-rate 3.850% notes 2046 2,000 3.86 % — — Total term debt 78,384 55,701 Unamortized premium/(discount) and issuance costs, net (174 ) (248 ) Hedge accounting fair value adjustments 717 376 Less: Current portion of long-term debt, net (3,500 ) (2,500 ) Total long-term debt $ 75,427 $ 53,329 </t>
  </si>
  <si>
    <t>Future Principal Payments for Notes</t>
  </si>
  <si>
    <t>The future principal payments for the Company’s Notes as of September 24, 2016 are as follows (in millions): 2017 $ 3,500 2018 6,500 2019 6,834 2020 6,454 2021 7,750 Thereafter 47,346 Total term debt $ 78,384</t>
  </si>
  <si>
    <t>Shareholders' Equity (Tables)</t>
  </si>
  <si>
    <t>Cash Dividends Declared and Paid Per Share</t>
  </si>
  <si>
    <t>The Company declared and paid cash dividends per share during the periods presented as follows: Dividends Per Share Amount (in millions) 2016: Fourth quarter $ 0.57 $ 3,071 Third quarter 0.57 3,117 Second quarter 0.52 2,879 First quarter 0.52 2,898 Total cash dividends declared and paid $ 2.18 $ 11,965 2015: Fourth quarter $ 0.52 $ 2,950 Third quarter 0.52 2,997 Second quarter 0.47 2,734 First quarter 0.47 2,750 Total cash dividends declared and paid $ 1.98 $ 11,431</t>
  </si>
  <si>
    <t>Accelerated Share Repurchase Activity and Related Information</t>
  </si>
  <si>
    <t>The following table shows the Company’s ASR activity and related information during the years ended September 24, 2016 and September 26, 2015 : Purchase Period End Date Number of Shares (in thousands) Average Repurchase Price Per Share ASR Amount (in millions) August 2016 ASR November 2016 22,468 (1) (1) $ 3,000 May 2016 ASR August 2016 60,452 (2) $ 99.25 $ 6,000 November 2015 ASR April 2016 29,122 $ 103.02 $ 3,000 May 2015 ASR July 2015 48,293 $ 124.24 $ 6,000 August 2014 ASR February 2015 81,525 $ 110.40 $ 9,000 January 2014 ASR December 2014 134,247 $ 89.39 $ 12,000 (1)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August 2016 ASR purchase period will end in or before November 2016. (2) Includes 48.2 million shares delivered and retired at the beginning of the purchase period, which began in the third quarter of 2016, and 12.3 million shares delivered and retired at the end of the purchase period, which concluded in the fourth quarter of 2016.</t>
  </si>
  <si>
    <t>Repurchases of Common Shares in Open Market</t>
  </si>
  <si>
    <t>Additionally, the Company repurchased shares of its common stock in the open market, which were retired upon repurchase, during the periods presented as follows: Number of Shares (in thousands) Average Repurchase Price Per Share Amount (in millions) 2016: Fourth quarter 28,579 $ 104.97 $ 3,000 Third quarter 41,238 $ 97.00 4,000 Second quarter 71,766 $ 97.54 7,000 First quarter 25,984 $ 115.45 3,000 Total open market common stock repurchases 167,567 $ 17,000 2015: Fourth quarter 121,802 $ 115.15 $ 14,026 Third quarter 31,231 $ 128.08 4,000 Second quarter 56,400 $ 124.11 7,000 First quarter 45,704 $ 109.40 5,000 Total open market common stock repurchases 255,137 $ 30,026</t>
  </si>
  <si>
    <t>Comprehensive Income (Tables)</t>
  </si>
  <si>
    <t>Pre-tax Amounts Reclassified from AOCI into Consolidated Statements of Operations</t>
  </si>
  <si>
    <t>The following table shows the pre-tax amounts reclassified from AOCI into the Consolidated Statements of Operations, and the associated financial statement line item, for 2016 and 2015 (in millions): Comprehensive Income Components Financial Statement Line Item 2016 2015 Unrealized (gains)/losses on derivative instruments: Foreign exchange contracts Revenue $ (865 ) $ (2,432 ) Cost of sales (130 ) (2,168 ) Other income/(expense), net 111 456 Interest rate contracts Other income/(expense), net 12 17 (872 ) (4,127 ) Unrealized (gains)/losses on marketable securities Other income/(expense), net 87 91 Total amounts reclassified from AOCI $ (785 ) $ (4,036 )</t>
  </si>
  <si>
    <t>Change in Accumulated Other Comprehensive Income by Component</t>
  </si>
  <si>
    <t>The following table shows the changes in AOCI by component for 2016 and 2015 (in millions): Cumulative Foreign Currency Translation Unrealized Gains/Losses on Derivative Instruments Unrealized Gains/Losses on Marketable Securities Total Balance at September 27, 2014 $ (242 ) $ 1,364 $ (40 ) $ 1,082 Other comprehensive income/(loss) before reclassifications (612 ) 3,346 (747 ) 1,987 Amounts reclassified from AOCI — (4,127 ) 91 (4,036 ) Tax effect 201 189 232 622 Other comprehensive income/(loss) (411 ) (592 ) (424 ) (1,427 ) Balance at September 26, 2015 (653 ) 772 (464 ) (345 ) Other comprehensive income/(loss) before reclassifications 67 14 2,445 2,526 Amounts reclassified from AOCI — (872 ) 87 (785 ) Tax effect 8 124 (894 ) (762 ) Other comprehensive income/(loss) 75 (734 ) 1,638 979 Balance at September 24, 2016 $ (578 ) $ 38 $ 1,174 $ 634</t>
  </si>
  <si>
    <t>Benefit Plans (Tables)</t>
  </si>
  <si>
    <t>Restricted Stock Activity</t>
  </si>
  <si>
    <t>A summary of the Company’s RSU activity and related information for 2016 , 2015 and 2014 , is as follows: Number of RSUs (in thousands) Weighted-Average Grant Date Fair Value Per Share Aggregate Intrinsic Value (in millions) Balance at September 28, 2013 93,284 $ 62.24 RSUs granted 59,269 $ 74.54 RSUs vested (43,111 ) $ 57.29 RSUs cancelled (5,620 ) $ 68.47 Balance at September 27, 2014 103,822 $ 70.98 RSUs granted 45,587 $ 105.51 RSUs vested (41,684 ) $ 71.32 RSUs cancelled (6,258 ) $ 80.34 Balance at September 26, 2015 101,467 $ 85.77 RSUs granted 49,468 $ 109.28 RSUs vested (46,313 ) $ 84.44 RSUs cancelled (5,533 ) $ 96.48 Balance at September 24, 2016 99,089 $ 97.54 $ 11,168</t>
  </si>
  <si>
    <t>Summary of Share-Based Compensation Expense</t>
  </si>
  <si>
    <t>The following table shows a summary of the share-based compensation expense included in the Consolidated Statements of Operations for 2016 , 2015 and 2014 (in millions): 2016 2015 2014 Cost of sales $ 769 $ 575 $ 450 Research and development 1,889 1,536 1,216 Selling, general and administrative 1,552 1,475 1,197 Total share-based compensation expense $ 4,210 $ 3,586 $ 2,863</t>
  </si>
  <si>
    <t>Commitments and Contingencies (Tables)</t>
  </si>
  <si>
    <t>Changes in Accrued Warranties and Related Costs</t>
  </si>
  <si>
    <t>The following table shows changes in the Company’s accrued warranties and related costs for 2016 , 2015 and 2014 (in millions): 2016 2015 2014 Beginning accrued warranty and related costs $ 4,780 $ 4,159 $ 2,967 Cost of warranty claims (4,663 ) (4,401 ) (3,760 ) Accruals for product warranty 3,585 5,022 4,952 Ending accrued warranty and related costs $ 3,702 $ 4,780 $ 4,159</t>
  </si>
  <si>
    <t>Future Minimum Lease Payments under Noncancelable Operating Leases</t>
  </si>
  <si>
    <t>Future minimum lease payments under noncancelable operating leases having remaining terms in excess of one year as of September 24, 2016 , are as follows (in millions): 2017 $ 929 2018 919 2019 915 2020 889 2021 836 Thereafter 3,139 Total $ 7,627</t>
  </si>
  <si>
    <t>Segment Information and Geographic Data (Tables)</t>
  </si>
  <si>
    <t>Summary Information by Operating Segment</t>
  </si>
  <si>
    <t>The following table shows information by reportable operating segment for 2016 , 2015 and 2014 (in millions): 2016 2015 2014 Americas: Net sales $ 86,613 $ 93,864 $ 80,095 Operating income $ 28,172 $ 31,186 $ 26,158 Europe: Net sales $ 49,952 $ 50,337 $ 44,285 Operating income $ 15,348 $ 16,527 $ 14,434 Greater China: Net sales $ 48,492 $ 58,715 $ 31,853 Operating income $ 18,835 $ 23,002 $ 11,039 Japan: Net sales $ 16,928 $ 15,706 $ 15,314 Operating income $ 7,165 $ 7,617 $ 6,904 Rest of Asia Pacific: Net sales $ 13,654 $ 15,093 $ 11,248 Operating income $ 4,781 $ 5,518 $ 3,674</t>
  </si>
  <si>
    <t>Reconciliation of Segment Operating Income to Consolidated Statements of Operations</t>
  </si>
  <si>
    <t>A reconciliation of the Company’s segment operating income to the Consolidated Statements of Operations for 2016 , 2015 and 2014 is as follows (in millions): 2016 2015 2014 Segment operating income $ 74,301 $ 83,850 $ 62,209 Research and development expense (10,045 ) (8,067 ) (6,041 ) Other corporate expenses, net (4,232 ) (4,553 ) (3,665 ) Total operating income $ 60,024 $ 71,230 $ 52,503</t>
  </si>
  <si>
    <t>Net Sales and Long-lived Assets</t>
  </si>
  <si>
    <t>Net sales for 2016 , 2015 and 2014 and long-lived assets as of September 24, 2016 and September 26, 2015 are as follows (in millions): 2016 2015 2014 Net sales: U.S. $ 75,667 $ 81,732 $ 68,909 China (1) 46,349 56,547 30,638 Other countries 93,623 95,436 83,248 Total net sales $ 215,639 $ 233,715 $ 182,795 2016 2015 Long-lived assets: U.S. $ 16,364 $ 12,022 China (1) 7,807 8,722 Other countries 2,839 3,040 Total long-lived assets $ 27,010 $ 23,784 (1) China includes Hong Kong. Long-lived assets located in China consist primarily of product tooling and manufacturing process equipment and assets related to retail stores and related infrastructure.</t>
  </si>
  <si>
    <t>Net Sales by Product</t>
  </si>
  <si>
    <t>Net sales by product for 2016 , 2015 and 2014 are as follows (in millions): 2016 2015 2014 iPhone (1) $ 136,700 $ 155,041 $ 101,991 iPad (1) 20,628 23,227 30,283 Mac (1) 22,831 25,471 24,079 Services (2) 24,348 19,909 18,063 Other Products (1)(3) 11,132 10,067 8,379 Total net sales $ 215,639 $ 233,715 $ 182,795 (1) Includes deferrals and amortization of related software upgrade rights and non-software services. (2) Includes revenue from iTunes Store, App Store, Mac App Store, TV App Store, iBooks Store, Apple Music, AppleCare, Apple Pay, licensing and other services. (3) Includes sales of Apple TV, Apple Watch, Beats products, iPod and Apple-branded and third-party accessories.</t>
  </si>
  <si>
    <t>Selected Quarterly Financial Information (Unaudited) (Tables)</t>
  </si>
  <si>
    <t>Summary of Quarterly Financial Information</t>
  </si>
  <si>
    <t>The following tables show a summary of the Company’s quarterly financial information for each of the four quarters of 2016 and 2015 (in millions, except per share amounts): Fourth Quarter Third Quarter Second Quarter First Quarter 2016: Net sales $ 46,852 $ 42,358 $ 50,557 $ 75,872 Gross margin $ 17,813 $ 16,106 $ 19,921 $ 30,423 Net income $ 9,014 $ 7,796 $ 10,516 $ 18,361 Earnings per share (1) : Basic $ 1.68 $ 1.43 $ 1.91 $ 3.30 Diluted $ 1.67 $ 1.42 $ 1.90 $ 3.28 Fourth Quarter Third Quarter Second Quarter First Quarter 2015: Net sales $ 51,501 $ 49,605 $ 58,010 $ 74,599 Gross margin $ 20,548 $ 19,681 $ 23,656 $ 29,741 Net income $ 11,124 $ 10,677 $ 13,569 $ 18,024 Earnings per share (1) : Basic $ 1.97 $ 1.86 $ 2.34 $ 3.08 Diluted $ 1.96 $ 1.85 $ 2.33 $ 3.06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 Additional Information (Detail)</t>
  </si>
  <si>
    <t>Sep. 24, 2016USD ($)Item</t>
  </si>
  <si>
    <t>Sep. 26, 2015USD ($)</t>
  </si>
  <si>
    <t>Sep. 27, 2014USD ($)</t>
  </si>
  <si>
    <t>Significant Accounting Policies [Line Items]</t>
  </si>
  <si>
    <t>Deliverable in arrangements | Item</t>
  </si>
  <si>
    <t>Measurement of tax position, minimum likelihood of tax benefits being realized upon ultimate settlement, percentage</t>
  </si>
  <si>
    <t>50.00%</t>
  </si>
  <si>
    <t>Depreciation and amortization expense</t>
  </si>
  <si>
    <t>Goodwill impairment charges</t>
  </si>
  <si>
    <t>Indefinite lived intangible asset impairment charges</t>
  </si>
  <si>
    <t>Minimum</t>
  </si>
  <si>
    <t>Amortized acquired intangible assets with definite lives useful period (in years)</t>
  </si>
  <si>
    <t>3 years</t>
  </si>
  <si>
    <t>Maximum</t>
  </si>
  <si>
    <t>7 years</t>
  </si>
  <si>
    <t>Building | Maximum</t>
  </si>
  <si>
    <t>Estimated useful lives of assets (Years)</t>
  </si>
  <si>
    <t>30 years</t>
  </si>
  <si>
    <t>Machinery and Equipment | Minimum</t>
  </si>
  <si>
    <t>1 year</t>
  </si>
  <si>
    <t>Machinery and Equipment | Maximum</t>
  </si>
  <si>
    <t>5 years</t>
  </si>
  <si>
    <t>Internal-Use Software | Minimum</t>
  </si>
  <si>
    <t>Internal-Use Software | Maximum</t>
  </si>
  <si>
    <t>Summary of Significant Accounting Policies - Computation of Basic and Diluted Earnings Per Share (Detail) - USD ($) $ / shares in Units, shares in Thousands, $ in Millions</t>
  </si>
  <si>
    <t>3 Months Ended</t>
  </si>
  <si>
    <t>Jun. 25, 2016</t>
  </si>
  <si>
    <t>Mar. 26, 2016</t>
  </si>
  <si>
    <t>Dec. 26, 2015</t>
  </si>
  <si>
    <t>Jun. 27, 2015</t>
  </si>
  <si>
    <t>Mar. 28, 2015</t>
  </si>
  <si>
    <t>Dec. 27, 2014</t>
  </si>
  <si>
    <t>Numerator:</t>
  </si>
  <si>
    <t>Denominator:</t>
  </si>
  <si>
    <t>Weighted-average shares outstanding (in shares)</t>
  </si>
  <si>
    <t>Effect of dilutive securities (in shares)</t>
  </si>
  <si>
    <t>Weighted-average diluted shares (in shares)</t>
  </si>
  <si>
    <t>Basic earnings per share (in dollars per share)</t>
  </si>
  <si>
    <t>Diluted earnings per share (in dollars per share)</t>
  </si>
  <si>
    <t>Financial Instruments - Cash and Available-for-Sale Securities' Adjusted Cost, Gross Unrealized Gains, Gross Unrealized Losses and Fair Value Recorded as Cash and Cash Equivalents or Short-Term or Long-Term Marketable Securities (Detail) - USD ($) $ in Millions</t>
  </si>
  <si>
    <t>Sep. 28, 2013</t>
  </si>
  <si>
    <t>Schedule of Available-for-sale Securities [Line Items]</t>
  </si>
  <si>
    <t>Adjusted Cost</t>
  </si>
  <si>
    <t>Unrealized Gains</t>
  </si>
  <si>
    <t>Unrealized Losses</t>
  </si>
  <si>
    <t>Fair Value</t>
  </si>
  <si>
    <t>Cash</t>
  </si>
  <si>
    <t>Level 1 | Money market funds</t>
  </si>
  <si>
    <t>Level 1 | Mutual funds</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 $ in Millions</t>
  </si>
  <si>
    <t>Sep. 24, 2016USD ($)CustomerVendor</t>
  </si>
  <si>
    <t>Sep. 26, 2015USD ($)CustomerVendor</t>
  </si>
  <si>
    <t>Financial Instruments [Line Items]</t>
  </si>
  <si>
    <t>Maturities of long-term marketable securities, minimum</t>
  </si>
  <si>
    <t>Maturities of long-term marketable securities, maximum</t>
  </si>
  <si>
    <t>Hedged foreign currency transactions, typical term</t>
  </si>
  <si>
    <t>12 months</t>
  </si>
  <si>
    <t>Hedged interest rate transactions, expected period to be recognized</t>
  </si>
  <si>
    <t>10 years</t>
  </si>
  <si>
    <t>Reduction to derivative assets by rights of set-off associated with derivative contracts</t>
  </si>
  <si>
    <t>Reduction to derivative liabilities by rights of set-off associated with derivative contracts</t>
  </si>
  <si>
    <t>Net derivative assets (liabilities)</t>
  </si>
  <si>
    <t>Number of customers representing 10% or more of trade receivables | Customer</t>
  </si>
  <si>
    <t>Number of vendors representing a significant portion of non-trade receivables | Vendor</t>
  </si>
  <si>
    <t>Trade Receivables | Credit Concentration Risk | Customer One</t>
  </si>
  <si>
    <t>Concentration risk, percentage</t>
  </si>
  <si>
    <t>10.00%</t>
  </si>
  <si>
    <t>12.00%</t>
  </si>
  <si>
    <t>Trade Receivables | Credit Concentration Risk | Cellular Network Carriers</t>
  </si>
  <si>
    <t>63.00%</t>
  </si>
  <si>
    <t>71.00%</t>
  </si>
  <si>
    <t>Non-Trade Receivables | Credit Concentration Risk | Vendor One</t>
  </si>
  <si>
    <t>47.00%</t>
  </si>
  <si>
    <t>38.00%</t>
  </si>
  <si>
    <t>Non-Trade Receivables | Credit Concentration Risk | Vendor Two</t>
  </si>
  <si>
    <t>21.00%</t>
  </si>
  <si>
    <t>18.00%</t>
  </si>
  <si>
    <t>Non-Trade Receivables | Credit Concentration Risk | Vendor Three</t>
  </si>
  <si>
    <t>14.00%</t>
  </si>
  <si>
    <t>Accrued Expenses</t>
  </si>
  <si>
    <t>Net cash collateral received, derivative instruments</t>
  </si>
  <si>
    <t>Financial Instruments - Derivative Instruments at Gross Fair Value (Detail) - Level 2 - USD ($) $ in Millions</t>
  </si>
  <si>
    <t>Foreign exchange contracts | Other Current Assets</t>
  </si>
  <si>
    <t>Derivative assets:</t>
  </si>
  <si>
    <t>Fair value of derivative assets</t>
  </si>
  <si>
    <t>Foreign exchange contracts | Accrued expenses</t>
  </si>
  <si>
    <t>Derivative liabilities:</t>
  </si>
  <si>
    <t>Fair value of derivative liabilities</t>
  </si>
  <si>
    <t>Interest rate contracts | Other Current Assets</t>
  </si>
  <si>
    <t>Interest rate contracts | Accrued expenses</t>
  </si>
  <si>
    <t>Derivatives Designated as Hedging Instruments | Foreign exchange contracts | Other Current Assets</t>
  </si>
  <si>
    <t>Derivatives Designated as Hedging Instruments | Foreign exchange contracts | Accrued expenses</t>
  </si>
  <si>
    <t>Derivatives Designated as Hedging Instruments | Interest rate contracts | Other Current Assets</t>
  </si>
  <si>
    <t>Derivatives Designated as Hedging Instruments | Interest rate contracts | Accrued expenses</t>
  </si>
  <si>
    <t>Not Designated as Hedging Instrument | Foreign exchange contracts | Other Current Assets</t>
  </si>
  <si>
    <t>Not Designated as Hedging Instrument | Foreign exchange contracts | Accrued expenses</t>
  </si>
  <si>
    <t>Not Designated as Hedging Instrument | Interest rate contracts | Other Current Assets</t>
  </si>
  <si>
    <t>Not Designated as Hedging Instrument | Interest rate contracts | Accrued expenses</t>
  </si>
  <si>
    <t>Financial Instruments - Pre-Tax Gains and Losses of Derivative and Non-Derivative Instruments Designated as Cash Flow, Net Investment and Fair Value Hedges (Detail)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t>
  </si>
  <si>
    <t>Net investment hedges | Foreign exchange contracts</t>
  </si>
  <si>
    <t>Net investment hedges | Foreign currency debt</t>
  </si>
  <si>
    <t>Fair value hedges | Interest rate contracts</t>
  </si>
  <si>
    <t>Gains/(Losses) on derivative instruments</t>
  </si>
  <si>
    <t>Gains/(Losses) related to hedged items</t>
  </si>
  <si>
    <t>Financial Instruments - Notional Amounts of Outstanding Derivative Instruments and Credit Risk Amounts Associated with Outstanding or Unsettled Derivative Instruments (Detail) - USD ($) $ in Millions</t>
  </si>
  <si>
    <t>Derivatives Designated as Hedging Instruments | Foreign exchange contracts</t>
  </si>
  <si>
    <t>Derivative [Line Items]</t>
  </si>
  <si>
    <t>Derivative, notional amount</t>
  </si>
  <si>
    <t>Credit risk</t>
  </si>
  <si>
    <t>Derivatives Designated as Hedging Instruments | Interest rate contracts</t>
  </si>
  <si>
    <t>Not Designated as Hedging Instrument | Foreign exchange contracts</t>
  </si>
  <si>
    <t>Consolidated Financial Statement Details - Property, Plant and Equipment, Net (Detail)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solidated Financial Statement Details - Other Non-Current Liabilities (Detail) - USD ($) $ in Millions</t>
  </si>
  <si>
    <t>Other Liabilities Disclosure [Abstract]</t>
  </si>
  <si>
    <t>Deferred tax liabilities</t>
  </si>
  <si>
    <t>Total other non-current liabilities</t>
  </si>
  <si>
    <t>Consolidated Financial Statement Details - Other Income/(Expense), Net (Detail) - USD ($) $ in Millions</t>
  </si>
  <si>
    <t>Other Income and Expenses [Abstract]</t>
  </si>
  <si>
    <t>Interest and dividend income</t>
  </si>
  <si>
    <t>Interest expense</t>
  </si>
  <si>
    <t>Other expense, net</t>
  </si>
  <si>
    <t>Total other income/(expense), net</t>
  </si>
  <si>
    <t>Acquired Intangible Assets - Components of Gross and Net Intangible Asset Balances (Detail) - USD ($) $ in Millions</t>
  </si>
  <si>
    <t>Definite-lived and amortizable acquired intangible assets, gross carrying amount</t>
  </si>
  <si>
    <t>Definite-lived and amortizable acquired intangible assets, accumulated amortization</t>
  </si>
  <si>
    <t>Definite-lived and amortizable acquired intangible assets, net carrying amount</t>
  </si>
  <si>
    <t>Indefinite-lived and non-amortizable acquired intangible assets</t>
  </si>
  <si>
    <t>Total acquired intangible assets, gross carrying amount</t>
  </si>
  <si>
    <t>Total acquired intangible assets, net carrying amount</t>
  </si>
  <si>
    <t>Acquired Intangible Assets - Additional Information (Detail) - USD ($) $ in Billions</t>
  </si>
  <si>
    <t>Amortization expense related to acquired intangible assets</t>
  </si>
  <si>
    <t>Weighted-average amortization period for acquired intangible assets (in years)</t>
  </si>
  <si>
    <t>3 years 4 months 24 days</t>
  </si>
  <si>
    <t>Acquired Intangible Assets - Expected Annual Amortization Expense Related to Acquired Intangible Assets (Detail) - USD ($) $ in Millions</t>
  </si>
  <si>
    <t>Finite-Lived Intangible Assets, Net, Amortization Expense, Fiscal Year Maturity [Abstract]</t>
  </si>
  <si>
    <t>Thereafter</t>
  </si>
  <si>
    <t>Provision for Income Taxes (Detail) - USD ($) $ in Millions</t>
  </si>
  <si>
    <t>Federal:</t>
  </si>
  <si>
    <t>Current</t>
  </si>
  <si>
    <t>Deferred</t>
  </si>
  <si>
    <t>Federal income tax expense (benefit)</t>
  </si>
  <si>
    <t>State:</t>
  </si>
  <si>
    <t>State income tax expense (benefits)</t>
  </si>
  <si>
    <t>Foreign:</t>
  </si>
  <si>
    <t>Foreign income tax expense (benefit)</t>
  </si>
  <si>
    <t>Income Taxes - Additional Information (Detail) € in Billions</t>
  </si>
  <si>
    <t>Aug. 30, 2016EUR (€)Subsidiary</t>
  </si>
  <si>
    <t>Sep. 24, 2016USD ($)</t>
  </si>
  <si>
    <t>Sep. 28, 2013USD ($)</t>
  </si>
  <si>
    <t>Foreign pretax earnings</t>
  </si>
  <si>
    <t>Statutory tax rate in foreign operations</t>
  </si>
  <si>
    <t>12.50%</t>
  </si>
  <si>
    <t>Undistributed earnings of foreign subsidiaries</t>
  </si>
  <si>
    <t>Deferred tax liability related to foreign earnings that may be repatriated</t>
  </si>
  <si>
    <t>Cash, cash equivalents and marketable securities held by foreign subsidiaries</t>
  </si>
  <si>
    <t>Reconciliation of provision for income taxes, statutory federal income tax rate</t>
  </si>
  <si>
    <t>35.00%</t>
  </si>
  <si>
    <t>Tax benefits from equity awards</t>
  </si>
  <si>
    <t>Gross unrecognized tax benefits</t>
  </si>
  <si>
    <t>Gross unrecognized tax benefits that would affect effective tax rate, if recognized</t>
  </si>
  <si>
    <t>Unrecognized tax benefits, gross interest and penalties accrued</t>
  </si>
  <si>
    <t>Recognized interest and penalty expense of tax matters</t>
  </si>
  <si>
    <t>Reasonably possible decrease in gross unrecognized tax benefits over next 12 months, up to</t>
  </si>
  <si>
    <t>Unfavorable Investigation Outcome, EU State Aid Rules</t>
  </si>
  <si>
    <t>Loss Contingencies [Line Items]</t>
  </si>
  <si>
    <t>Number of subsidiaries impacted by the European Commission tax ruling | Subsidiary</t>
  </si>
  <si>
    <t>Maximum potential loss related to European Commission tax ruling | €</t>
  </si>
  <si>
    <t>Income Taxes - Reconciliation of the Provision for Income Taxes (Detail) - USD ($) $ in Millions</t>
  </si>
  <si>
    <t>Computed expected tax</t>
  </si>
  <si>
    <t>State taxes, net of federal effect</t>
  </si>
  <si>
    <t>Indefinitely invested earnings of foreign subsidiaries</t>
  </si>
  <si>
    <t>Domestic production activities deduction</t>
  </si>
  <si>
    <t>Research and development credit, net</t>
  </si>
  <si>
    <t>Effective tax rate</t>
  </si>
  <si>
    <t>25.60%</t>
  </si>
  <si>
    <t>26.40%</t>
  </si>
  <si>
    <t>26.10%</t>
  </si>
  <si>
    <t>Income Taxes - Significant Components of the Company's Deferred Tax Assets and Liabilities (Detail) - USD ($) $ in Millions</t>
  </si>
  <si>
    <t>Deferred tax assets:</t>
  </si>
  <si>
    <t>Accrued liabilities and other reserves</t>
  </si>
  <si>
    <t>Basis of capital assets</t>
  </si>
  <si>
    <t>Deferred cost sharing</t>
  </si>
  <si>
    <t>Unrealized losses</t>
  </si>
  <si>
    <t>Total deferred tax assets, net of valuation allowance of $0</t>
  </si>
  <si>
    <t>Deferred tax liabilities:</t>
  </si>
  <si>
    <t>Unremitted earnings of foreign subsidiaries</t>
  </si>
  <si>
    <t>Total deferred tax liabilities</t>
  </si>
  <si>
    <t>Net deferred tax liabilities</t>
  </si>
  <si>
    <t>Deferred tax assets, valuation allowance</t>
  </si>
  <si>
    <t>Income Taxes - Aggregate Changes in Gross Unrecognized Tax Benefits Excluding Interest and Penalties (Detail) - USD ($) $ in Millions</t>
  </si>
  <si>
    <t>Reconciliation of Unrecognized Tax Benefits, Excluding Amounts Pertaining to Examined Tax Returns [Roll Forward]</t>
  </si>
  <si>
    <t>Beginning Balance</t>
  </si>
  <si>
    <t>Increases related to tax positions taken during a prior year</t>
  </si>
  <si>
    <t>Decreases related to tax positions taken during a prior year</t>
  </si>
  <si>
    <t>Increases related to tax positions taken during the current year</t>
  </si>
  <si>
    <t>Decreases related to settlements with taxing authorities</t>
  </si>
  <si>
    <t>Decreases related to expiration of statute of limitations</t>
  </si>
  <si>
    <t>Ending Balance</t>
  </si>
  <si>
    <t>Debt - Additional Information (Detail) $ in Millions, ¥ in Billions</t>
  </si>
  <si>
    <t>Sep. 24, 2016JPY (¥)</t>
  </si>
  <si>
    <t>Jun. 25, 2016USD ($)</t>
  </si>
  <si>
    <t>Mar. 26, 2016USD ($)</t>
  </si>
  <si>
    <t>Debt Instrument [Line Items]</t>
  </si>
  <si>
    <t>Aggregate principal balance of debt</t>
  </si>
  <si>
    <t>Commercial paper, weighted-average interest rate</t>
  </si>
  <si>
    <t>0.45%</t>
  </si>
  <si>
    <t>0.14%</t>
  </si>
  <si>
    <t>Debt instrument fair value</t>
  </si>
  <si>
    <t>Currency Swaps</t>
  </si>
  <si>
    <t>Interest Rate Swap</t>
  </si>
  <si>
    <t>Third quarter 2015 Japanese yen-denominated debt issuance | Net investment hedges</t>
  </si>
  <si>
    <t>Debt instrument, face amount | ¥</t>
  </si>
  <si>
    <t>Debt instrument, senior notes</t>
  </si>
  <si>
    <t>Commercial paper, maturity period</t>
  </si>
  <si>
    <t>9 months</t>
  </si>
  <si>
    <t>Debt - Summary of Cash Flows Associated With Issuance and Maturities of Commercial Paper (Detail) - USD ($) $ in Millions</t>
  </si>
  <si>
    <t>Maturities less than 90 days:</t>
  </si>
  <si>
    <t>Proceeds from (repayments of) commercial paper, net</t>
  </si>
  <si>
    <t>Maturities greater than 90 days:</t>
  </si>
  <si>
    <t>Proceeds from commercial paper</t>
  </si>
  <si>
    <t>Repayments of commercial paper</t>
  </si>
  <si>
    <t>Total change in commercial paper, net</t>
  </si>
  <si>
    <t>Debt - Summary of Term Debt (Detail)</t>
  </si>
  <si>
    <t>Sep. 24, 2016AUD</t>
  </si>
  <si>
    <t>Total term debt</t>
  </si>
  <si>
    <t>Unamortized premium/(discount) and issuance costs, net</t>
  </si>
  <si>
    <t>Hedge accounting fair value adjustments</t>
  </si>
  <si>
    <t>Less: Current portion of long-term debt</t>
  </si>
  <si>
    <t>Total long-term debt</t>
  </si>
  <si>
    <t>2013 debt issuance</t>
  </si>
  <si>
    <t>Debt instrument, face amount</t>
  </si>
  <si>
    <t>2013 debt issuance | Floating-rate notes</t>
  </si>
  <si>
    <t>Debt instrument maturity year, start</t>
  </si>
  <si>
    <t>Debt instrument maturity year, end</t>
  </si>
  <si>
    <t>Debt instrument effective interest rate, minimum</t>
  </si>
  <si>
    <t>1.10%</t>
  </si>
  <si>
    <t>0.51%</t>
  </si>
  <si>
    <t>Debt instrument effective interest rate, maximum</t>
  </si>
  <si>
    <t>2013 debt issuance | Fixed-rate 1.000% - 3.850% notes</t>
  </si>
  <si>
    <t>1.08%</t>
  </si>
  <si>
    <t>3.91%</t>
  </si>
  <si>
    <t>Debt instrument interest rate, minimum</t>
  </si>
  <si>
    <t>1.00%</t>
  </si>
  <si>
    <t>Debt instrument interest rate, maximum</t>
  </si>
  <si>
    <t>3.85%</t>
  </si>
  <si>
    <t>2014 debt issuance</t>
  </si>
  <si>
    <t>2014 debt issuance | Floating-rate notes</t>
  </si>
  <si>
    <t>0.86%</t>
  </si>
  <si>
    <t>0.37%</t>
  </si>
  <si>
    <t>1.09%</t>
  </si>
  <si>
    <t>0.60%</t>
  </si>
  <si>
    <t>2014 debt issuance | Fixed-rate 1.050% - 4.450% notes</t>
  </si>
  <si>
    <t>0.85%</t>
  </si>
  <si>
    <t>4.48%</t>
  </si>
  <si>
    <t>1.05%</t>
  </si>
  <si>
    <t>4.45%</t>
  </si>
  <si>
    <t>2015 debt issuance</t>
  </si>
  <si>
    <t>2015 debt issuance | Floating-rate notes</t>
  </si>
  <si>
    <t>0.87%</t>
  </si>
  <si>
    <t>0.36%</t>
  </si>
  <si>
    <t>1.87%</t>
  </si>
  <si>
    <t>2015 debt issuance | Fixed-rate 0.350% - 4.375% notes</t>
  </si>
  <si>
    <t>0.28%</t>
  </si>
  <si>
    <t>4.51%</t>
  </si>
  <si>
    <t>0.35%</t>
  </si>
  <si>
    <t>4.375%</t>
  </si>
  <si>
    <t>Second quarter 2016 debt issuance</t>
  </si>
  <si>
    <t>Second quarter 2016 debt issuance | Floating Rate Notes Due 2019</t>
  </si>
  <si>
    <t>Debt instrument maturity year</t>
  </si>
  <si>
    <t>Debt instrument effective interest rate</t>
  </si>
  <si>
    <t>1.64%</t>
  </si>
  <si>
    <t>Second quarter 2016 debt issuance | Floating Rate Notes Due 2021</t>
  </si>
  <si>
    <t>1.95%</t>
  </si>
  <si>
    <t>Second quarter 2016 debt issuance | Fixed-rate 1.300% notes</t>
  </si>
  <si>
    <t>1.32%</t>
  </si>
  <si>
    <t>Debt instrument interest rate</t>
  </si>
  <si>
    <t>1.30%</t>
  </si>
  <si>
    <t>Second quarter 2016 debt issuance | Fixed-rate 1.700% notes</t>
  </si>
  <si>
    <t>1.71%</t>
  </si>
  <si>
    <t>1.70%</t>
  </si>
  <si>
    <t>Second quarter 2016 debt issuance | Fixed-rate 2.250% notes</t>
  </si>
  <si>
    <t>1.91%</t>
  </si>
  <si>
    <t>2.25%</t>
  </si>
  <si>
    <t>Second quarter 2016 debt issuance | Fixed-rate 2.850% notes</t>
  </si>
  <si>
    <t>2.58%</t>
  </si>
  <si>
    <t>2.85%</t>
  </si>
  <si>
    <t>Second quarter 2016 debt issuance | Fixed-rate 3.250% notes</t>
  </si>
  <si>
    <t>2.51%</t>
  </si>
  <si>
    <t>3.25%</t>
  </si>
  <si>
    <t>Second quarter 2016 debt issuance | Fixed-rate 4.500% notes</t>
  </si>
  <si>
    <t>4.54%</t>
  </si>
  <si>
    <t>4.50%</t>
  </si>
  <si>
    <t>Second quarter 2016 debt issuance | Fixed-rate 4.650% notes</t>
  </si>
  <si>
    <t>4.58%</t>
  </si>
  <si>
    <t>4.65%</t>
  </si>
  <si>
    <t>Third quarter 2016 Australian dollar denominated debt issuance</t>
  </si>
  <si>
    <t>Debt instrument, face amount | AUD</t>
  </si>
  <si>
    <t>Third quarter 2016 Australian dollar denominated debt issuance | Fixed-rate 2.650% notes</t>
  </si>
  <si>
    <t>1.92%</t>
  </si>
  <si>
    <t>2.65%</t>
  </si>
  <si>
    <t>Third quarter 2016 Australian dollar denominated debt issuance | Fixed-rate 3.350% notes</t>
  </si>
  <si>
    <t>2.61%</t>
  </si>
  <si>
    <t>3.35%</t>
  </si>
  <si>
    <t>Third quarter 2016 Australian dollar denominated debt issuance | Fixed-rate 3.600% notes</t>
  </si>
  <si>
    <t>2.84%</t>
  </si>
  <si>
    <t>3.60%</t>
  </si>
  <si>
    <t>Third quarter 2016 debt issuance | Fixed-rate 4.150% notes</t>
  </si>
  <si>
    <t>4.15%</t>
  </si>
  <si>
    <t>Fourth quarter 2016 debt issuance</t>
  </si>
  <si>
    <t>Fourth quarter 2016 debt issuance | Floating-rate notes</t>
  </si>
  <si>
    <t>0.91%</t>
  </si>
  <si>
    <t>Fourth quarter 2016 debt issuance | Fixed-rate 1.100% notes</t>
  </si>
  <si>
    <t>1.13%</t>
  </si>
  <si>
    <t>Fourth quarter 2016 debt issuance | Fixed-rate 1.550% notes</t>
  </si>
  <si>
    <t>1.40%</t>
  </si>
  <si>
    <t>1.55%</t>
  </si>
  <si>
    <t>Fourth quarter 2016 debt issuance | Fixed-rate 2.450% notes</t>
  </si>
  <si>
    <t>2.15%</t>
  </si>
  <si>
    <t>2.45%</t>
  </si>
  <si>
    <t>Fourth quarter 2016 debt issuance | Fixed-rate 3.850% notes</t>
  </si>
  <si>
    <t>3.86%</t>
  </si>
  <si>
    <t>Debt - Debt Instrument Future Principal Payments (Detail) - USD ($) $ in Millions</t>
  </si>
  <si>
    <t>Shareholders' Equity - Summary of Dividends Declared and Paid (Detail) - USD ($) $ / shares in Units, $ in Millions</t>
  </si>
  <si>
    <t>Dividends per share (in dollars per share)</t>
  </si>
  <si>
    <t>Amount</t>
  </si>
  <si>
    <t>Shareholders' Equity - Additional Information (Detail) - USD ($)</t>
  </si>
  <si>
    <t>Apr. 30, 2016</t>
  </si>
  <si>
    <t>Maximum amount authorized for repurchase of common stock</t>
  </si>
  <si>
    <t>Share repurchase program, utilized amount</t>
  </si>
  <si>
    <t>Shareholders' Equity - Accelerated Share Repurchase Activity and Related Information (Detail) - USD ($) $ / shares in Units, shares in Thousands</t>
  </si>
  <si>
    <t>2 Months Ended</t>
  </si>
  <si>
    <t>4 Months Ended</t>
  </si>
  <si>
    <t>6 Months Ended</t>
  </si>
  <si>
    <t>7 Months Ended</t>
  </si>
  <si>
    <t>Jul. 31, 2015</t>
  </si>
  <si>
    <t>Aug. 31, 2016</t>
  </si>
  <si>
    <t>Feb. 28, 2015</t>
  </si>
  <si>
    <t>Dec. 31, 2014</t>
  </si>
  <si>
    <t>August 2016 ASR</t>
  </si>
  <si>
    <t>Accelerated Share Repurchases [Line Items]</t>
  </si>
  <si>
    <t>Stock repurchase program completion date</t>
  </si>
  <si>
    <t>2016-11</t>
  </si>
  <si>
    <t>Number of shares repurchased (in shares)</t>
  </si>
  <si>
    <t>ASR amount</t>
  </si>
  <si>
    <t>May 2016 ASR</t>
  </si>
  <si>
    <t>2016-08</t>
  </si>
  <si>
    <t>Average repurchase price per share (in dollars per share)</t>
  </si>
  <si>
    <t>November 2015 ASR</t>
  </si>
  <si>
    <t>2016-04</t>
  </si>
  <si>
    <t>May 2015 ASR</t>
  </si>
  <si>
    <t>2015-07</t>
  </si>
  <si>
    <t>August 2014 ASR</t>
  </si>
  <si>
    <t>2015-02</t>
  </si>
  <si>
    <t>January 2014 ASR</t>
  </si>
  <si>
    <t>2014-12</t>
  </si>
  <si>
    <t>Shareholders' Equity - Repurchases of Common Shares in Open Market (Detail) - USD ($) $ / shares in Units, shares in Thousands, $ in Millions</t>
  </si>
  <si>
    <t>Stock Repurchase Program [Line Items]</t>
  </si>
  <si>
    <t>Open Market Repurchases</t>
  </si>
  <si>
    <t>Comprehensive Income - Pre-tax Amounts Reclassified from AOCI into Consolidated Statements of Operations (Detail) - USD ($) $ in Millions</t>
  </si>
  <si>
    <t>Reclassification Adjustment out of Accumulated Other Comprehensive Income [Line Items]</t>
  </si>
  <si>
    <t>Revenue</t>
  </si>
  <si>
    <t>Reclassification out of Accumulated Other Comprehensive Income</t>
  </si>
  <si>
    <t>Reclassification out of Accumulated Other Comprehensive Income | Unrealized Gains/Losses on Derivative Instruments</t>
  </si>
  <si>
    <t>Reclassification out of Accumulated Other Comprehensive Income | Unrealized Gains/Losses on Derivative Instruments | Foreign exchange contracts</t>
  </si>
  <si>
    <t>Reclassification out of Accumulated Other Comprehensive Income | Unrealized Gains/Losses on Derivative Instruments | Interest rate contracts</t>
  </si>
  <si>
    <t>Reclassification out of Accumulated Other Comprehensive Income | Unrealized Gains/Losses on Marketable Securities</t>
  </si>
  <si>
    <t>Comprehensive Income - Change in Accumulated Other Comprehensive Income by Component (Detail) - USD ($) $ in Millions</t>
  </si>
  <si>
    <t>AOCI Attributable to Parent, Net of Tax [Roll Forward]</t>
  </si>
  <si>
    <t>Beginning Balances</t>
  </si>
  <si>
    <t>Other comprehensive income/(loss) before reclassifications</t>
  </si>
  <si>
    <t>Amounts reclassified from AOCI</t>
  </si>
  <si>
    <t>Tax effect</t>
  </si>
  <si>
    <t>Ending Balances</t>
  </si>
  <si>
    <t>Cumulative Foreign Currency Translation</t>
  </si>
  <si>
    <t>Unrealized Gains/Losses on Derivative Instruments</t>
  </si>
  <si>
    <t>Unrealized Gains/Losses on Marketable Securities</t>
  </si>
  <si>
    <t>Benefit Plans - Additional Information (Detail) - USD ($)</t>
  </si>
  <si>
    <t>Mar. 29, 2014</t>
  </si>
  <si>
    <t>Share-based Compensation Arrangement by Share-based Payment Award [Line Items]</t>
  </si>
  <si>
    <t>Maximum portion of pre-tax earnings under Savings Plan that can be deferred by participating U.S. employees</t>
  </si>
  <si>
    <t>Fair value of vested RSUs as of vesting date</t>
  </si>
  <si>
    <t>The total shares withheld upon vesting of RSUs (in shares)</t>
  </si>
  <si>
    <t>Taxes paid related to net share settlement of equity awards</t>
  </si>
  <si>
    <t>Income tax benefit related to share-based compensation expense</t>
  </si>
  <si>
    <t>Total unrecognized compensation cost on stock options and RSUs</t>
  </si>
  <si>
    <t>Total unrecognized compensation cost on stock options and RSUs, weighted-average recognition period (in years)</t>
  </si>
  <si>
    <t>2 years 7 months 12 days</t>
  </si>
  <si>
    <t>Employee Stock Purchase Plan</t>
  </si>
  <si>
    <t>Shares reserved for future issuance under Employee Benefit Plans (in shares)</t>
  </si>
  <si>
    <t>Employee common stock purchases through payroll deductions, price as a percentage of fair market value</t>
  </si>
  <si>
    <t>85.00%</t>
  </si>
  <si>
    <t>Employee stock purchase plan offering period</t>
  </si>
  <si>
    <t>6 months</t>
  </si>
  <si>
    <t>Payroll deductions as a percentage of employee compensation, maximum</t>
  </si>
  <si>
    <t>Rate of contribution to Savings Plan as a percentage of employees contribution</t>
  </si>
  <si>
    <t>100.00%</t>
  </si>
  <si>
    <t>Rate of contribution to Savings Plan as a percentage of employees earning</t>
  </si>
  <si>
    <t>6.00%</t>
  </si>
  <si>
    <t>Maximum | Employee Stock Purchase Plan</t>
  </si>
  <si>
    <t>Employee stock purchase program authorized amount</t>
  </si>
  <si>
    <t>Employee Stock Plan, 2014 Plan</t>
  </si>
  <si>
    <t>Shares authorized for future issuance under stock plans (in shares)</t>
  </si>
  <si>
    <t>Employee Stock Plan, 2014 Plan | Restricted Stock Units</t>
  </si>
  <si>
    <t>RSUs granted vesting period</t>
  </si>
  <si>
    <t>4 years</t>
  </si>
  <si>
    <t>Number of common stock issued per RSU upon vesting</t>
  </si>
  <si>
    <t>Reduction in number of shares available for grant per share issued with respect to RSUs granted</t>
  </si>
  <si>
    <t>Increase in number of shares available for grant per RSU cancelled or withheld for tax withholding</t>
  </si>
  <si>
    <t>Employee Stock Plan, 2003 Plan | Restricted Stock Units</t>
  </si>
  <si>
    <t>Employee Stock Plan, 2003 Plan | Employee Stock Option</t>
  </si>
  <si>
    <t>Options granted exercisable period</t>
  </si>
  <si>
    <t>Employee Stock Plan, 2003 Plan | Minimum | Restricted Stock Units</t>
  </si>
  <si>
    <t>2 years</t>
  </si>
  <si>
    <t>Employee Stock Plan, 2003 Plan | Minimum | Employee Stock Option</t>
  </si>
  <si>
    <t>Expiration term of options granted under Employee Benefit Plans</t>
  </si>
  <si>
    <t>Employee Stock Plan, 2003 Plan | Maximum | Restricted Stock Units</t>
  </si>
  <si>
    <t>Employee Stock Plan, 2003 Plan | Maximum | Employee Stock Option</t>
  </si>
  <si>
    <t>Directors Plan</t>
  </si>
  <si>
    <t>Share based compensation, expiration date</t>
  </si>
  <si>
    <t>Nov. 9,
		2019</t>
  </si>
  <si>
    <t>Directors Plan | Restricted Stock Units</t>
  </si>
  <si>
    <t>Benefit Plans - Restricted Stock Units Activity and Related Information (Detail) - Restricted Stock Units - USD ($) $ / shares in Units, shares in Thousands, $ in Millions</t>
  </si>
  <si>
    <t>Number of Restricted Stock Units</t>
  </si>
  <si>
    <t>Beginning balance (in shares)</t>
  </si>
  <si>
    <t>Restricted stock units granted (in shares)</t>
  </si>
  <si>
    <t>Restricted stock units vested (in shares)</t>
  </si>
  <si>
    <t>Restricted stock units cancelled (in shares)</t>
  </si>
  <si>
    <t>Ending balance (in shares)</t>
  </si>
  <si>
    <t>Weighted-Average Grant Date Fair Value Per Share</t>
  </si>
  <si>
    <t>Beginning balance (in dollars per share)</t>
  </si>
  <si>
    <t>Restricted stock units granted (in dollars per share)</t>
  </si>
  <si>
    <t>Restricted stock units vested (in dollars per share)</t>
  </si>
  <si>
    <t>Restricted stock units cancelled (in dollars per share)</t>
  </si>
  <si>
    <t>Ending balance (in dollars per share)</t>
  </si>
  <si>
    <t>Aggregate Intrinsic Value</t>
  </si>
  <si>
    <t>Aggregate intrinsic value of Restricted stock units</t>
  </si>
  <si>
    <t>Benefit Plans - Summary of Share-Based Compensation Expense (Detail) - USD ($) $ in Millions</t>
  </si>
  <si>
    <t>Share-based Compensation Arrangement by Share-based Payment Award, Compensation Cost [Line Items]</t>
  </si>
  <si>
    <t>Research and Development</t>
  </si>
  <si>
    <t>Selling, General and Administrative</t>
  </si>
  <si>
    <t>Commitments and Contingencies - Changes in Accrued Warranties and Related Costs (Detail) - USD ($) $ in Millions</t>
  </si>
  <si>
    <t>Movement in Standard Product Warranty Accrual [Roll Forward]</t>
  </si>
  <si>
    <t>Beginning accrued warranty and related costs</t>
  </si>
  <si>
    <t>Cost of warranty claims</t>
  </si>
  <si>
    <t>Accruals for product warranty</t>
  </si>
  <si>
    <t>Ending accrued warranty and related costs</t>
  </si>
  <si>
    <t>Commitments and Contingencies - Additional Information (Detail) - USD ($) $ in Millions</t>
  </si>
  <si>
    <t>1 Months Ended</t>
  </si>
  <si>
    <t>Dec. 31, 2015</t>
  </si>
  <si>
    <t>May 18, 2015</t>
  </si>
  <si>
    <t>Mar. 06, 2014</t>
  </si>
  <si>
    <t>Aug. 24, 2012</t>
  </si>
  <si>
    <t>Commitments and Contingencies Disclosure [Line Items]</t>
  </si>
  <si>
    <t>Purchase commitments maximum period</t>
  </si>
  <si>
    <t>150 days</t>
  </si>
  <si>
    <t>Total future minimum lease payments under noncancelable operating leases</t>
  </si>
  <si>
    <t>Rent expense under cancelable and noncancelable operating leases</t>
  </si>
  <si>
    <t>Samsung Electronics Co Ltd</t>
  </si>
  <si>
    <t>Result of legal proceedings</t>
  </si>
  <si>
    <t>Award from legal proceeding</t>
  </si>
  <si>
    <t>Samsung Electronics Co Ltd | Sales Revenue, Net</t>
  </si>
  <si>
    <t>Proceeds from legal settlement</t>
  </si>
  <si>
    <t>Maximum | Major Facility Lease</t>
  </si>
  <si>
    <t>Term of leases</t>
  </si>
  <si>
    <t>Commitments and Contingencies - Future Minimum Lease Payments under Noncancelable Operating Leases (Detail) $ in Millions</t>
  </si>
  <si>
    <t>Operating Leases, Future Minimum Payments Due, Fiscal Year Maturity [Abstract]</t>
  </si>
  <si>
    <t>Segment Information and Geographic Data - Summary Information by Operating Segment (Detail) - USD ($) $ in Millions</t>
  </si>
  <si>
    <t>Segment Reporting Information [Line Items]</t>
  </si>
  <si>
    <t>Americas</t>
  </si>
  <si>
    <t>Europe</t>
  </si>
  <si>
    <t>Greater China</t>
  </si>
  <si>
    <t>Japan</t>
  </si>
  <si>
    <t>Rest of Asia Pacific</t>
  </si>
  <si>
    <t>Segment Information and Geographic Data - Reconciliation of Segment Operating Income to Consolidated Statements of Operations (Detail)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i>
    <t>Segment Information and Geographic Data - Additional Information (Detail)</t>
  </si>
  <si>
    <t>Countries representing greater than 10% of net sales</t>
  </si>
  <si>
    <t>The U.S. and China were the only countries that accounted for more than 10% of the Company’s net sales in 2016, 2015 and 2014</t>
  </si>
  <si>
    <t>Customers representing greater than 10% of net sales</t>
  </si>
  <si>
    <t>no single customer that accounted for more than 10% of net sales in 2016, 2015 or 2014</t>
  </si>
  <si>
    <t>Segment Information and Geographic Data - Net Sales (Detail) - USD ($) $ in Millions</t>
  </si>
  <si>
    <t>Revenues from External Customers and Long-Lived Assets [Line Items]</t>
  </si>
  <si>
    <t>U.S.</t>
  </si>
  <si>
    <t>CHINA</t>
  </si>
  <si>
    <t>Other countries</t>
  </si>
  <si>
    <t>Segment Information and Geographic Data - Long-Lived Assets (Detail) - USD ($) $ in Millions</t>
  </si>
  <si>
    <t>Long-lived assets</t>
  </si>
  <si>
    <t>Segment Information and Geographic Data - Net Sales by Product (Detail) - USD ($) $ in Millions</t>
  </si>
  <si>
    <t>iPhone</t>
  </si>
  <si>
    <t>iPad</t>
  </si>
  <si>
    <t>Mac</t>
  </si>
  <si>
    <t>Services</t>
  </si>
  <si>
    <t>Other Products</t>
  </si>
  <si>
    <t>Selected Quarterly Financial Information - Summary of Quarterly Financial Information (Detail) - USD ($) $ / shares in Units, $ in Millions</t>
  </si>
  <si>
    <t>Selected Quarterly Financial Information [Abstrac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0_);_(&quot;$ &quot;(#,##0.00000)" numFmtId="167"/>
    <numFmt formatCode="_(&quot;Level &quot;#,##0_);_(&quot;Level &quot;(#,##0)" numFmtId="168"/>
    <numFmt formatCode="_(&quot;$ &quot;#,##0.0_);_(&quot;$ &quot;(#,##0.0)" numFmtId="169"/>
    <numFmt formatCode="_(&quot;€ &quot;#,##0_);_(&quot;€ &quot;(#,##0)" numFmtId="170"/>
    <numFmt formatCode="_(&quot;¥ &quot;#,##0.0_);_(&quot;¥ &quot;(#,##0.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320193</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5332313</v>
      </c>
    </row>
    <row r="18" spans="1:4">
      <c t="s" r="A18" s="4">
        <v>30</v>
      </c>
      <c t="n" r="D18" s="7">
        <v>578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5</v>
      </c>
      <c t="s" r="B1" s="2">
        <v>1</v>
      </c>
    </row>
    <row r="2" spans="1:2">
      <c t="s" r="B2" s="2">
        <v>2</v>
      </c>
    </row>
    <row r="3" spans="1:2">
      <c t="s" r="A3" s="3">
        <v>193</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215639</v>
      </c>
      <c t="n" r="C4" s="7">
        <v>233715</v>
      </c>
      <c t="n" r="D4" s="7">
        <v>182795</v>
      </c>
    </row>
    <row r="5" spans="1:4">
      <c t="s" r="A5" s="4">
        <v>36</v>
      </c>
      <c t="n" r="B5" s="6">
        <v>131376</v>
      </c>
      <c t="n" r="C5" s="6">
        <v>140089</v>
      </c>
      <c t="n" r="D5" s="6">
        <v>112258</v>
      </c>
    </row>
    <row r="6" spans="1:4">
      <c t="s" r="A6" s="4">
        <v>37</v>
      </c>
      <c t="n" r="B6" s="6">
        <v>84263</v>
      </c>
      <c t="n" r="C6" s="6">
        <v>93626</v>
      </c>
      <c t="n" r="D6" s="6">
        <v>70537</v>
      </c>
    </row>
    <row r="7" spans="1:4">
      <c t="s" r="A7" s="3">
        <v>38</v>
      </c>
    </row>
    <row r="8" spans="1:4">
      <c t="s" r="A8" s="4">
        <v>39</v>
      </c>
      <c t="n" r="B8" s="6">
        <v>10045</v>
      </c>
      <c t="n" r="C8" s="6">
        <v>8067</v>
      </c>
      <c t="n" r="D8" s="6">
        <v>6041</v>
      </c>
    </row>
    <row r="9" spans="1:4">
      <c t="s" r="A9" s="4">
        <v>40</v>
      </c>
      <c t="n" r="B9" s="6">
        <v>14194</v>
      </c>
      <c t="n" r="C9" s="6">
        <v>14329</v>
      </c>
      <c t="n" r="D9" s="6">
        <v>11993</v>
      </c>
    </row>
    <row r="10" spans="1:4">
      <c t="s" r="A10" s="4">
        <v>41</v>
      </c>
      <c t="n" r="B10" s="6">
        <v>24239</v>
      </c>
      <c t="n" r="C10" s="6">
        <v>22396</v>
      </c>
      <c t="n" r="D10" s="6">
        <v>18034</v>
      </c>
    </row>
    <row r="11" spans="1:4">
      <c t="s" r="A11" s="4">
        <v>42</v>
      </c>
      <c t="n" r="B11" s="6">
        <v>60024</v>
      </c>
      <c t="n" r="C11" s="6">
        <v>71230</v>
      </c>
      <c t="n" r="D11" s="6">
        <v>52503</v>
      </c>
    </row>
    <row r="12" spans="1:4">
      <c t="s" r="A12" s="4">
        <v>43</v>
      </c>
      <c t="n" r="B12" s="6">
        <v>1348</v>
      </c>
      <c t="n" r="C12" s="6">
        <v>1285</v>
      </c>
      <c t="n" r="D12" s="6">
        <v>980</v>
      </c>
    </row>
    <row r="13" spans="1:4">
      <c t="s" r="A13" s="4">
        <v>44</v>
      </c>
      <c t="n" r="B13" s="6">
        <v>61372</v>
      </c>
      <c t="n" r="C13" s="6">
        <v>72515</v>
      </c>
      <c t="n" r="D13" s="6">
        <v>53483</v>
      </c>
    </row>
    <row r="14" spans="1:4">
      <c t="s" r="A14" s="4">
        <v>45</v>
      </c>
      <c t="n" r="B14" s="6">
        <v>15685</v>
      </c>
      <c t="n" r="C14" s="6">
        <v>19121</v>
      </c>
      <c t="n" r="D14" s="6">
        <v>13973</v>
      </c>
    </row>
    <row r="15" spans="1:4">
      <c t="s" r="A15" s="4">
        <v>46</v>
      </c>
      <c t="n" r="B15" s="7">
        <v>45687</v>
      </c>
      <c t="n" r="C15" s="7">
        <v>53394</v>
      </c>
      <c t="n" r="D15" s="7">
        <v>39510</v>
      </c>
    </row>
    <row r="16" spans="1:4">
      <c t="s" r="A16" s="3">
        <v>47</v>
      </c>
    </row>
    <row r="17" spans="1:4">
      <c t="s" r="A17" s="4">
        <v>48</v>
      </c>
      <c t="n" r="B17" s="8">
        <v>8.35</v>
      </c>
      <c t="n" r="C17" s="8">
        <v>9.279999999999999</v>
      </c>
      <c t="n" r="D17" s="8">
        <v>6.49</v>
      </c>
    </row>
    <row r="18" spans="1:4">
      <c t="s" r="A18" s="4">
        <v>49</v>
      </c>
      <c t="n" r="B18" s="8">
        <v>8.31</v>
      </c>
      <c t="n" r="C18" s="8">
        <v>9.220000000000001</v>
      </c>
      <c t="n" r="D18" s="8">
        <v>6.45</v>
      </c>
    </row>
    <row r="19" spans="1:4">
      <c t="s" r="A19" s="3">
        <v>50</v>
      </c>
    </row>
    <row r="20" spans="1:4">
      <c t="s" r="A20" s="4">
        <v>51</v>
      </c>
      <c t="n" r="B20" s="6">
        <v>5470820</v>
      </c>
      <c t="n" r="C20" s="6">
        <v>5753421</v>
      </c>
      <c t="n" r="D20" s="6">
        <v>6085572</v>
      </c>
    </row>
    <row r="21" spans="1:4">
      <c t="s" r="A21" s="4">
        <v>52</v>
      </c>
      <c t="n" r="B21" s="6">
        <v>5500281</v>
      </c>
      <c t="n" r="C21" s="6">
        <v>5793069</v>
      </c>
      <c t="n" r="D21" s="6">
        <v>6122663</v>
      </c>
    </row>
    <row r="22" spans="1:4">
      <c t="s" r="A22" s="4">
        <v>53</v>
      </c>
      <c t="n" r="B22" s="8">
        <v>2.18</v>
      </c>
      <c t="n" r="C22" s="8">
        <v>1.98</v>
      </c>
      <c t="n" r="D22" s="8">
        <v>1.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t="s" r="A1" s="1">
        <v>209</v>
      </c>
      <c t="s" r="B1" s="2">
        <v>1</v>
      </c>
    </row>
    <row r="2" spans="1:2">
      <c t="s" r="B2" s="2">
        <v>2</v>
      </c>
    </row>
    <row r="3" spans="1:2">
      <c t="s" r="A3" s="3">
        <v>175</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row r="9" spans="1:2">
      <c t="s" r="A9" s="4">
        <v>220</v>
      </c>
      <c t="s" r="B9" s="4">
        <v>221</v>
      </c>
    </row>
    <row r="10" spans="1:2">
      <c t="s" r="A10" s="4">
        <v>222</v>
      </c>
      <c t="s" r="B10" s="4">
        <v>223</v>
      </c>
    </row>
    <row r="11" spans="1:2">
      <c t="s" r="A11" s="4">
        <v>224</v>
      </c>
      <c t="s" r="B11" s="4">
        <v>225</v>
      </c>
    </row>
    <row r="12" spans="1:2">
      <c t="s" r="A12" s="4">
        <v>226</v>
      </c>
      <c t="s" r="B12" s="4">
        <v>227</v>
      </c>
    </row>
    <row r="13" spans="1:2">
      <c t="s" r="A13" s="4">
        <v>186</v>
      </c>
      <c t="s" r="B13" s="4">
        <v>228</v>
      </c>
    </row>
    <row r="14" spans="1:2">
      <c t="s" r="A14" s="4">
        <v>229</v>
      </c>
      <c t="s" r="B14" s="4">
        <v>230</v>
      </c>
    </row>
    <row r="15" spans="1:2">
      <c t="s" r="A15" s="4">
        <v>231</v>
      </c>
      <c t="s" r="B15" s="4">
        <v>232</v>
      </c>
    </row>
    <row r="16" spans="1:2">
      <c t="s" r="A16" s="4">
        <v>233</v>
      </c>
      <c t="s" r="B16" s="4">
        <v>234</v>
      </c>
    </row>
    <row r="17" spans="1:2">
      <c t="s" r="A17" s="4">
        <v>235</v>
      </c>
      <c t="s" r="B17" s="4">
        <v>236</v>
      </c>
    </row>
    <row r="18" spans="1:2">
      <c t="s" r="A18" s="4">
        <v>78</v>
      </c>
      <c t="s" r="B18" s="4">
        <v>237</v>
      </c>
    </row>
    <row r="19" spans="1:2">
      <c t="s" r="A19" s="4">
        <v>238</v>
      </c>
      <c t="s" r="B19" s="4">
        <v>239</v>
      </c>
    </row>
    <row r="20" spans="1:2">
      <c t="s" r="A20" s="4">
        <v>240</v>
      </c>
      <c t="s" r="B20" s="4">
        <v>241</v>
      </c>
    </row>
    <row r="21" spans="1:2">
      <c t="s" r="A21" s="4">
        <v>242</v>
      </c>
      <c t="s" r="B21" s="4">
        <v>243</v>
      </c>
    </row>
    <row r="22" spans="1:2">
      <c t="s" r="A22" s="4">
        <v>244</v>
      </c>
      <c t="s" r="B22"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175</v>
      </c>
    </row>
    <row r="4" spans="1:2">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78</v>
      </c>
    </row>
    <row r="4" spans="1:2">
      <c t="s" r="A4" s="4">
        <v>250</v>
      </c>
      <c t="s" r="B4" s="4">
        <v>251</v>
      </c>
    </row>
    <row r="5" spans="1:2">
      <c t="s" r="A5" s="4">
        <v>250</v>
      </c>
      <c t="s" r="B5" s="4">
        <v>251</v>
      </c>
    </row>
    <row r="6" spans="1:2">
      <c t="s" r="A6" s="4">
        <v>252</v>
      </c>
      <c t="s" r="B6" s="4">
        <v>253</v>
      </c>
    </row>
    <row r="7" spans="1:2">
      <c t="s" r="A7" s="4">
        <v>254</v>
      </c>
      <c t="s" r="B7" s="4">
        <v>255</v>
      </c>
    </row>
    <row r="8" spans="1:2">
      <c t="s" r="A8" s="4">
        <v>256</v>
      </c>
      <c t="s" r="B8"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81</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65</v>
      </c>
      <c t="s" r="B1" s="2">
        <v>1</v>
      </c>
    </row>
    <row r="2" spans="1:2">
      <c t="s" r="B2" s="2">
        <v>2</v>
      </c>
    </row>
    <row r="3" spans="1:2">
      <c t="s" r="A3" s="3">
        <v>184</v>
      </c>
    </row>
    <row r="4" spans="1:2">
      <c t="s" r="A4" s="4">
        <v>266</v>
      </c>
      <c t="s" r="B4" s="4">
        <v>267</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87</v>
      </c>
    </row>
    <row r="4" spans="1:2">
      <c t="s" r="A4" s="4">
        <v>271</v>
      </c>
      <c t="s" r="B4" s="4">
        <v>272</v>
      </c>
    </row>
    <row r="5" spans="1:2">
      <c t="s" r="A5" s="4">
        <v>273</v>
      </c>
      <c t="s" r="B5" s="4">
        <v>274</v>
      </c>
    </row>
    <row r="6" spans="1:2">
      <c t="s" r="A6" s="4">
        <v>275</v>
      </c>
      <c t="s" r="B6" s="4">
        <v>276</v>
      </c>
    </row>
    <row r="7" spans="1:2">
      <c t="s" r="A7" s="4">
        <v>277</v>
      </c>
      <c t="s" r="B7"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90</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86</v>
      </c>
      <c t="s" r="B1" s="2">
        <v>1</v>
      </c>
    </row>
    <row r="2" spans="1:2">
      <c t="s" r="B2" s="2">
        <v>2</v>
      </c>
    </row>
    <row r="3" spans="1:2">
      <c t="s" r="A3" s="3">
        <v>193</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93</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v>
      </c>
      <c t="s" r="B1" s="2">
        <v>1</v>
      </c>
    </row>
    <row r="2" spans="1:4">
      <c t="s" r="B2" s="2">
        <v>2</v>
      </c>
      <c t="s" r="C2" s="2">
        <v>32</v>
      </c>
      <c t="s" r="D2" s="2">
        <v>33</v>
      </c>
    </row>
    <row r="3" spans="1:4">
      <c t="s" r="A3" s="3">
        <v>55</v>
      </c>
    </row>
    <row r="4" spans="1:4">
      <c t="s" r="A4" s="4">
        <v>46</v>
      </c>
      <c t="n" r="B4" s="7">
        <v>45687</v>
      </c>
      <c t="n" r="C4" s="7">
        <v>53394</v>
      </c>
      <c t="n" r="D4" s="7">
        <v>39510</v>
      </c>
    </row>
    <row r="5" spans="1:4">
      <c t="s" r="A5" s="3">
        <v>56</v>
      </c>
    </row>
    <row r="6" spans="1:4">
      <c t="s" r="A6" s="4">
        <v>57</v>
      </c>
      <c t="n" r="B6" s="6">
        <v>75</v>
      </c>
      <c t="n" r="C6" s="6">
        <v>-411</v>
      </c>
      <c t="n" r="D6" s="6">
        <v>-137</v>
      </c>
    </row>
    <row r="7" spans="1:4">
      <c t="s" r="A7" s="3">
        <v>58</v>
      </c>
    </row>
    <row r="8" spans="1:4">
      <c t="s" r="A8" s="4">
        <v>59</v>
      </c>
      <c t="n" r="B8" s="6">
        <v>7</v>
      </c>
      <c t="n" r="C8" s="6">
        <v>2905</v>
      </c>
      <c t="n" r="D8" s="6">
        <v>1390</v>
      </c>
    </row>
    <row r="9" spans="1:4">
      <c t="s" r="A9" s="4">
        <v>60</v>
      </c>
      <c t="n" r="B9" s="6">
        <v>-741</v>
      </c>
      <c t="n" r="C9" s="6">
        <v>-3497</v>
      </c>
      <c t="n" r="D9" s="6">
        <v>149</v>
      </c>
    </row>
    <row r="10" spans="1:4">
      <c t="s" r="A10" s="4">
        <v>61</v>
      </c>
      <c t="n" r="B10" s="6">
        <v>-734</v>
      </c>
      <c t="n" r="C10" s="6">
        <v>-592</v>
      </c>
      <c t="n" r="D10" s="6">
        <v>1539</v>
      </c>
    </row>
    <row r="11" spans="1:4">
      <c t="s" r="A11" s="3">
        <v>62</v>
      </c>
    </row>
    <row r="12" spans="1:4">
      <c t="s" r="A12" s="4">
        <v>63</v>
      </c>
      <c t="n" r="B12" s="6">
        <v>1582</v>
      </c>
      <c t="n" r="C12" s="6">
        <v>-483</v>
      </c>
      <c t="n" r="D12" s="6">
        <v>285</v>
      </c>
    </row>
    <row r="13" spans="1:4">
      <c t="s" r="A13" s="4">
        <v>64</v>
      </c>
      <c t="n" r="B13" s="6">
        <v>56</v>
      </c>
      <c t="n" r="C13" s="6">
        <v>59</v>
      </c>
      <c t="n" r="D13" s="6">
        <v>-134</v>
      </c>
    </row>
    <row r="14" spans="1:4">
      <c t="s" r="A14" s="4">
        <v>65</v>
      </c>
      <c t="n" r="B14" s="6">
        <v>1638</v>
      </c>
      <c t="n" r="C14" s="6">
        <v>-424</v>
      </c>
      <c t="n" r="D14" s="6">
        <v>151</v>
      </c>
    </row>
    <row r="15" spans="1:4">
      <c t="s" r="A15" s="4">
        <v>66</v>
      </c>
      <c t="n" r="B15" s="6">
        <v>979</v>
      </c>
      <c t="n" r="C15" s="6">
        <v>-1427</v>
      </c>
      <c t="n" r="D15" s="6">
        <v>1553</v>
      </c>
    </row>
    <row r="16" spans="1:4">
      <c t="s" r="A16" s="4">
        <v>67</v>
      </c>
      <c t="n" r="B16" s="7">
        <v>46666</v>
      </c>
      <c t="n" r="C16" s="7">
        <v>51967</v>
      </c>
      <c t="n" r="D16" s="7">
        <v>410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98</v>
      </c>
      <c t="s" r="B1" s="2">
        <v>1</v>
      </c>
    </row>
    <row r="2" spans="1:2">
      <c t="s" r="B2" s="2">
        <v>2</v>
      </c>
    </row>
    <row r="3" spans="1:2">
      <c t="s" r="A3" s="3">
        <v>198</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03</v>
      </c>
      <c t="s" r="B1" s="2">
        <v>1</v>
      </c>
    </row>
    <row r="2" spans="1:2">
      <c t="s" r="B2" s="2">
        <v>2</v>
      </c>
    </row>
    <row r="3" spans="1:2">
      <c t="s" r="A3" s="3">
        <v>201</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04</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17</v>
      </c>
      <c t="s" r="B1" s="2">
        <v>1</v>
      </c>
    </row>
    <row r="2" spans="1:2">
      <c t="s" r="B2" s="2">
        <v>2</v>
      </c>
    </row>
    <row r="3" spans="1:2">
      <c t="s" r="A3" s="3">
        <v>207</v>
      </c>
    </row>
    <row r="4" spans="1:2">
      <c t="s" r="A4" s="4">
        <v>318</v>
      </c>
      <c t="s" r="B4"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320</v>
      </c>
      <c t="s" r="B1" s="2">
        <v>1</v>
      </c>
    </row>
    <row r="2" spans="1:4">
      <c t="s" r="B2" s="2">
        <v>321</v>
      </c>
      <c t="s" r="C2" s="2">
        <v>322</v>
      </c>
      <c t="s" r="D2" s="2">
        <v>323</v>
      </c>
    </row>
    <row r="3" spans="1:4">
      <c t="s" r="A3" s="3">
        <v>324</v>
      </c>
    </row>
    <row r="4" spans="1:4">
      <c t="s" r="A4" s="4">
        <v>325</v>
      </c>
      <c t="n" r="B4" s="6">
        <v>3</v>
      </c>
    </row>
    <row r="5" spans="1:4">
      <c t="s" r="A5" s="4">
        <v>326</v>
      </c>
      <c t="s" r="B5" s="4">
        <v>327</v>
      </c>
      <c t="s" r="C5" s="4">
        <v>327</v>
      </c>
    </row>
    <row r="6" spans="1:4">
      <c t="s" r="A6" s="4">
        <v>328</v>
      </c>
      <c t="n" r="B6" s="7">
        <v>8300000000</v>
      </c>
      <c t="n" r="C6" s="7">
        <v>9200000000</v>
      </c>
      <c t="n" r="D6" s="7">
        <v>6900000000</v>
      </c>
    </row>
    <row r="7" spans="1:4">
      <c t="s" r="A7" s="4">
        <v>329</v>
      </c>
      <c t="n" r="B7" s="6">
        <v>0</v>
      </c>
      <c t="n" r="C7" s="6">
        <v>0</v>
      </c>
      <c t="n" r="D7" s="6">
        <v>0</v>
      </c>
    </row>
    <row r="8" spans="1:4">
      <c t="s" r="A8" s="4">
        <v>330</v>
      </c>
      <c t="n" r="B8" s="7">
        <v>0</v>
      </c>
      <c t="n" r="C8" s="7">
        <v>0</v>
      </c>
      <c t="n" r="D8" s="7">
        <v>0</v>
      </c>
    </row>
    <row r="9" spans="1:4">
      <c t="s" r="A9" s="4">
        <v>331</v>
      </c>
    </row>
    <row r="10" spans="1:4">
      <c t="s" r="A10" s="3">
        <v>324</v>
      </c>
    </row>
    <row r="11" spans="1:4">
      <c t="s" r="A11" s="4">
        <v>332</v>
      </c>
      <c t="s" r="B11" s="4">
        <v>333</v>
      </c>
    </row>
    <row r="12" spans="1:4">
      <c t="s" r="A12" s="4">
        <v>334</v>
      </c>
    </row>
    <row r="13" spans="1:4">
      <c t="s" r="A13" s="3">
        <v>324</v>
      </c>
    </row>
    <row r="14" spans="1:4">
      <c t="s" r="A14" s="4">
        <v>332</v>
      </c>
      <c t="s" r="B14" s="4">
        <v>335</v>
      </c>
    </row>
    <row r="15" spans="1:4">
      <c t="s" r="A15" s="4">
        <v>336</v>
      </c>
    </row>
    <row r="16" spans="1:4">
      <c t="s" r="A16" s="3">
        <v>324</v>
      </c>
    </row>
    <row r="17" spans="1:4">
      <c t="s" r="A17" s="4">
        <v>337</v>
      </c>
      <c t="s" r="B17" s="4">
        <v>338</v>
      </c>
    </row>
    <row r="18" spans="1:4">
      <c t="s" r="A18" s="4">
        <v>339</v>
      </c>
    </row>
    <row r="19" spans="1:4">
      <c t="s" r="A19" s="3">
        <v>324</v>
      </c>
    </row>
    <row r="20" spans="1:4">
      <c t="s" r="A20" s="4">
        <v>337</v>
      </c>
      <c t="s" r="B20" s="4">
        <v>340</v>
      </c>
    </row>
    <row r="21" spans="1:4">
      <c t="s" r="A21" s="4">
        <v>341</v>
      </c>
    </row>
    <row r="22" spans="1:4">
      <c t="s" r="A22" s="3">
        <v>324</v>
      </c>
    </row>
    <row r="23" spans="1:4">
      <c t="s" r="A23" s="4">
        <v>337</v>
      </c>
      <c t="s" r="B23" s="4">
        <v>342</v>
      </c>
    </row>
    <row r="24" spans="1:4">
      <c t="s" r="A24" s="4">
        <v>343</v>
      </c>
    </row>
    <row r="25" spans="1:4">
      <c t="s" r="A25" s="3">
        <v>324</v>
      </c>
    </row>
    <row r="26" spans="1:4">
      <c t="s" r="A26" s="4">
        <v>337</v>
      </c>
      <c t="s" r="B26" s="4">
        <v>333</v>
      </c>
    </row>
    <row r="27" spans="1:4">
      <c t="s" r="A27" s="4">
        <v>344</v>
      </c>
    </row>
    <row r="28" spans="1:4">
      <c t="s" r="A28" s="3">
        <v>324</v>
      </c>
    </row>
    <row r="29" spans="1:4">
      <c t="s" r="A29" s="4">
        <v>337</v>
      </c>
      <c t="s" r="B29" s="4">
        <v>34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45</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353</v>
      </c>
    </row>
    <row r="4" spans="1:12">
      <c t="s" r="A4" s="4">
        <v>46</v>
      </c>
      <c t="n" r="B4" s="7">
        <v>9014</v>
      </c>
      <c t="n" r="C4" s="7">
        <v>7796</v>
      </c>
      <c t="n" r="D4" s="7">
        <v>10516</v>
      </c>
      <c t="n" r="E4" s="7">
        <v>18361</v>
      </c>
      <c t="n" r="F4" s="7">
        <v>11124</v>
      </c>
      <c t="n" r="G4" s="7">
        <v>10677</v>
      </c>
      <c t="n" r="H4" s="7">
        <v>13569</v>
      </c>
      <c t="n" r="I4" s="7">
        <v>18024</v>
      </c>
      <c t="n" r="J4" s="7">
        <v>45687</v>
      </c>
      <c t="n" r="K4" s="7">
        <v>53394</v>
      </c>
      <c t="n" r="L4" s="7">
        <v>39510</v>
      </c>
    </row>
    <row r="5" spans="1:12">
      <c t="s" r="A5" s="3">
        <v>354</v>
      </c>
    </row>
    <row r="6" spans="1:12">
      <c t="s" r="A6" s="4">
        <v>355</v>
      </c>
      <c t="n" r="J6" s="6">
        <v>5470820</v>
      </c>
      <c t="n" r="K6" s="6">
        <v>5753421</v>
      </c>
      <c t="n" r="L6" s="6">
        <v>6085572</v>
      </c>
    </row>
    <row r="7" spans="1:12">
      <c t="s" r="A7" s="4">
        <v>356</v>
      </c>
      <c t="n" r="J7" s="6">
        <v>29461</v>
      </c>
      <c t="n" r="K7" s="6">
        <v>39648</v>
      </c>
      <c t="n" r="L7" s="6">
        <v>37091</v>
      </c>
    </row>
    <row r="8" spans="1:12">
      <c t="s" r="A8" s="4">
        <v>357</v>
      </c>
      <c t="n" r="J8" s="6">
        <v>5500281</v>
      </c>
      <c t="n" r="K8" s="6">
        <v>5793069</v>
      </c>
      <c t="n" r="L8" s="6">
        <v>6122663</v>
      </c>
    </row>
    <row r="9" spans="1:12">
      <c t="s" r="A9" s="4">
        <v>358</v>
      </c>
      <c t="n" r="B9" s="8">
        <v>1.68</v>
      </c>
      <c t="n" r="C9" s="8">
        <v>1.43</v>
      </c>
      <c t="n" r="D9" s="8">
        <v>1.91</v>
      </c>
      <c t="n" r="E9" s="8">
        <v>3.3</v>
      </c>
      <c t="n" r="F9" s="8">
        <v>1.97</v>
      </c>
      <c t="n" r="G9" s="8">
        <v>1.86</v>
      </c>
      <c t="n" r="H9" s="8">
        <v>2.34</v>
      </c>
      <c t="n" r="I9" s="8">
        <v>3.08</v>
      </c>
      <c t="n" r="J9" s="8">
        <v>8.35</v>
      </c>
      <c t="n" r="K9" s="8">
        <v>9.279999999999999</v>
      </c>
      <c t="n" r="L9" s="8">
        <v>6.49</v>
      </c>
    </row>
    <row r="10" spans="1:12">
      <c t="s" r="A10" s="4">
        <v>359</v>
      </c>
      <c t="n" r="B10" s="8">
        <v>1.67</v>
      </c>
      <c t="n" r="C10" s="8">
        <v>1.42</v>
      </c>
      <c t="n" r="D10" s="8">
        <v>1.9</v>
      </c>
      <c t="n" r="E10" s="8">
        <v>3.28</v>
      </c>
      <c t="n" r="F10" s="8">
        <v>1.96</v>
      </c>
      <c t="n" r="G10" s="8">
        <v>1.85</v>
      </c>
      <c t="n" r="H10" s="8">
        <v>2.33</v>
      </c>
      <c t="n" r="I10" s="8">
        <v>3.06</v>
      </c>
      <c t="n" r="J10" s="8">
        <v>8.31</v>
      </c>
      <c t="n" r="K10" s="8">
        <v>9.220000000000001</v>
      </c>
      <c t="n" r="L10" s="8">
        <v>6.4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0</v>
      </c>
      <c t="s" r="B1" s="2">
        <v>2</v>
      </c>
      <c t="s" r="C1" s="2">
        <v>32</v>
      </c>
      <c t="s" r="D1" s="2">
        <v>33</v>
      </c>
      <c t="s" r="E1" s="2">
        <v>361</v>
      </c>
    </row>
    <row r="2" spans="1:5">
      <c t="s" r="A2" s="3">
        <v>362</v>
      </c>
    </row>
    <row r="3" spans="1:5">
      <c t="s" r="A3" s="4">
        <v>363</v>
      </c>
      <c t="n" r="B3" s="7">
        <v>235810</v>
      </c>
      <c t="n" r="C3" s="7">
        <v>206420</v>
      </c>
    </row>
    <row r="4" spans="1:5">
      <c t="s" r="A4" s="4">
        <v>364</v>
      </c>
      <c t="n" r="B4" s="6">
        <v>2186</v>
      </c>
      <c t="n" r="C4" s="6">
        <v>574</v>
      </c>
    </row>
    <row r="5" spans="1:5">
      <c t="s" r="A5" s="4">
        <v>365</v>
      </c>
      <c t="n" r="B5" s="6">
        <v>-411</v>
      </c>
      <c t="n" r="C5" s="6">
        <v>-1328</v>
      </c>
    </row>
    <row r="6" spans="1:5">
      <c t="s" r="A6" s="4">
        <v>366</v>
      </c>
      <c t="n" r="B6" s="6">
        <v>237585</v>
      </c>
      <c t="n" r="C6" s="6">
        <v>205666</v>
      </c>
    </row>
    <row r="7" spans="1:5">
      <c t="s" r="A7" s="4">
        <v>75</v>
      </c>
      <c t="n" r="B7" s="6">
        <v>20484</v>
      </c>
      <c t="n" r="C7" s="6">
        <v>21120</v>
      </c>
      <c t="n" r="D7" s="7">
        <v>13844</v>
      </c>
      <c t="n" r="E7" s="7">
        <v>14259</v>
      </c>
    </row>
    <row r="8" spans="1:5">
      <c t="s" r="A8" s="4">
        <v>76</v>
      </c>
      <c t="n" r="B8" s="6">
        <v>46671</v>
      </c>
      <c t="n" r="C8" s="6">
        <v>20481</v>
      </c>
    </row>
    <row r="9" spans="1:5">
      <c t="s" r="A9" s="4">
        <v>82</v>
      </c>
      <c t="n" r="B9" s="6">
        <v>170430</v>
      </c>
      <c t="n" r="C9" s="6">
        <v>164065</v>
      </c>
    </row>
    <row r="10" spans="1:5">
      <c t="s" r="A10" s="4">
        <v>367</v>
      </c>
    </row>
    <row r="11" spans="1:5">
      <c t="s" r="A11" s="3">
        <v>362</v>
      </c>
    </row>
    <row r="12" spans="1:5">
      <c t="s" r="A12" s="4">
        <v>363</v>
      </c>
      <c t="n" r="B12" s="6">
        <v>8601</v>
      </c>
      <c t="n" r="C12" s="6">
        <v>11389</v>
      </c>
    </row>
    <row r="13" spans="1:5">
      <c t="s" r="A13" s="4">
        <v>364</v>
      </c>
      <c t="n" r="B13" s="6">
        <v>0</v>
      </c>
      <c t="n" r="C13" s="6">
        <v>0</v>
      </c>
    </row>
    <row r="14" spans="1:5">
      <c t="s" r="A14" s="4">
        <v>365</v>
      </c>
      <c t="n" r="B14" s="6">
        <v>0</v>
      </c>
      <c t="n" r="C14" s="6">
        <v>0</v>
      </c>
    </row>
    <row r="15" spans="1:5">
      <c t="s" r="A15" s="4">
        <v>366</v>
      </c>
      <c t="n" r="B15" s="6">
        <v>8601</v>
      </c>
      <c t="n" r="C15" s="6">
        <v>11389</v>
      </c>
    </row>
    <row r="16" spans="1:5">
      <c t="s" r="A16" s="4">
        <v>75</v>
      </c>
      <c t="n" r="B16" s="6">
        <v>8601</v>
      </c>
      <c t="n" r="C16" s="6">
        <v>11389</v>
      </c>
    </row>
    <row r="17" spans="1:5">
      <c t="s" r="A17" s="4">
        <v>76</v>
      </c>
      <c t="n" r="B17" s="6">
        <v>0</v>
      </c>
      <c t="n" r="C17" s="6">
        <v>0</v>
      </c>
    </row>
    <row r="18" spans="1:5">
      <c t="s" r="A18" s="4">
        <v>82</v>
      </c>
      <c t="n" r="B18" s="6">
        <v>0</v>
      </c>
      <c t="n" r="C18" s="6">
        <v>0</v>
      </c>
    </row>
    <row r="19" spans="1:5">
      <c t="n" r="A19" s="10">
        <v>1</v>
      </c>
    </row>
    <row r="20" spans="1:5">
      <c t="s" r="A20" s="3">
        <v>362</v>
      </c>
    </row>
    <row r="21" spans="1:5">
      <c t="s" r="A21" s="4">
        <v>363</v>
      </c>
      <c t="n" r="B21" s="6">
        <v>5073</v>
      </c>
      <c t="n" r="C21" s="6">
        <v>3570</v>
      </c>
    </row>
    <row r="22" spans="1:5">
      <c t="s" r="A22" s="4">
        <v>364</v>
      </c>
      <c t="n" r="B22" s="6">
        <v>0</v>
      </c>
      <c t="n" r="C22" s="6">
        <v>0</v>
      </c>
    </row>
    <row r="23" spans="1:5">
      <c t="s" r="A23" s="4">
        <v>365</v>
      </c>
      <c t="n" r="B23" s="6">
        <v>-146</v>
      </c>
      <c t="n" r="C23" s="6">
        <v>-144</v>
      </c>
    </row>
    <row r="24" spans="1:5">
      <c t="s" r="A24" s="4">
        <v>366</v>
      </c>
      <c t="n" r="B24" s="6">
        <v>4927</v>
      </c>
      <c t="n" r="C24" s="6">
        <v>3426</v>
      </c>
    </row>
    <row r="25" spans="1:5">
      <c t="s" r="A25" s="4">
        <v>75</v>
      </c>
      <c t="n" r="B25" s="6">
        <v>3666</v>
      </c>
      <c t="n" r="C25" s="6">
        <v>1798</v>
      </c>
    </row>
    <row r="26" spans="1:5">
      <c t="s" r="A26" s="4">
        <v>76</v>
      </c>
      <c t="n" r="B26" s="6">
        <v>1261</v>
      </c>
      <c t="n" r="C26" s="6">
        <v>1628</v>
      </c>
    </row>
    <row r="27" spans="1:5">
      <c t="s" r="A27" s="4">
        <v>82</v>
      </c>
      <c t="n" r="B27" s="6">
        <v>0</v>
      </c>
      <c t="n" r="C27" s="6">
        <v>0</v>
      </c>
    </row>
    <row r="28" spans="1:5">
      <c t="s" r="A28" s="4">
        <v>368</v>
      </c>
    </row>
    <row r="29" spans="1:5">
      <c t="s" r="A29" s="3">
        <v>362</v>
      </c>
    </row>
    <row r="30" spans="1:5">
      <c t="s" r="A30" s="4">
        <v>363</v>
      </c>
      <c t="n" r="B30" s="6">
        <v>3666</v>
      </c>
      <c t="n" r="C30" s="6">
        <v>1798</v>
      </c>
    </row>
    <row r="31" spans="1:5">
      <c t="s" r="A31" s="4">
        <v>364</v>
      </c>
      <c t="n" r="B31" s="6">
        <v>0</v>
      </c>
      <c t="n" r="C31" s="6">
        <v>0</v>
      </c>
    </row>
    <row r="32" spans="1:5">
      <c t="s" r="A32" s="4">
        <v>365</v>
      </c>
      <c t="n" r="B32" s="6">
        <v>0</v>
      </c>
      <c t="n" r="C32" s="6">
        <v>0</v>
      </c>
    </row>
    <row r="33" spans="1:5">
      <c t="s" r="A33" s="4">
        <v>366</v>
      </c>
      <c t="n" r="B33" s="6">
        <v>3666</v>
      </c>
      <c t="n" r="C33" s="6">
        <v>1798</v>
      </c>
    </row>
    <row r="34" spans="1:5">
      <c t="s" r="A34" s="4">
        <v>75</v>
      </c>
      <c t="n" r="B34" s="6">
        <v>3666</v>
      </c>
      <c t="n" r="C34" s="6">
        <v>1798</v>
      </c>
    </row>
    <row r="35" spans="1:5">
      <c t="s" r="A35" s="4">
        <v>76</v>
      </c>
      <c t="n" r="B35" s="6">
        <v>0</v>
      </c>
      <c t="n" r="C35" s="6">
        <v>0</v>
      </c>
    </row>
    <row r="36" spans="1:5">
      <c t="s" r="A36" s="4">
        <v>82</v>
      </c>
      <c t="n" r="B36" s="6">
        <v>0</v>
      </c>
      <c t="n" r="C36" s="6">
        <v>0</v>
      </c>
    </row>
    <row r="37" spans="1:5">
      <c t="s" r="A37" s="4">
        <v>369</v>
      </c>
    </row>
    <row r="38" spans="1:5">
      <c t="s" r="A38" s="3">
        <v>362</v>
      </c>
    </row>
    <row r="39" spans="1:5">
      <c t="s" r="A39" s="4">
        <v>363</v>
      </c>
      <c t="n" r="B39" s="6">
        <v>1407</v>
      </c>
      <c t="n" r="C39" s="6">
        <v>1772</v>
      </c>
    </row>
    <row r="40" spans="1:5">
      <c t="s" r="A40" s="4">
        <v>364</v>
      </c>
      <c t="n" r="B40" s="6">
        <v>0</v>
      </c>
      <c t="n" r="C40" s="6">
        <v>0</v>
      </c>
    </row>
    <row r="41" spans="1:5">
      <c t="s" r="A41" s="4">
        <v>365</v>
      </c>
      <c t="n" r="B41" s="6">
        <v>-146</v>
      </c>
      <c t="n" r="C41" s="6">
        <v>-144</v>
      </c>
    </row>
    <row r="42" spans="1:5">
      <c t="s" r="A42" s="4">
        <v>366</v>
      </c>
      <c t="n" r="B42" s="6">
        <v>1261</v>
      </c>
      <c t="n" r="C42" s="6">
        <v>1628</v>
      </c>
    </row>
    <row r="43" spans="1:5">
      <c t="s" r="A43" s="4">
        <v>75</v>
      </c>
      <c t="n" r="B43" s="6">
        <v>0</v>
      </c>
      <c t="n" r="C43" s="6">
        <v>0</v>
      </c>
    </row>
    <row r="44" spans="1:5">
      <c t="s" r="A44" s="4">
        <v>76</v>
      </c>
      <c t="n" r="B44" s="6">
        <v>1261</v>
      </c>
      <c t="n" r="C44" s="6">
        <v>1628</v>
      </c>
    </row>
    <row r="45" spans="1:5">
      <c t="s" r="A45" s="4">
        <v>82</v>
      </c>
      <c t="n" r="B45" s="6">
        <v>0</v>
      </c>
      <c t="n" r="C45" s="6">
        <v>0</v>
      </c>
    </row>
    <row r="46" spans="1:5">
      <c t="n" r="A46" s="10">
        <v>2</v>
      </c>
    </row>
    <row r="47" spans="1:5">
      <c t="s" r="A47" s="3">
        <v>362</v>
      </c>
    </row>
    <row r="48" spans="1:5">
      <c t="s" r="A48" s="4">
        <v>363</v>
      </c>
      <c t="n" r="B48" s="6">
        <v>222136</v>
      </c>
      <c t="n" r="C48" s="6">
        <v>191461</v>
      </c>
    </row>
    <row r="49" spans="1:5">
      <c t="s" r="A49" s="4">
        <v>364</v>
      </c>
      <c t="n" r="B49" s="6">
        <v>2186</v>
      </c>
      <c t="n" r="C49" s="6">
        <v>574</v>
      </c>
    </row>
    <row r="50" spans="1:5">
      <c t="s" r="A50" s="4">
        <v>365</v>
      </c>
      <c t="n" r="B50" s="6">
        <v>-265</v>
      </c>
      <c t="n" r="C50" s="6">
        <v>-1184</v>
      </c>
    </row>
    <row r="51" spans="1:5">
      <c t="s" r="A51" s="4">
        <v>366</v>
      </c>
      <c t="n" r="B51" s="6">
        <v>224057</v>
      </c>
      <c t="n" r="C51" s="6">
        <v>190851</v>
      </c>
    </row>
    <row r="52" spans="1:5">
      <c t="s" r="A52" s="4">
        <v>75</v>
      </c>
      <c t="n" r="B52" s="6">
        <v>8217</v>
      </c>
      <c t="n" r="C52" s="6">
        <v>7933</v>
      </c>
    </row>
    <row r="53" spans="1:5">
      <c t="s" r="A53" s="4">
        <v>76</v>
      </c>
      <c t="n" r="B53" s="6">
        <v>45410</v>
      </c>
      <c t="n" r="C53" s="6">
        <v>18853</v>
      </c>
    </row>
    <row r="54" spans="1:5">
      <c t="s" r="A54" s="4">
        <v>82</v>
      </c>
      <c t="n" r="B54" s="6">
        <v>170430</v>
      </c>
      <c t="n" r="C54" s="6">
        <v>164065</v>
      </c>
    </row>
    <row r="55" spans="1:5">
      <c t="s" r="A55" s="4">
        <v>370</v>
      </c>
    </row>
    <row r="56" spans="1:5">
      <c t="s" r="A56" s="3">
        <v>362</v>
      </c>
    </row>
    <row r="57" spans="1:5">
      <c t="s" r="A57" s="4">
        <v>363</v>
      </c>
      <c t="n" r="B57" s="6">
        <v>41697</v>
      </c>
      <c t="n" r="C57" s="6">
        <v>34902</v>
      </c>
    </row>
    <row r="58" spans="1:5">
      <c t="s" r="A58" s="4">
        <v>364</v>
      </c>
      <c t="n" r="B58" s="6">
        <v>319</v>
      </c>
      <c t="n" r="C58" s="6">
        <v>181</v>
      </c>
    </row>
    <row r="59" spans="1:5">
      <c t="s" r="A59" s="4">
        <v>365</v>
      </c>
      <c t="n" r="B59" s="6">
        <v>-4</v>
      </c>
      <c t="n" r="C59" s="6">
        <v>-1</v>
      </c>
    </row>
    <row r="60" spans="1:5">
      <c t="s" r="A60" s="4">
        <v>366</v>
      </c>
      <c t="n" r="B60" s="6">
        <v>42012</v>
      </c>
      <c t="n" r="C60" s="6">
        <v>35082</v>
      </c>
    </row>
    <row r="61" spans="1:5">
      <c t="s" r="A61" s="4">
        <v>75</v>
      </c>
      <c t="n" r="B61" s="6">
        <v>1527</v>
      </c>
      <c t="n" r="C61" s="6">
        <v>0</v>
      </c>
    </row>
    <row r="62" spans="1:5">
      <c t="s" r="A62" s="4">
        <v>76</v>
      </c>
      <c t="n" r="B62" s="6">
        <v>13492</v>
      </c>
      <c t="n" r="C62" s="6">
        <v>3498</v>
      </c>
    </row>
    <row r="63" spans="1:5">
      <c t="s" r="A63" s="4">
        <v>82</v>
      </c>
      <c t="n" r="B63" s="6">
        <v>26993</v>
      </c>
      <c t="n" r="C63" s="6">
        <v>31584</v>
      </c>
    </row>
    <row r="64" spans="1:5">
      <c t="s" r="A64" s="4">
        <v>371</v>
      </c>
    </row>
    <row r="65" spans="1:5">
      <c t="s" r="A65" s="3">
        <v>362</v>
      </c>
    </row>
    <row r="66" spans="1:5">
      <c t="s" r="A66" s="4">
        <v>363</v>
      </c>
      <c t="n" r="B66" s="6">
        <v>7543</v>
      </c>
      <c t="n" r="C66" s="6">
        <v>5864</v>
      </c>
    </row>
    <row r="67" spans="1:5">
      <c t="s" r="A67" s="4">
        <v>364</v>
      </c>
      <c t="n" r="B67" s="6">
        <v>16</v>
      </c>
      <c t="n" r="C67" s="6">
        <v>14</v>
      </c>
    </row>
    <row r="68" spans="1:5">
      <c t="s" r="A68" s="4">
        <v>365</v>
      </c>
      <c t="n" r="B68" s="6">
        <v>0</v>
      </c>
      <c t="n" r="C68" s="6">
        <v>0</v>
      </c>
    </row>
    <row r="69" spans="1:5">
      <c t="s" r="A69" s="4">
        <v>366</v>
      </c>
      <c t="n" r="B69" s="6">
        <v>7559</v>
      </c>
      <c t="n" r="C69" s="6">
        <v>5878</v>
      </c>
    </row>
    <row r="70" spans="1:5">
      <c t="s" r="A70" s="4">
        <v>75</v>
      </c>
      <c t="n" r="B70" s="6">
        <v>2762</v>
      </c>
      <c t="n" r="C70" s="6">
        <v>841</v>
      </c>
    </row>
    <row r="71" spans="1:5">
      <c t="s" r="A71" s="4">
        <v>76</v>
      </c>
      <c t="n" r="B71" s="6">
        <v>2441</v>
      </c>
      <c t="n" r="C71" s="6">
        <v>767</v>
      </c>
    </row>
    <row r="72" spans="1:5">
      <c t="s" r="A72" s="4">
        <v>82</v>
      </c>
      <c t="n" r="B72" s="6">
        <v>2356</v>
      </c>
      <c t="n" r="C72" s="6">
        <v>4270</v>
      </c>
    </row>
    <row r="73" spans="1:5">
      <c t="s" r="A73" s="4">
        <v>372</v>
      </c>
    </row>
    <row r="74" spans="1:5">
      <c t="s" r="A74" s="3">
        <v>362</v>
      </c>
    </row>
    <row r="75" spans="1:5">
      <c t="s" r="A75" s="4">
        <v>363</v>
      </c>
      <c t="n" r="B75" s="6">
        <v>7609</v>
      </c>
      <c t="n" r="C75" s="6">
        <v>6356</v>
      </c>
    </row>
    <row r="76" spans="1:5">
      <c t="s" r="A76" s="4">
        <v>364</v>
      </c>
      <c t="n" r="B76" s="6">
        <v>259</v>
      </c>
      <c t="n" r="C76" s="6">
        <v>45</v>
      </c>
    </row>
    <row r="77" spans="1:5">
      <c t="s" r="A77" s="4">
        <v>365</v>
      </c>
      <c t="n" r="B77" s="6">
        <v>-27</v>
      </c>
      <c t="n" r="C77" s="6">
        <v>-167</v>
      </c>
    </row>
    <row r="78" spans="1:5">
      <c t="s" r="A78" s="4">
        <v>366</v>
      </c>
      <c t="n" r="B78" s="6">
        <v>7841</v>
      </c>
      <c t="n" r="C78" s="6">
        <v>6234</v>
      </c>
    </row>
    <row r="79" spans="1:5">
      <c t="s" r="A79" s="4">
        <v>75</v>
      </c>
      <c t="n" r="B79" s="6">
        <v>110</v>
      </c>
      <c t="n" r="C79" s="6">
        <v>43</v>
      </c>
    </row>
    <row r="80" spans="1:5">
      <c t="s" r="A80" s="4">
        <v>76</v>
      </c>
      <c t="n" r="B80" s="6">
        <v>818</v>
      </c>
      <c t="n" r="C80" s="6">
        <v>135</v>
      </c>
    </row>
    <row r="81" spans="1:5">
      <c t="s" r="A81" s="4">
        <v>82</v>
      </c>
      <c t="n" r="B81" s="6">
        <v>6913</v>
      </c>
      <c t="n" r="C81" s="6">
        <v>6056</v>
      </c>
    </row>
    <row r="82" spans="1:5">
      <c t="s" r="A82" s="4">
        <v>373</v>
      </c>
    </row>
    <row r="83" spans="1:5">
      <c t="s" r="A83" s="3">
        <v>362</v>
      </c>
    </row>
    <row r="84" spans="1:5">
      <c t="s" r="A84" s="4">
        <v>363</v>
      </c>
      <c t="n" r="B84" s="6">
        <v>6598</v>
      </c>
      <c t="n" r="C84" s="6">
        <v>4347</v>
      </c>
    </row>
    <row r="85" spans="1:5">
      <c t="s" r="A85" s="4">
        <v>364</v>
      </c>
      <c t="n" r="B85" s="6">
        <v>0</v>
      </c>
      <c t="n" r="C85" s="6">
        <v>0</v>
      </c>
    </row>
    <row r="86" spans="1:5">
      <c t="s" r="A86" s="4">
        <v>365</v>
      </c>
      <c t="n" r="B86" s="6">
        <v>0</v>
      </c>
      <c t="n" r="C86" s="6">
        <v>0</v>
      </c>
    </row>
    <row r="87" spans="1:5">
      <c t="s" r="A87" s="4">
        <v>366</v>
      </c>
      <c t="n" r="B87" s="6">
        <v>6598</v>
      </c>
      <c t="n" r="C87" s="6">
        <v>4347</v>
      </c>
    </row>
    <row r="88" spans="1:5">
      <c t="s" r="A88" s="4">
        <v>75</v>
      </c>
      <c t="n" r="B88" s="6">
        <v>1108</v>
      </c>
      <c t="n" r="C88" s="6">
        <v>2065</v>
      </c>
    </row>
    <row r="89" spans="1:5">
      <c t="s" r="A89" s="4">
        <v>76</v>
      </c>
      <c t="n" r="B89" s="6">
        <v>3897</v>
      </c>
      <c t="n" r="C89" s="6">
        <v>1405</v>
      </c>
    </row>
    <row r="90" spans="1:5">
      <c t="s" r="A90" s="4">
        <v>82</v>
      </c>
      <c t="n" r="B90" s="6">
        <v>1593</v>
      </c>
      <c t="n" r="C90" s="6">
        <v>877</v>
      </c>
    </row>
    <row r="91" spans="1:5">
      <c t="s" r="A91" s="4">
        <v>374</v>
      </c>
    </row>
    <row r="92" spans="1:5">
      <c t="s" r="A92" s="3">
        <v>362</v>
      </c>
    </row>
    <row r="93" spans="1:5">
      <c t="s" r="A93" s="4">
        <v>363</v>
      </c>
      <c t="n" r="B93" s="6">
        <v>7433</v>
      </c>
      <c t="n" r="C93" s="6">
        <v>6016</v>
      </c>
    </row>
    <row r="94" spans="1:5">
      <c t="s" r="A94" s="4">
        <v>364</v>
      </c>
      <c t="n" r="B94" s="6">
        <v>0</v>
      </c>
      <c t="n" r="C94" s="6">
        <v>0</v>
      </c>
    </row>
    <row r="95" spans="1:5">
      <c t="s" r="A95" s="4">
        <v>365</v>
      </c>
      <c t="n" r="B95" s="6">
        <v>0</v>
      </c>
      <c t="n" r="C95" s="6">
        <v>0</v>
      </c>
    </row>
    <row r="96" spans="1:5">
      <c t="s" r="A96" s="4">
        <v>366</v>
      </c>
      <c t="n" r="B96" s="6">
        <v>7433</v>
      </c>
      <c t="n" r="C96" s="6">
        <v>6016</v>
      </c>
    </row>
    <row r="97" spans="1:5">
      <c t="s" r="A97" s="4">
        <v>75</v>
      </c>
      <c t="n" r="B97" s="6">
        <v>2468</v>
      </c>
      <c t="n" r="C97" s="6">
        <v>4981</v>
      </c>
    </row>
    <row r="98" spans="1:5">
      <c t="s" r="A98" s="4">
        <v>76</v>
      </c>
      <c t="n" r="B98" s="6">
        <v>4965</v>
      </c>
      <c t="n" r="C98" s="6">
        <v>1035</v>
      </c>
    </row>
    <row r="99" spans="1:5">
      <c t="s" r="A99" s="4">
        <v>82</v>
      </c>
      <c t="n" r="B99" s="6">
        <v>0</v>
      </c>
      <c t="n" r="C99" s="6">
        <v>0</v>
      </c>
    </row>
    <row r="100" spans="1:5">
      <c t="s" r="A100" s="4">
        <v>375</v>
      </c>
    </row>
    <row r="101" spans="1:5">
      <c t="s" r="A101" s="3">
        <v>362</v>
      </c>
    </row>
    <row r="102" spans="1:5">
      <c t="s" r="A102" s="4">
        <v>363</v>
      </c>
      <c t="n" r="B102" s="6">
        <v>131166</v>
      </c>
      <c t="n" r="C102" s="6">
        <v>116908</v>
      </c>
    </row>
    <row r="103" spans="1:5">
      <c t="s" r="A103" s="4">
        <v>364</v>
      </c>
      <c t="n" r="B103" s="6">
        <v>1409</v>
      </c>
      <c t="n" r="C103" s="6">
        <v>242</v>
      </c>
    </row>
    <row r="104" spans="1:5">
      <c t="s" r="A104" s="4">
        <v>365</v>
      </c>
      <c t="n" r="B104" s="6">
        <v>-206</v>
      </c>
      <c t="n" r="C104" s="6">
        <v>-985</v>
      </c>
    </row>
    <row r="105" spans="1:5">
      <c t="s" r="A105" s="4">
        <v>366</v>
      </c>
      <c t="n" r="B105" s="6">
        <v>132369</v>
      </c>
      <c t="n" r="C105" s="6">
        <v>116165</v>
      </c>
    </row>
    <row r="106" spans="1:5">
      <c t="s" r="A106" s="4">
        <v>75</v>
      </c>
      <c t="n" r="B106" s="6">
        <v>242</v>
      </c>
      <c t="n" r="C106" s="6">
        <v>3</v>
      </c>
    </row>
    <row r="107" spans="1:5">
      <c t="s" r="A107" s="4">
        <v>76</v>
      </c>
      <c t="n" r="B107" s="6">
        <v>19599</v>
      </c>
      <c t="n" r="C107" s="6">
        <v>11948</v>
      </c>
    </row>
    <row r="108" spans="1:5">
      <c t="s" r="A108" s="4">
        <v>82</v>
      </c>
      <c t="n" r="B108" s="6">
        <v>112528</v>
      </c>
      <c t="n" r="C108" s="6">
        <v>104214</v>
      </c>
    </row>
    <row r="109" spans="1:5">
      <c t="s" r="A109" s="4">
        <v>376</v>
      </c>
    </row>
    <row r="110" spans="1:5">
      <c t="s" r="A110" s="3">
        <v>362</v>
      </c>
    </row>
    <row r="111" spans="1:5">
      <c t="s" r="A111" s="4">
        <v>363</v>
      </c>
      <c t="n" r="B111" s="6">
        <v>956</v>
      </c>
      <c t="n" r="C111" s="6">
        <v>947</v>
      </c>
    </row>
    <row r="112" spans="1:5">
      <c t="s" r="A112" s="4">
        <v>364</v>
      </c>
      <c t="n" r="B112" s="6">
        <v>5</v>
      </c>
      <c t="n" r="C112" s="6">
        <v>5</v>
      </c>
    </row>
    <row r="113" spans="1:5">
      <c t="s" r="A113" s="4">
        <v>365</v>
      </c>
      <c t="n" r="B113" s="6">
        <v>0</v>
      </c>
      <c t="n" r="C113" s="6">
        <v>0</v>
      </c>
    </row>
    <row r="114" spans="1:5">
      <c t="s" r="A114" s="4">
        <v>366</v>
      </c>
      <c t="n" r="B114" s="6">
        <v>961</v>
      </c>
      <c t="n" r="C114" s="6">
        <v>952</v>
      </c>
    </row>
    <row r="115" spans="1:5">
      <c t="s" r="A115" s="4">
        <v>75</v>
      </c>
      <c t="n" r="B115" s="6">
        <v>0</v>
      </c>
      <c t="n" r="C115" s="6">
        <v>0</v>
      </c>
    </row>
    <row r="116" spans="1:5">
      <c t="s" r="A116" s="4">
        <v>76</v>
      </c>
      <c t="n" r="B116" s="6">
        <v>167</v>
      </c>
      <c t="n" r="C116" s="6">
        <v>48</v>
      </c>
    </row>
    <row r="117" spans="1:5">
      <c t="s" r="A117" s="4">
        <v>82</v>
      </c>
      <c t="n" r="B117" s="6">
        <v>794</v>
      </c>
      <c t="n" r="C117" s="6">
        <v>904</v>
      </c>
    </row>
    <row r="118" spans="1:5">
      <c t="s" r="A118" s="4">
        <v>377</v>
      </c>
    </row>
    <row r="119" spans="1:5">
      <c t="s" r="A119" s="3">
        <v>362</v>
      </c>
    </row>
    <row r="120" spans="1:5">
      <c t="s" r="A120" s="4">
        <v>363</v>
      </c>
      <c t="n" r="B120" s="6">
        <v>19134</v>
      </c>
      <c t="n" r="C120" s="6">
        <v>16121</v>
      </c>
    </row>
    <row r="121" spans="1:5">
      <c t="s" r="A121" s="4">
        <v>364</v>
      </c>
      <c t="n" r="B121" s="6">
        <v>178</v>
      </c>
      <c t="n" r="C121" s="6">
        <v>87</v>
      </c>
    </row>
    <row r="122" spans="1:5">
      <c t="s" r="A122" s="4">
        <v>365</v>
      </c>
      <c t="n" r="B122" s="6">
        <v>-28</v>
      </c>
      <c t="n" r="C122" s="6">
        <v>-31</v>
      </c>
    </row>
    <row r="123" spans="1:5">
      <c t="s" r="A123" s="4">
        <v>366</v>
      </c>
      <c t="n" r="B123" s="6">
        <v>19284</v>
      </c>
      <c t="n" r="C123" s="6">
        <v>16177</v>
      </c>
    </row>
    <row r="124" spans="1:5">
      <c t="s" r="A124" s="4">
        <v>75</v>
      </c>
      <c t="n" r="B124" s="6">
        <v>0</v>
      </c>
      <c t="n" r="C124" s="6">
        <v>0</v>
      </c>
    </row>
    <row r="125" spans="1:5">
      <c t="s" r="A125" s="4">
        <v>76</v>
      </c>
      <c t="n" r="B125" s="6">
        <v>31</v>
      </c>
      <c t="n" r="C125" s="6">
        <v>17</v>
      </c>
    </row>
    <row r="126" spans="1:5">
      <c t="s" r="A126" s="4">
        <v>82</v>
      </c>
      <c t="n" r="B126" s="7">
        <v>19253</v>
      </c>
      <c t="n" r="C126" s="7">
        <v>161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378</v>
      </c>
      <c t="s" r="B1" s="2">
        <v>1</v>
      </c>
    </row>
    <row r="2" spans="1:3">
      <c t="s" r="B2" s="2">
        <v>379</v>
      </c>
      <c t="s" r="C2" s="2">
        <v>380</v>
      </c>
    </row>
    <row r="3" spans="1:3">
      <c t="s" r="A3" s="3">
        <v>381</v>
      </c>
    </row>
    <row r="4" spans="1:3">
      <c t="s" r="A4" s="4">
        <v>382</v>
      </c>
      <c t="s" r="B4" s="4">
        <v>340</v>
      </c>
    </row>
    <row r="5" spans="1:3">
      <c t="s" r="A5" s="4">
        <v>383</v>
      </c>
      <c t="s" r="B5" s="4">
        <v>342</v>
      </c>
    </row>
    <row r="6" spans="1:3">
      <c t="s" r="A6" s="4">
        <v>384</v>
      </c>
      <c t="s" r="B6" s="4">
        <v>385</v>
      </c>
    </row>
    <row r="7" spans="1:3">
      <c t="s" r="A7" s="4">
        <v>386</v>
      </c>
      <c t="s" r="B7" s="4">
        <v>387</v>
      </c>
    </row>
    <row r="8" spans="1:3">
      <c t="s" r="A8" s="4">
        <v>388</v>
      </c>
      <c t="n" r="B8" s="7">
        <v>1500</v>
      </c>
      <c t="n" r="C8" s="7">
        <v>2200</v>
      </c>
    </row>
    <row r="9" spans="1:3">
      <c t="s" r="A9" s="4">
        <v>389</v>
      </c>
      <c t="n" r="B9" s="6">
        <v>1500</v>
      </c>
      <c t="n" r="C9" s="6">
        <v>2200</v>
      </c>
    </row>
    <row r="10" spans="1:3">
      <c t="s" r="A10" s="4">
        <v>390</v>
      </c>
      <c t="n" r="B10" s="7">
        <v>160</v>
      </c>
      <c t="n" r="C10" s="7">
        <v>-78</v>
      </c>
    </row>
    <row r="11" spans="1:3">
      <c t="s" r="A11" s="4">
        <v>391</v>
      </c>
      <c t="n" r="B11" s="6">
        <v>1</v>
      </c>
      <c t="n" r="C11" s="6">
        <v>1</v>
      </c>
    </row>
    <row r="12" spans="1:3">
      <c t="s" r="A12" s="4">
        <v>392</v>
      </c>
      <c t="n" r="B12" s="6">
        <v>2</v>
      </c>
      <c t="n" r="C12" s="6">
        <v>3</v>
      </c>
    </row>
    <row r="13" spans="1:3">
      <c t="s" r="A13" s="4">
        <v>393</v>
      </c>
    </row>
    <row r="14" spans="1:3">
      <c t="s" r="A14" s="3">
        <v>381</v>
      </c>
    </row>
    <row r="15" spans="1:3">
      <c t="s" r="A15" s="4">
        <v>394</v>
      </c>
      <c t="s" r="B15" s="4">
        <v>395</v>
      </c>
      <c t="s" r="C15" s="4">
        <v>396</v>
      </c>
    </row>
    <row r="16" spans="1:3">
      <c t="s" r="A16" s="4">
        <v>397</v>
      </c>
    </row>
    <row r="17" spans="1:3">
      <c t="s" r="A17" s="3">
        <v>381</v>
      </c>
    </row>
    <row r="18" spans="1:3">
      <c t="s" r="A18" s="4">
        <v>394</v>
      </c>
      <c t="s" r="B18" s="4">
        <v>398</v>
      </c>
      <c t="s" r="C18" s="4">
        <v>399</v>
      </c>
    </row>
    <row r="19" spans="1:3">
      <c t="s" r="A19" s="4">
        <v>400</v>
      </c>
    </row>
    <row r="20" spans="1:3">
      <c t="s" r="A20" s="3">
        <v>381</v>
      </c>
    </row>
    <row r="21" spans="1:3">
      <c t="s" r="A21" s="4">
        <v>394</v>
      </c>
      <c t="s" r="B21" s="4">
        <v>401</v>
      </c>
      <c t="s" r="C21" s="4">
        <v>402</v>
      </c>
    </row>
    <row r="22" spans="1:3">
      <c t="s" r="A22" s="4">
        <v>403</v>
      </c>
    </row>
    <row r="23" spans="1:3">
      <c t="s" r="A23" s="3">
        <v>381</v>
      </c>
    </row>
    <row r="24" spans="1:3">
      <c t="s" r="A24" s="4">
        <v>394</v>
      </c>
      <c t="s" r="B24" s="4">
        <v>404</v>
      </c>
      <c t="s" r="C24" s="4">
        <v>405</v>
      </c>
    </row>
    <row r="25" spans="1:3">
      <c t="s" r="A25" s="4">
        <v>406</v>
      </c>
    </row>
    <row r="26" spans="1:3">
      <c t="s" r="A26" s="3">
        <v>381</v>
      </c>
    </row>
    <row r="27" spans="1:3">
      <c t="s" r="A27" s="4">
        <v>394</v>
      </c>
      <c t="s" r="C27" s="4">
        <v>407</v>
      </c>
    </row>
    <row r="28" spans="1:3">
      <c t="s" r="A28" s="4">
        <v>408</v>
      </c>
    </row>
    <row r="29" spans="1:3">
      <c t="s" r="A29" s="3">
        <v>381</v>
      </c>
    </row>
    <row r="30" spans="1:3">
      <c t="s" r="A30" s="4">
        <v>409</v>
      </c>
      <c t="n" r="B30" s="7">
        <v>163</v>
      </c>
      <c t="n" r="C30" s="7">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32</v>
      </c>
    </row>
    <row r="2" spans="1:3">
      <c t="s" r="A2" s="4">
        <v>411</v>
      </c>
    </row>
    <row r="3" spans="1:3">
      <c t="s" r="A3" s="3">
        <v>412</v>
      </c>
    </row>
    <row r="4" spans="1:3">
      <c t="s" r="A4" s="4">
        <v>413</v>
      </c>
      <c t="n" r="B4" s="7">
        <v>671</v>
      </c>
      <c t="n" r="C4" s="7">
        <v>1551</v>
      </c>
    </row>
    <row r="5" spans="1:3">
      <c t="s" r="A5" s="4">
        <v>414</v>
      </c>
    </row>
    <row r="6" spans="1:3">
      <c t="s" r="A6" s="3">
        <v>415</v>
      </c>
    </row>
    <row r="7" spans="1:3">
      <c t="s" r="A7" s="4">
        <v>416</v>
      </c>
      <c t="n" r="B7" s="6">
        <v>1069</v>
      </c>
      <c t="n" r="C7" s="6">
        <v>999</v>
      </c>
    </row>
    <row r="8" spans="1:3">
      <c t="s" r="A8" s="4">
        <v>417</v>
      </c>
    </row>
    <row r="9" spans="1:3">
      <c t="s" r="A9" s="3">
        <v>412</v>
      </c>
    </row>
    <row r="10" spans="1:3">
      <c t="s" r="A10" s="4">
        <v>413</v>
      </c>
      <c t="n" r="B10" s="6">
        <v>728</v>
      </c>
      <c t="n" r="C10" s="6">
        <v>394</v>
      </c>
    </row>
    <row r="11" spans="1:3">
      <c t="s" r="A11" s="4">
        <v>418</v>
      </c>
    </row>
    <row r="12" spans="1:3">
      <c t="s" r="A12" s="3">
        <v>415</v>
      </c>
    </row>
    <row r="13" spans="1:3">
      <c t="s" r="A13" s="4">
        <v>416</v>
      </c>
      <c t="n" r="B13" s="6">
        <v>7</v>
      </c>
      <c t="n" r="C13" s="6">
        <v>13</v>
      </c>
    </row>
    <row r="14" spans="1:3">
      <c t="s" r="A14" s="4">
        <v>419</v>
      </c>
    </row>
    <row r="15" spans="1:3">
      <c t="s" r="A15" s="3">
        <v>412</v>
      </c>
    </row>
    <row r="16" spans="1:3">
      <c t="s" r="A16" s="4">
        <v>413</v>
      </c>
      <c t="n" r="B16" s="6">
        <v>518</v>
      </c>
      <c t="n" r="C16" s="6">
        <v>1442</v>
      </c>
    </row>
    <row r="17" spans="1:3">
      <c t="s" r="A17" s="4">
        <v>420</v>
      </c>
    </row>
    <row r="18" spans="1:3">
      <c t="s" r="A18" s="3">
        <v>415</v>
      </c>
    </row>
    <row r="19" spans="1:3">
      <c t="s" r="A19" s="4">
        <v>416</v>
      </c>
      <c t="n" r="B19" s="6">
        <v>935</v>
      </c>
      <c t="n" r="C19" s="6">
        <v>905</v>
      </c>
    </row>
    <row r="20" spans="1:3">
      <c t="s" r="A20" s="4">
        <v>421</v>
      </c>
    </row>
    <row r="21" spans="1:3">
      <c t="s" r="A21" s="3">
        <v>412</v>
      </c>
    </row>
    <row r="22" spans="1:3">
      <c t="s" r="A22" s="4">
        <v>413</v>
      </c>
      <c t="n" r="B22" s="6">
        <v>728</v>
      </c>
      <c t="n" r="C22" s="6">
        <v>394</v>
      </c>
    </row>
    <row r="23" spans="1:3">
      <c t="s" r="A23" s="4">
        <v>422</v>
      </c>
    </row>
    <row r="24" spans="1:3">
      <c t="s" r="A24" s="3">
        <v>415</v>
      </c>
    </row>
    <row r="25" spans="1:3">
      <c t="s" r="A25" s="4">
        <v>416</v>
      </c>
      <c t="n" r="B25" s="6">
        <v>7</v>
      </c>
      <c t="n" r="C25" s="6">
        <v>13</v>
      </c>
    </row>
    <row r="26" spans="1:3">
      <c t="s" r="A26" s="4">
        <v>423</v>
      </c>
    </row>
    <row r="27" spans="1:3">
      <c t="s" r="A27" s="3">
        <v>412</v>
      </c>
    </row>
    <row r="28" spans="1:3">
      <c t="s" r="A28" s="4">
        <v>413</v>
      </c>
      <c t="n" r="B28" s="6">
        <v>153</v>
      </c>
      <c t="n" r="C28" s="6">
        <v>109</v>
      </c>
    </row>
    <row r="29" spans="1:3">
      <c t="s" r="A29" s="4">
        <v>424</v>
      </c>
    </row>
    <row r="30" spans="1:3">
      <c t="s" r="A30" s="3">
        <v>415</v>
      </c>
    </row>
    <row r="31" spans="1:3">
      <c t="s" r="A31" s="4">
        <v>416</v>
      </c>
      <c t="n" r="B31" s="6">
        <v>134</v>
      </c>
      <c t="n" r="C31" s="6">
        <v>94</v>
      </c>
    </row>
    <row r="32" spans="1:3">
      <c t="s" r="A32" s="4">
        <v>425</v>
      </c>
    </row>
    <row r="33" spans="1:3">
      <c t="s" r="A33" s="3">
        <v>412</v>
      </c>
    </row>
    <row r="34" spans="1:3">
      <c t="s" r="A34" s="4">
        <v>413</v>
      </c>
      <c t="n" r="B34" s="6">
        <v>0</v>
      </c>
      <c t="n" r="C34" s="6">
        <v>0</v>
      </c>
    </row>
    <row r="35" spans="1:3">
      <c t="s" r="A35" s="4">
        <v>426</v>
      </c>
    </row>
    <row r="36" spans="1:3">
      <c t="s" r="A36" s="3">
        <v>415</v>
      </c>
    </row>
    <row r="37" spans="1:3">
      <c t="s" r="A37" s="4">
        <v>416</v>
      </c>
      <c t="n" r="B37" s="7">
        <v>0</v>
      </c>
      <c t="n" r="C37"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7</v>
      </c>
      <c t="s" r="B1" s="2">
        <v>1</v>
      </c>
    </row>
    <row r="2" spans="1:4">
      <c t="s" r="B2" s="2">
        <v>2</v>
      </c>
      <c t="s" r="C2" s="2">
        <v>32</v>
      </c>
      <c t="s" r="D2" s="2">
        <v>33</v>
      </c>
    </row>
    <row r="3" spans="1:4">
      <c t="s" r="A3" s="4">
        <v>428</v>
      </c>
    </row>
    <row r="4" spans="1:4">
      <c t="s" r="A4" s="3">
        <v>429</v>
      </c>
    </row>
    <row r="5" spans="1:4">
      <c t="s" r="A5" s="4">
        <v>430</v>
      </c>
      <c t="n" r="B5" s="7">
        <v>52</v>
      </c>
      <c t="n" r="C5" s="7">
        <v>3481</v>
      </c>
      <c t="n" r="D5" s="7">
        <v>1735</v>
      </c>
    </row>
    <row r="6" spans="1:4">
      <c t="s" r="A6" s="4">
        <v>431</v>
      </c>
      <c t="n" r="B6" s="6">
        <v>874</v>
      </c>
      <c t="n" r="C6" s="6">
        <v>4075</v>
      </c>
      <c t="n" r="D6" s="6">
        <v>-170</v>
      </c>
    </row>
    <row r="7" spans="1:4">
      <c t="s" r="A7" s="4">
        <v>432</v>
      </c>
    </row>
    <row r="8" spans="1:4">
      <c t="s" r="A8" s="3">
        <v>429</v>
      </c>
    </row>
    <row r="9" spans="1:4">
      <c t="s" r="A9" s="4">
        <v>430</v>
      </c>
      <c t="n" r="B9" s="6">
        <v>109</v>
      </c>
      <c t="n" r="C9" s="6">
        <v>3592</v>
      </c>
      <c t="n" r="D9" s="6">
        <v>1750</v>
      </c>
    </row>
    <row r="10" spans="1:4">
      <c t="s" r="A10" s="4">
        <v>431</v>
      </c>
      <c t="n" r="B10" s="6">
        <v>885</v>
      </c>
      <c t="n" r="C10" s="6">
        <v>4092</v>
      </c>
      <c t="n" r="D10" s="6">
        <v>-154</v>
      </c>
    </row>
    <row r="11" spans="1:4">
      <c t="s" r="A11" s="4">
        <v>433</v>
      </c>
    </row>
    <row r="12" spans="1:4">
      <c t="s" r="A12" s="3">
        <v>429</v>
      </c>
    </row>
    <row r="13" spans="1:4">
      <c t="s" r="A13" s="4">
        <v>430</v>
      </c>
      <c t="n" r="B13" s="6">
        <v>-57</v>
      </c>
      <c t="n" r="C13" s="6">
        <v>-111</v>
      </c>
      <c t="n" r="D13" s="6">
        <v>-15</v>
      </c>
    </row>
    <row r="14" spans="1:4">
      <c t="s" r="A14" s="4">
        <v>431</v>
      </c>
      <c t="n" r="B14" s="6">
        <v>-11</v>
      </c>
      <c t="n" r="C14" s="6">
        <v>-17</v>
      </c>
      <c t="n" r="D14" s="6">
        <v>-16</v>
      </c>
    </row>
    <row r="15" spans="1:4">
      <c t="s" r="A15" s="4">
        <v>434</v>
      </c>
    </row>
    <row r="16" spans="1:4">
      <c t="s" r="A16" s="3">
        <v>429</v>
      </c>
    </row>
    <row r="17" spans="1:4">
      <c t="s" r="A17" s="4">
        <v>430</v>
      </c>
      <c t="n" r="B17" s="6">
        <v>-258</v>
      </c>
      <c t="n" r="C17" s="6">
        <v>96</v>
      </c>
      <c t="n" r="D17" s="6">
        <v>53</v>
      </c>
    </row>
    <row r="18" spans="1:4">
      <c t="s" r="A18" s="4">
        <v>435</v>
      </c>
    </row>
    <row r="19" spans="1:4">
      <c t="s" r="A19" s="3">
        <v>429</v>
      </c>
    </row>
    <row r="20" spans="1:4">
      <c t="s" r="A20" s="4">
        <v>430</v>
      </c>
      <c t="n" r="B20" s="6">
        <v>0</v>
      </c>
      <c t="n" r="C20" s="6">
        <v>167</v>
      </c>
      <c t="n" r="D20" s="6">
        <v>53</v>
      </c>
    </row>
    <row r="21" spans="1:4">
      <c t="s" r="A21" s="4">
        <v>436</v>
      </c>
    </row>
    <row r="22" spans="1:4">
      <c t="s" r="A22" s="3">
        <v>429</v>
      </c>
    </row>
    <row r="23" spans="1:4">
      <c t="s" r="A23" s="4">
        <v>430</v>
      </c>
      <c t="n" r="B23" s="6">
        <v>-258</v>
      </c>
      <c t="n" r="C23" s="6">
        <v>-71</v>
      </c>
      <c t="n" r="D23" s="6">
        <v>0</v>
      </c>
    </row>
    <row r="24" spans="1:4">
      <c t="s" r="A24" s="4">
        <v>437</v>
      </c>
    </row>
    <row r="25" spans="1:4">
      <c t="s" r="A25" s="3">
        <v>429</v>
      </c>
    </row>
    <row r="26" spans="1:4">
      <c t="s" r="A26" s="4">
        <v>438</v>
      </c>
      <c t="n" r="B26" s="6">
        <v>341</v>
      </c>
      <c t="n" r="C26" s="6">
        <v>337</v>
      </c>
      <c t="n" r="D26" s="6">
        <v>39</v>
      </c>
    </row>
    <row r="27" spans="1:4">
      <c t="s" r="A27" s="4">
        <v>439</v>
      </c>
      <c t="n" r="B27" s="7">
        <v>-341</v>
      </c>
      <c t="n" r="C27" s="7">
        <v>-337</v>
      </c>
      <c t="n" r="D27" s="7">
        <v>-3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v>
      </c>
      <c t="s" r="B1" s="2">
        <v>1</v>
      </c>
    </row>
    <row r="2" spans="1:4">
      <c t="s" r="B2" s="2">
        <v>2</v>
      </c>
      <c t="s" r="C2" s="2">
        <v>32</v>
      </c>
      <c t="s" r="D2" s="2">
        <v>33</v>
      </c>
    </row>
    <row r="3" spans="1:4">
      <c t="s" r="A3" s="4">
        <v>69</v>
      </c>
      <c t="n" r="B3" s="7">
        <v>8</v>
      </c>
      <c t="n" r="C3" s="7">
        <v>201</v>
      </c>
      <c t="n" r="D3" s="7">
        <v>50</v>
      </c>
    </row>
    <row r="4" spans="1:4">
      <c t="s" r="A4" s="4">
        <v>70</v>
      </c>
      <c t="n" r="B4" s="6">
        <v>-7</v>
      </c>
      <c t="n" r="C4" s="6">
        <v>-441</v>
      </c>
      <c t="n" r="D4" s="6">
        <v>-297</v>
      </c>
    </row>
    <row r="5" spans="1:4">
      <c t="s" r="A5" s="4">
        <v>71</v>
      </c>
      <c t="n" r="B5" s="6">
        <v>131</v>
      </c>
      <c t="n" r="C5" s="6">
        <v>630</v>
      </c>
      <c t="n" r="D5" s="6">
        <v>-36</v>
      </c>
    </row>
    <row r="6" spans="1:4">
      <c t="s" r="A6" s="4">
        <v>72</v>
      </c>
      <c t="n" r="B6" s="6">
        <v>-863</v>
      </c>
      <c t="n" r="C6" s="6">
        <v>264</v>
      </c>
      <c t="n" r="D6" s="6">
        <v>-153</v>
      </c>
    </row>
    <row r="7" spans="1:4">
      <c t="s" r="A7" s="4">
        <v>71</v>
      </c>
      <c t="n" r="B7" s="7">
        <v>-31</v>
      </c>
      <c t="n" r="C7" s="7">
        <v>-32</v>
      </c>
      <c t="n" r="D7" s="7">
        <v>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32</v>
      </c>
    </row>
    <row r="2" spans="1:3">
      <c t="s" r="A2" s="4">
        <v>441</v>
      </c>
    </row>
    <row r="3" spans="1:3">
      <c t="s" r="A3" s="3">
        <v>442</v>
      </c>
    </row>
    <row r="4" spans="1:3">
      <c t="s" r="A4" s="4">
        <v>443</v>
      </c>
      <c t="n" r="B4" s="7">
        <v>44678</v>
      </c>
      <c t="n" r="C4" s="7">
        <v>70054</v>
      </c>
    </row>
    <row r="5" spans="1:3">
      <c t="s" r="A5" s="4">
        <v>444</v>
      </c>
      <c t="n" r="B5" s="6">
        <v>518</v>
      </c>
      <c t="n" r="C5" s="6">
        <v>1385</v>
      </c>
    </row>
    <row r="6" spans="1:3">
      <c t="s" r="A6" s="4">
        <v>445</v>
      </c>
    </row>
    <row r="7" spans="1:3">
      <c t="s" r="A7" s="3">
        <v>442</v>
      </c>
    </row>
    <row r="8" spans="1:3">
      <c t="s" r="A8" s="4">
        <v>443</v>
      </c>
      <c t="n" r="B8" s="6">
        <v>24500</v>
      </c>
      <c t="n" r="C8" s="6">
        <v>18750</v>
      </c>
    </row>
    <row r="9" spans="1:3">
      <c t="s" r="A9" s="4">
        <v>444</v>
      </c>
      <c t="n" r="B9" s="6">
        <v>728</v>
      </c>
      <c t="n" r="C9" s="6">
        <v>394</v>
      </c>
    </row>
    <row r="10" spans="1:3">
      <c t="s" r="A10" s="4">
        <v>446</v>
      </c>
    </row>
    <row r="11" spans="1:3">
      <c t="s" r="A11" s="3">
        <v>442</v>
      </c>
    </row>
    <row r="12" spans="1:3">
      <c t="s" r="A12" s="4">
        <v>443</v>
      </c>
      <c t="n" r="B12" s="6">
        <v>54305</v>
      </c>
      <c t="n" r="C12" s="6">
        <v>49190</v>
      </c>
    </row>
    <row r="13" spans="1:3">
      <c t="s" r="A13" s="4">
        <v>444</v>
      </c>
      <c t="n" r="B13" s="7">
        <v>153</v>
      </c>
      <c t="n" r="C13" s="7">
        <v>1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32</v>
      </c>
    </row>
    <row r="2" spans="1:3">
      <c t="s" r="A2" s="3">
        <v>448</v>
      </c>
    </row>
    <row r="3" spans="1:3">
      <c t="s" r="A3" s="4">
        <v>449</v>
      </c>
      <c t="n" r="B3" s="7">
        <v>61245</v>
      </c>
      <c t="n" r="C3" s="7">
        <v>49257</v>
      </c>
    </row>
    <row r="4" spans="1:3">
      <c t="s" r="A4" s="4">
        <v>450</v>
      </c>
      <c t="n" r="B4" s="6">
        <v>-34235</v>
      </c>
      <c t="n" r="C4" s="6">
        <v>-26786</v>
      </c>
    </row>
    <row r="5" spans="1:3">
      <c t="s" r="A5" s="4">
        <v>451</v>
      </c>
      <c t="n" r="B5" s="6">
        <v>27010</v>
      </c>
      <c t="n" r="C5" s="6">
        <v>22471</v>
      </c>
    </row>
    <row r="6" spans="1:3">
      <c t="s" r="A6" s="4">
        <v>452</v>
      </c>
    </row>
    <row r="7" spans="1:3">
      <c t="s" r="A7" s="3">
        <v>448</v>
      </c>
    </row>
    <row r="8" spans="1:3">
      <c t="s" r="A8" s="4">
        <v>449</v>
      </c>
      <c t="n" r="B8" s="6">
        <v>10185</v>
      </c>
      <c t="n" r="C8" s="6">
        <v>6956</v>
      </c>
    </row>
    <row r="9" spans="1:3">
      <c t="s" r="A9" s="4">
        <v>453</v>
      </c>
    </row>
    <row r="10" spans="1:3">
      <c t="s" r="A10" s="3">
        <v>448</v>
      </c>
    </row>
    <row r="11" spans="1:3">
      <c t="s" r="A11" s="4">
        <v>449</v>
      </c>
      <c t="n" r="B11" s="6">
        <v>44543</v>
      </c>
      <c t="n" r="C11" s="6">
        <v>37038</v>
      </c>
    </row>
    <row r="12" spans="1:3">
      <c t="s" r="A12" s="4">
        <v>454</v>
      </c>
    </row>
    <row r="13" spans="1:3">
      <c t="s" r="A13" s="3">
        <v>448</v>
      </c>
    </row>
    <row r="14" spans="1:3">
      <c t="s" r="A14" s="4">
        <v>449</v>
      </c>
      <c t="n" r="B14" s="7">
        <v>6517</v>
      </c>
      <c t="n" r="C14" s="7">
        <v>52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32</v>
      </c>
    </row>
    <row r="2" spans="1:3">
      <c t="s" r="A2" s="3">
        <v>456</v>
      </c>
    </row>
    <row r="3" spans="1:3">
      <c t="s" r="A3" s="4">
        <v>457</v>
      </c>
      <c t="n" r="B3" s="7">
        <v>26019</v>
      </c>
      <c t="n" r="C3" s="7">
        <v>24062</v>
      </c>
    </row>
    <row r="4" spans="1:3">
      <c t="s" r="A4" s="4">
        <v>97</v>
      </c>
      <c t="n" r="B4" s="6">
        <v>10055</v>
      </c>
      <c t="n" r="C4" s="6">
        <v>9365</v>
      </c>
    </row>
    <row r="5" spans="1:3">
      <c t="s" r="A5" s="4">
        <v>458</v>
      </c>
      <c t="n" r="B5" s="7">
        <v>36074</v>
      </c>
      <c t="n" r="C5" s="7">
        <v>334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v>
      </c>
      <c t="s" r="C2" s="2">
        <v>32</v>
      </c>
      <c t="s" r="D2" s="2">
        <v>33</v>
      </c>
    </row>
    <row r="3" spans="1:4">
      <c t="s" r="A3" s="3">
        <v>460</v>
      </c>
    </row>
    <row r="4" spans="1:4">
      <c t="s" r="A4" s="4">
        <v>461</v>
      </c>
      <c t="n" r="B4" s="7">
        <v>3999</v>
      </c>
      <c t="n" r="C4" s="7">
        <v>2921</v>
      </c>
      <c t="n" r="D4" s="7">
        <v>1795</v>
      </c>
    </row>
    <row r="5" spans="1:4">
      <c t="s" r="A5" s="4">
        <v>462</v>
      </c>
      <c t="n" r="B5" s="6">
        <v>-1456</v>
      </c>
      <c t="n" r="C5" s="6">
        <v>-733</v>
      </c>
      <c t="n" r="D5" s="6">
        <v>-384</v>
      </c>
    </row>
    <row r="6" spans="1:4">
      <c t="s" r="A6" s="4">
        <v>463</v>
      </c>
      <c t="n" r="B6" s="6">
        <v>-1195</v>
      </c>
      <c t="n" r="C6" s="6">
        <v>-903</v>
      </c>
      <c t="n" r="D6" s="6">
        <v>-431</v>
      </c>
    </row>
    <row r="7" spans="1:4">
      <c t="s" r="A7" s="4">
        <v>464</v>
      </c>
      <c t="n" r="B7" s="7">
        <v>1348</v>
      </c>
      <c t="n" r="C7" s="7">
        <v>1285</v>
      </c>
      <c t="n" r="D7" s="7">
        <v>9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2</v>
      </c>
    </row>
    <row r="2" spans="1:3">
      <c t="s" r="A2" s="3">
        <v>184</v>
      </c>
    </row>
    <row r="3" spans="1:3">
      <c t="s" r="A3" s="4">
        <v>466</v>
      </c>
      <c t="n" r="B3" s="7">
        <v>8912</v>
      </c>
      <c t="n" r="C3" s="7">
        <v>8125</v>
      </c>
    </row>
    <row r="4" spans="1:3">
      <c t="s" r="A4" s="4">
        <v>467</v>
      </c>
      <c t="n" r="B4" s="6">
        <v>-5806</v>
      </c>
      <c t="n" r="C4" s="6">
        <v>-4332</v>
      </c>
    </row>
    <row r="5" spans="1:3">
      <c t="s" r="A5" s="4">
        <v>468</v>
      </c>
      <c t="n" r="B5" s="6">
        <v>3106</v>
      </c>
      <c t="n" r="C5" s="6">
        <v>3793</v>
      </c>
    </row>
    <row r="6" spans="1:3">
      <c t="s" r="A6" s="4">
        <v>469</v>
      </c>
      <c t="n" r="B6" s="6">
        <v>100</v>
      </c>
      <c t="n" r="C6" s="6">
        <v>100</v>
      </c>
    </row>
    <row r="7" spans="1:3">
      <c t="s" r="A7" s="4">
        <v>470</v>
      </c>
      <c t="n" r="B7" s="6">
        <v>9012</v>
      </c>
      <c t="n" r="C7" s="6">
        <v>8225</v>
      </c>
    </row>
    <row r="8" spans="1:3">
      <c t="s" r="A8" s="4">
        <v>471</v>
      </c>
      <c t="n" r="B8" s="7">
        <v>3206</v>
      </c>
      <c t="n" r="C8" s="7">
        <v>38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472</v>
      </c>
      <c t="s" r="B1" s="2">
        <v>1</v>
      </c>
    </row>
    <row r="2" spans="1:4">
      <c t="s" r="B2" s="2">
        <v>2</v>
      </c>
      <c t="s" r="C2" s="2">
        <v>32</v>
      </c>
      <c t="s" r="D2" s="2">
        <v>33</v>
      </c>
    </row>
    <row r="3" spans="1:4">
      <c t="s" r="A3" s="3">
        <v>184</v>
      </c>
    </row>
    <row r="4" spans="1:4">
      <c t="s" r="A4" s="4">
        <v>473</v>
      </c>
      <c t="n" r="B4" s="11">
        <v>1.5</v>
      </c>
      <c t="n" r="C4" s="11">
        <v>1.3</v>
      </c>
      <c t="n" r="D4" s="11">
        <v>1.1</v>
      </c>
    </row>
    <row r="5" spans="1:4">
      <c t="s" r="A5" s="4">
        <v>474</v>
      </c>
      <c t="s" r="B5" s="4">
        <v>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32</v>
      </c>
    </row>
    <row r="2" spans="1:3">
      <c t="s" r="A2" s="3">
        <v>477</v>
      </c>
    </row>
    <row r="3" spans="1:3">
      <c t="n" r="A3" s="6">
        <v>2017</v>
      </c>
      <c t="n" r="B3" s="7">
        <v>1197</v>
      </c>
    </row>
    <row r="4" spans="1:3">
      <c t="n" r="A4" s="6">
        <v>2018</v>
      </c>
      <c t="n" r="B4" s="6">
        <v>902</v>
      </c>
    </row>
    <row r="5" spans="1:3">
      <c t="n" r="A5" s="6">
        <v>2019</v>
      </c>
      <c t="n" r="B5" s="6">
        <v>449</v>
      </c>
    </row>
    <row r="6" spans="1:3">
      <c t="n" r="A6" s="6">
        <v>2020</v>
      </c>
      <c t="n" r="B6" s="6">
        <v>255</v>
      </c>
    </row>
    <row r="7" spans="1:3">
      <c t="n" r="A7" s="6">
        <v>2021</v>
      </c>
      <c t="n" r="B7" s="6">
        <v>175</v>
      </c>
    </row>
    <row r="8" spans="1:3">
      <c t="s" r="A8" s="4">
        <v>478</v>
      </c>
      <c t="n" r="B8" s="6">
        <v>128</v>
      </c>
    </row>
    <row r="9" spans="1:3">
      <c t="s" r="A9" s="4">
        <v>468</v>
      </c>
      <c t="n" r="B9" s="7">
        <v>3106</v>
      </c>
      <c t="n" r="C9" s="7">
        <v>37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479</v>
      </c>
      <c t="s" r="B1" s="2">
        <v>1</v>
      </c>
    </row>
    <row r="2" spans="1:4">
      <c t="s" r="B2" s="2">
        <v>2</v>
      </c>
      <c t="s" r="C2" s="2">
        <v>32</v>
      </c>
      <c t="s" r="D2" s="2">
        <v>33</v>
      </c>
    </row>
    <row r="3" spans="1:4">
      <c t="s" r="A3" s="3">
        <v>480</v>
      </c>
    </row>
    <row r="4" spans="1:4">
      <c t="s" r="A4" s="4">
        <v>481</v>
      </c>
      <c t="n" r="B4" s="7">
        <v>7652</v>
      </c>
      <c t="n" r="C4" s="7">
        <v>11730</v>
      </c>
      <c t="n" r="D4" s="7">
        <v>8624</v>
      </c>
    </row>
    <row r="5" spans="1:4">
      <c t="s" r="A5" s="4">
        <v>482</v>
      </c>
      <c t="n" r="B5" s="6">
        <v>5043</v>
      </c>
      <c t="n" r="C5" s="6">
        <v>3408</v>
      </c>
      <c t="n" r="D5" s="6">
        <v>3183</v>
      </c>
    </row>
    <row r="6" spans="1:4">
      <c t="s" r="A6" s="4">
        <v>483</v>
      </c>
      <c t="n" r="B6" s="6">
        <v>12695</v>
      </c>
      <c t="n" r="C6" s="6">
        <v>15138</v>
      </c>
      <c t="n" r="D6" s="6">
        <v>11807</v>
      </c>
    </row>
    <row r="7" spans="1:4">
      <c t="s" r="A7" s="3">
        <v>484</v>
      </c>
    </row>
    <row r="8" spans="1:4">
      <c t="s" r="A8" s="4">
        <v>481</v>
      </c>
      <c t="n" r="B8" s="6">
        <v>990</v>
      </c>
      <c t="n" r="C8" s="6">
        <v>1265</v>
      </c>
      <c t="n" r="D8" s="6">
        <v>855</v>
      </c>
    </row>
    <row r="9" spans="1:4">
      <c t="s" r="A9" s="4">
        <v>482</v>
      </c>
      <c t="n" r="B9" s="6">
        <v>-138</v>
      </c>
      <c t="n" r="C9" s="6">
        <v>-220</v>
      </c>
      <c t="n" r="D9" s="6">
        <v>-178</v>
      </c>
    </row>
    <row r="10" spans="1:4">
      <c t="s" r="A10" s="4">
        <v>485</v>
      </c>
      <c t="n" r="B10" s="6">
        <v>852</v>
      </c>
      <c t="n" r="C10" s="6">
        <v>1045</v>
      </c>
      <c t="n" r="D10" s="6">
        <v>677</v>
      </c>
    </row>
    <row r="11" spans="1:4">
      <c t="s" r="A11" s="3">
        <v>486</v>
      </c>
    </row>
    <row r="12" spans="1:4">
      <c t="s" r="A12" s="4">
        <v>481</v>
      </c>
      <c t="n" r="B12" s="6">
        <v>2105</v>
      </c>
      <c t="n" r="C12" s="6">
        <v>4744</v>
      </c>
      <c t="n" r="D12" s="6">
        <v>2147</v>
      </c>
    </row>
    <row r="13" spans="1:4">
      <c t="s" r="A13" s="4">
        <v>482</v>
      </c>
      <c t="n" r="B13" s="6">
        <v>33</v>
      </c>
      <c t="n" r="C13" s="6">
        <v>-1806</v>
      </c>
      <c t="n" r="D13" s="6">
        <v>-658</v>
      </c>
    </row>
    <row r="14" spans="1:4">
      <c t="s" r="A14" s="4">
        <v>487</v>
      </c>
      <c t="n" r="B14" s="6">
        <v>2138</v>
      </c>
      <c t="n" r="C14" s="6">
        <v>2938</v>
      </c>
      <c t="n" r="D14" s="6">
        <v>1489</v>
      </c>
    </row>
    <row r="15" spans="1:4">
      <c t="s" r="A15" s="4">
        <v>45</v>
      </c>
      <c t="n" r="B15" s="7">
        <v>15685</v>
      </c>
      <c t="n" r="C15" s="7">
        <v>19121</v>
      </c>
      <c t="n" r="D15" s="7">
        <v>139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r="1" spans="1:6">
      <c t="s" r="A1" s="1">
        <v>488</v>
      </c>
      <c t="s" r="B1" s="2">
        <v>489</v>
      </c>
      <c t="s" r="C1" s="2">
        <v>490</v>
      </c>
      <c t="s" r="D1" s="2">
        <v>322</v>
      </c>
      <c t="s" r="E1" s="2">
        <v>323</v>
      </c>
      <c t="s" r="F1" s="2">
        <v>491</v>
      </c>
    </row>
    <row r="2" spans="1:6">
      <c t="s" r="A2" s="3">
        <v>187</v>
      </c>
    </row>
    <row r="3" spans="1:6">
      <c t="s" r="A3" s="4">
        <v>492</v>
      </c>
      <c t="n" r="C3" s="7">
        <v>41100000000</v>
      </c>
      <c t="n" r="D3" s="7">
        <v>47600000000</v>
      </c>
      <c t="n" r="E3" s="7">
        <v>33600000000</v>
      </c>
    </row>
    <row r="4" spans="1:6">
      <c t="s" r="A4" s="4">
        <v>493</v>
      </c>
      <c t="s" r="C4" s="4">
        <v>494</v>
      </c>
    </row>
    <row r="5" spans="1:6">
      <c t="s" r="A5" s="4">
        <v>495</v>
      </c>
      <c t="n" r="C5" s="7">
        <v>109800000000</v>
      </c>
    </row>
    <row r="6" spans="1:6">
      <c t="s" r="A6" s="4">
        <v>496</v>
      </c>
      <c t="n" r="C6" s="6">
        <v>35900000000</v>
      </c>
    </row>
    <row r="7" spans="1:6">
      <c t="s" r="A7" s="4">
        <v>497</v>
      </c>
      <c t="n" r="C7" s="7">
        <v>216000000000</v>
      </c>
      <c t="n" r="D7" s="7">
        <v>186900000000</v>
      </c>
    </row>
    <row r="8" spans="1:6">
      <c t="s" r="A8" s="4">
        <v>498</v>
      </c>
      <c t="s" r="C8" s="4">
        <v>499</v>
      </c>
      <c t="s" r="D8" s="4">
        <v>499</v>
      </c>
      <c t="s" r="E8" s="4">
        <v>499</v>
      </c>
    </row>
    <row r="9" spans="1:6">
      <c t="s" r="A9" s="4">
        <v>500</v>
      </c>
      <c t="n" r="C9" s="7">
        <v>379000000</v>
      </c>
      <c t="n" r="D9" s="7">
        <v>748000000</v>
      </c>
      <c t="n" r="E9" s="7">
        <v>706000000</v>
      </c>
    </row>
    <row r="10" spans="1:6">
      <c t="s" r="A10" s="4">
        <v>326</v>
      </c>
      <c t="s" r="C10" s="4">
        <v>327</v>
      </c>
      <c t="s" r="D10" s="4">
        <v>327</v>
      </c>
    </row>
    <row r="11" spans="1:6">
      <c t="s" r="A11" s="4">
        <v>501</v>
      </c>
      <c t="n" r="C11" s="7">
        <v>7724000000</v>
      </c>
      <c t="n" r="D11" s="7">
        <v>6900000000</v>
      </c>
      <c t="n" r="E11" s="6">
        <v>4033000000</v>
      </c>
      <c t="n" r="F11" s="7">
        <v>2714000000</v>
      </c>
    </row>
    <row r="12" spans="1:6">
      <c t="s" r="A12" s="4">
        <v>502</v>
      </c>
      <c t="n" r="C12" s="6">
        <v>2800000000</v>
      </c>
      <c t="n" r="D12" s="6">
        <v>2500000000</v>
      </c>
    </row>
    <row r="13" spans="1:6">
      <c t="s" r="A13" s="4">
        <v>503</v>
      </c>
      <c t="n" r="C13" s="6">
        <v>1000000000</v>
      </c>
      <c t="n" r="D13" s="6">
        <v>1300000000</v>
      </c>
    </row>
    <row r="14" spans="1:6">
      <c t="s" r="A14" s="4">
        <v>504</v>
      </c>
      <c t="n" r="C14" s="6">
        <v>295000000</v>
      </c>
      <c t="n" r="D14" s="7">
        <v>709000000</v>
      </c>
      <c t="n" r="E14" s="7">
        <v>40000000</v>
      </c>
    </row>
    <row r="15" spans="1:6">
      <c t="s" r="A15" s="4">
        <v>505</v>
      </c>
      <c t="n" r="C15" s="7">
        <v>850000000</v>
      </c>
    </row>
    <row r="16" spans="1:6">
      <c t="s" r="A16" s="4">
        <v>506</v>
      </c>
    </row>
    <row r="17" spans="1:6">
      <c t="s" r="A17" s="3">
        <v>507</v>
      </c>
    </row>
    <row r="18" spans="1:6">
      <c t="s" r="A18" s="4">
        <v>508</v>
      </c>
      <c t="n" r="B18" s="6">
        <v>2</v>
      </c>
    </row>
    <row r="19" spans="1:6">
      <c t="s" r="A19" s="4">
        <v>509</v>
      </c>
      <c t="n" r="B19" s="12">
        <v>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0</v>
      </c>
      <c t="s" r="B1" s="2">
        <v>1</v>
      </c>
    </row>
    <row r="2" spans="1:4">
      <c t="s" r="B2" s="2">
        <v>2</v>
      </c>
      <c t="s" r="C2" s="2">
        <v>32</v>
      </c>
      <c t="s" r="D2" s="2">
        <v>33</v>
      </c>
    </row>
    <row r="3" spans="1:4">
      <c t="s" r="A3" s="3">
        <v>187</v>
      </c>
    </row>
    <row r="4" spans="1:4">
      <c t="s" r="A4" s="4">
        <v>511</v>
      </c>
      <c t="n" r="B4" s="7">
        <v>21480</v>
      </c>
      <c t="n" r="C4" s="7">
        <v>25380</v>
      </c>
      <c t="n" r="D4" s="7">
        <v>18719</v>
      </c>
    </row>
    <row r="5" spans="1:4">
      <c t="s" r="A5" s="4">
        <v>512</v>
      </c>
      <c t="n" r="B5" s="6">
        <v>553</v>
      </c>
      <c t="n" r="C5" s="6">
        <v>680</v>
      </c>
      <c t="n" r="D5" s="6">
        <v>469</v>
      </c>
    </row>
    <row r="6" spans="1:4">
      <c t="s" r="A6" s="4">
        <v>513</v>
      </c>
      <c t="n" r="B6" s="6">
        <v>-5582</v>
      </c>
      <c t="n" r="C6" s="6">
        <v>-6470</v>
      </c>
      <c t="n" r="D6" s="6">
        <v>-4744</v>
      </c>
    </row>
    <row r="7" spans="1:4">
      <c t="s" r="A7" s="4">
        <v>514</v>
      </c>
      <c t="n" r="B7" s="6">
        <v>-382</v>
      </c>
      <c t="n" r="C7" s="6">
        <v>-426</v>
      </c>
      <c t="n" r="D7" s="6">
        <v>-495</v>
      </c>
    </row>
    <row r="8" spans="1:4">
      <c t="s" r="A8" s="4">
        <v>515</v>
      </c>
      <c t="n" r="B8" s="6">
        <v>-371</v>
      </c>
      <c t="n" r="C8" s="6">
        <v>-171</v>
      </c>
      <c t="n" r="D8" s="6">
        <v>-88</v>
      </c>
    </row>
    <row r="9" spans="1:4">
      <c t="s" r="A9" s="4">
        <v>157</v>
      </c>
      <c t="n" r="B9" s="6">
        <v>-13</v>
      </c>
      <c t="n" r="C9" s="6">
        <v>128</v>
      </c>
      <c t="n" r="D9" s="6">
        <v>112</v>
      </c>
    </row>
    <row r="10" spans="1:4">
      <c t="s" r="A10" s="4">
        <v>45</v>
      </c>
      <c t="n" r="B10" s="7">
        <v>15685</v>
      </c>
      <c t="n" r="C10" s="7">
        <v>19121</v>
      </c>
      <c t="n" r="D10" s="7">
        <v>13973</v>
      </c>
    </row>
    <row r="11" spans="1:4">
      <c t="s" r="A11" s="4">
        <v>516</v>
      </c>
      <c t="s" r="B11" s="4">
        <v>517</v>
      </c>
      <c t="s" r="C11" s="4">
        <v>518</v>
      </c>
      <c t="s" r="D11" s="4">
        <v>5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32</v>
      </c>
    </row>
    <row r="2" spans="1:3">
      <c t="s" r="A2" s="3">
        <v>74</v>
      </c>
    </row>
    <row r="3" spans="1:3">
      <c t="s" r="A3" s="4">
        <v>75</v>
      </c>
      <c t="n" r="B3" s="7">
        <v>20484</v>
      </c>
      <c t="n" r="C3" s="7">
        <v>21120</v>
      </c>
    </row>
    <row r="4" spans="1:3">
      <c t="s" r="A4" s="4">
        <v>76</v>
      </c>
      <c t="n" r="B4" s="6">
        <v>46671</v>
      </c>
      <c t="n" r="C4" s="6">
        <v>20481</v>
      </c>
    </row>
    <row r="5" spans="1:3">
      <c t="s" r="A5" s="4">
        <v>77</v>
      </c>
      <c t="n" r="B5" s="6">
        <v>15754</v>
      </c>
      <c t="n" r="C5" s="6">
        <v>16849</v>
      </c>
    </row>
    <row r="6" spans="1:3">
      <c t="s" r="A6" s="4">
        <v>78</v>
      </c>
      <c t="n" r="B6" s="6">
        <v>2132</v>
      </c>
      <c t="n" r="C6" s="6">
        <v>2349</v>
      </c>
    </row>
    <row r="7" spans="1:3">
      <c t="s" r="A7" s="4">
        <v>79</v>
      </c>
      <c t="n" r="B7" s="6">
        <v>13545</v>
      </c>
      <c t="n" r="C7" s="6">
        <v>13494</v>
      </c>
    </row>
    <row r="8" spans="1:3">
      <c t="s" r="A8" s="4">
        <v>80</v>
      </c>
      <c t="n" r="B8" s="6">
        <v>8283</v>
      </c>
      <c t="n" r="C8" s="6">
        <v>15085</v>
      </c>
    </row>
    <row r="9" spans="1:3">
      <c t="s" r="A9" s="4">
        <v>81</v>
      </c>
      <c t="n" r="B9" s="6">
        <v>106869</v>
      </c>
      <c t="n" r="C9" s="6">
        <v>89378</v>
      </c>
    </row>
    <row r="10" spans="1:3">
      <c t="s" r="A10" s="4">
        <v>82</v>
      </c>
      <c t="n" r="B10" s="6">
        <v>170430</v>
      </c>
      <c t="n" r="C10" s="6">
        <v>164065</v>
      </c>
    </row>
    <row r="11" spans="1:3">
      <c t="s" r="A11" s="4">
        <v>83</v>
      </c>
      <c t="n" r="B11" s="6">
        <v>27010</v>
      </c>
      <c t="n" r="C11" s="6">
        <v>22471</v>
      </c>
    </row>
    <row r="12" spans="1:3">
      <c t="s" r="A12" s="4">
        <v>84</v>
      </c>
      <c t="n" r="B12" s="6">
        <v>5414</v>
      </c>
      <c t="n" r="C12" s="6">
        <v>5116</v>
      </c>
    </row>
    <row r="13" spans="1:3">
      <c t="s" r="A13" s="4">
        <v>85</v>
      </c>
      <c t="n" r="B13" s="6">
        <v>3206</v>
      </c>
      <c t="n" r="C13" s="6">
        <v>3893</v>
      </c>
    </row>
    <row r="14" spans="1:3">
      <c t="s" r="A14" s="4">
        <v>86</v>
      </c>
      <c t="n" r="B14" s="6">
        <v>8757</v>
      </c>
      <c t="n" r="C14" s="6">
        <v>5422</v>
      </c>
    </row>
    <row r="15" spans="1:3">
      <c t="s" r="A15" s="4">
        <v>87</v>
      </c>
      <c t="n" r="B15" s="6">
        <v>321686</v>
      </c>
      <c t="n" r="C15" s="6">
        <v>290345</v>
      </c>
    </row>
    <row r="16" spans="1:3">
      <c t="s" r="A16" s="3">
        <v>88</v>
      </c>
    </row>
    <row r="17" spans="1:3">
      <c t="s" r="A17" s="4">
        <v>89</v>
      </c>
      <c t="n" r="B17" s="6">
        <v>37294</v>
      </c>
      <c t="n" r="C17" s="6">
        <v>35490</v>
      </c>
    </row>
    <row r="18" spans="1:3">
      <c t="s" r="A18" s="4">
        <v>90</v>
      </c>
      <c t="n" r="B18" s="6">
        <v>22027</v>
      </c>
      <c t="n" r="C18" s="6">
        <v>25181</v>
      </c>
    </row>
    <row r="19" spans="1:3">
      <c t="s" r="A19" s="4">
        <v>91</v>
      </c>
      <c t="n" r="B19" s="6">
        <v>8080</v>
      </c>
      <c t="n" r="C19" s="6">
        <v>8940</v>
      </c>
    </row>
    <row r="20" spans="1:3">
      <c t="s" r="A20" s="4">
        <v>92</v>
      </c>
      <c t="n" r="B20" s="6">
        <v>8105</v>
      </c>
      <c t="n" r="C20" s="6">
        <v>8499</v>
      </c>
    </row>
    <row r="21" spans="1:3">
      <c t="s" r="A21" s="4">
        <v>93</v>
      </c>
      <c t="n" r="B21" s="6">
        <v>3500</v>
      </c>
      <c t="n" r="C21" s="6">
        <v>2500</v>
      </c>
    </row>
    <row r="22" spans="1:3">
      <c t="s" r="A22" s="4">
        <v>94</v>
      </c>
      <c t="n" r="B22" s="6">
        <v>79006</v>
      </c>
      <c t="n" r="C22" s="6">
        <v>80610</v>
      </c>
    </row>
    <row r="23" spans="1:3">
      <c t="s" r="A23" s="4">
        <v>95</v>
      </c>
      <c t="n" r="B23" s="6">
        <v>2930</v>
      </c>
      <c t="n" r="C23" s="6">
        <v>3624</v>
      </c>
    </row>
    <row r="24" spans="1:3">
      <c t="s" r="A24" s="4">
        <v>96</v>
      </c>
      <c t="n" r="B24" s="6">
        <v>75427</v>
      </c>
      <c t="n" r="C24" s="6">
        <v>53329</v>
      </c>
    </row>
    <row r="25" spans="1:3">
      <c t="s" r="A25" s="4">
        <v>97</v>
      </c>
      <c t="n" r="B25" s="6">
        <v>36074</v>
      </c>
      <c t="n" r="C25" s="6">
        <v>33427</v>
      </c>
    </row>
    <row r="26" spans="1:3">
      <c t="s" r="A26" s="4">
        <v>98</v>
      </c>
      <c t="n" r="B26" s="6">
        <v>193437</v>
      </c>
      <c t="n" r="C26" s="6">
        <v>170990</v>
      </c>
    </row>
    <row r="27" spans="1:3">
      <c t="s" r="A27" s="4">
        <v>99</v>
      </c>
      <c t="s" r="B27" s="4">
        <v>100</v>
      </c>
      <c t="s" r="C27" s="4">
        <v>100</v>
      </c>
    </row>
    <row r="28" spans="1:3">
      <c t="s" r="A28" s="3">
        <v>101</v>
      </c>
    </row>
    <row r="29" spans="1:3">
      <c t="s" r="A29" s="4">
        <v>102</v>
      </c>
      <c t="n" r="B29" s="6">
        <v>31251</v>
      </c>
      <c t="n" r="C29" s="6">
        <v>27416</v>
      </c>
    </row>
    <row r="30" spans="1:3">
      <c t="s" r="A30" s="4">
        <v>103</v>
      </c>
      <c t="n" r="B30" s="6">
        <v>96364</v>
      </c>
      <c t="n" r="C30" s="6">
        <v>92284</v>
      </c>
    </row>
    <row r="31" spans="1:3">
      <c t="s" r="A31" s="4">
        <v>104</v>
      </c>
      <c t="n" r="B31" s="6">
        <v>634</v>
      </c>
      <c t="n" r="C31" s="6">
        <v>-345</v>
      </c>
    </row>
    <row r="32" spans="1:3">
      <c t="s" r="A32" s="4">
        <v>105</v>
      </c>
      <c t="n" r="B32" s="6">
        <v>128249</v>
      </c>
      <c t="n" r="C32" s="6">
        <v>119355</v>
      </c>
    </row>
    <row r="33" spans="1:3">
      <c t="s" r="A33" s="4">
        <v>106</v>
      </c>
      <c t="n" r="B33" s="7">
        <v>321686</v>
      </c>
      <c t="n" r="C33" s="7">
        <v>2903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0</v>
      </c>
      <c t="s" r="B1" s="2">
        <v>2</v>
      </c>
      <c t="s" r="C1" s="2">
        <v>32</v>
      </c>
    </row>
    <row r="2" spans="1:3">
      <c t="s" r="A2" s="3">
        <v>521</v>
      </c>
    </row>
    <row r="3" spans="1:3">
      <c t="s" r="A3" s="4">
        <v>522</v>
      </c>
      <c t="n" r="B3" s="7">
        <v>4135</v>
      </c>
      <c t="n" r="C3" s="7">
        <v>4205</v>
      </c>
    </row>
    <row r="4" spans="1:3">
      <c t="s" r="A4" s="4">
        <v>523</v>
      </c>
      <c t="n" r="B4" s="6">
        <v>2107</v>
      </c>
      <c t="n" r="C4" s="6">
        <v>2238</v>
      </c>
    </row>
    <row r="5" spans="1:3">
      <c t="s" r="A5" s="4">
        <v>91</v>
      </c>
      <c t="n" r="B5" s="6">
        <v>1717</v>
      </c>
      <c t="n" r="C5" s="6">
        <v>1941</v>
      </c>
    </row>
    <row r="6" spans="1:3">
      <c t="s" r="A6" s="4">
        <v>524</v>
      </c>
      <c t="n" r="B6" s="6">
        <v>667</v>
      </c>
      <c t="n" r="C6" s="6">
        <v>667</v>
      </c>
    </row>
    <row r="7" spans="1:3">
      <c t="s" r="A7" s="4">
        <v>126</v>
      </c>
      <c t="n" r="B7" s="6">
        <v>601</v>
      </c>
      <c t="n" r="C7" s="6">
        <v>575</v>
      </c>
    </row>
    <row r="8" spans="1:3">
      <c t="s" r="A8" s="4">
        <v>525</v>
      </c>
      <c t="n" r="B8" s="6">
        <v>0</v>
      </c>
      <c t="n" r="C8" s="6">
        <v>564</v>
      </c>
    </row>
    <row r="9" spans="1:3">
      <c t="s" r="A9" s="4">
        <v>157</v>
      </c>
      <c t="n" r="B9" s="6">
        <v>788</v>
      </c>
      <c t="n" r="C9" s="6">
        <v>721</v>
      </c>
    </row>
    <row r="10" spans="1:3">
      <c t="s" r="A10" s="4">
        <v>526</v>
      </c>
      <c t="n" r="B10" s="6">
        <v>10015</v>
      </c>
      <c t="n" r="C10" s="6">
        <v>10911</v>
      </c>
    </row>
    <row r="11" spans="1:3">
      <c t="s" r="A11" s="3">
        <v>527</v>
      </c>
    </row>
    <row r="12" spans="1:3">
      <c t="s" r="A12" s="4">
        <v>528</v>
      </c>
      <c t="n" r="B12" s="6">
        <v>31436</v>
      </c>
      <c t="n" r="C12" s="6">
        <v>26868</v>
      </c>
    </row>
    <row r="13" spans="1:3">
      <c t="s" r="A13" s="4">
        <v>157</v>
      </c>
      <c t="n" r="B13" s="6">
        <v>485</v>
      </c>
      <c t="n" r="C13" s="6">
        <v>303</v>
      </c>
    </row>
    <row r="14" spans="1:3">
      <c t="s" r="A14" s="4">
        <v>529</v>
      </c>
      <c t="n" r="B14" s="6">
        <v>31921</v>
      </c>
      <c t="n" r="C14" s="6">
        <v>27171</v>
      </c>
    </row>
    <row r="15" spans="1:3">
      <c t="s" r="A15" s="4">
        <v>530</v>
      </c>
      <c t="n" r="B15" s="6">
        <v>-21906</v>
      </c>
      <c t="n" r="C15" s="6">
        <v>-16260</v>
      </c>
    </row>
    <row r="16" spans="1:3">
      <c t="s" r="A16" s="4">
        <v>531</v>
      </c>
      <c t="n" r="B16" s="7">
        <v>0</v>
      </c>
      <c t="n" r="C16"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2</v>
      </c>
      <c t="s" r="B1" s="2">
        <v>1</v>
      </c>
    </row>
    <row r="2" spans="1:4">
      <c t="s" r="B2" s="2">
        <v>2</v>
      </c>
      <c t="s" r="C2" s="2">
        <v>32</v>
      </c>
      <c t="s" r="D2" s="2">
        <v>33</v>
      </c>
    </row>
    <row r="3" spans="1:4">
      <c t="s" r="A3" s="3">
        <v>533</v>
      </c>
    </row>
    <row r="4" spans="1:4">
      <c t="s" r="A4" s="4">
        <v>534</v>
      </c>
      <c t="n" r="B4" s="7">
        <v>6900</v>
      </c>
      <c t="n" r="C4" s="7">
        <v>4033</v>
      </c>
      <c t="n" r="D4" s="7">
        <v>2714</v>
      </c>
    </row>
    <row r="5" spans="1:4">
      <c t="s" r="A5" s="4">
        <v>535</v>
      </c>
      <c t="n" r="B5" s="6">
        <v>1121</v>
      </c>
      <c t="n" r="C5" s="6">
        <v>2056</v>
      </c>
      <c t="n" r="D5" s="6">
        <v>1295</v>
      </c>
    </row>
    <row r="6" spans="1:4">
      <c t="s" r="A6" s="4">
        <v>536</v>
      </c>
      <c t="n" r="B6" s="6">
        <v>-257</v>
      </c>
      <c t="n" r="C6" s="6">
        <v>-345</v>
      </c>
      <c t="n" r="D6" s="6">
        <v>-280</v>
      </c>
    </row>
    <row r="7" spans="1:4">
      <c t="s" r="A7" s="4">
        <v>537</v>
      </c>
      <c t="n" r="B7" s="6">
        <v>1578</v>
      </c>
      <c t="n" r="C7" s="6">
        <v>1278</v>
      </c>
      <c t="n" r="D7" s="6">
        <v>882</v>
      </c>
    </row>
    <row r="8" spans="1:4">
      <c t="s" r="A8" s="4">
        <v>538</v>
      </c>
      <c t="n" r="B8" s="6">
        <v>-1618</v>
      </c>
      <c t="n" r="C8" s="6">
        <v>-109</v>
      </c>
      <c t="n" r="D8" s="6">
        <v>-574</v>
      </c>
    </row>
    <row r="9" spans="1:4">
      <c t="s" r="A9" s="4">
        <v>539</v>
      </c>
      <c t="n" r="B9" s="6">
        <v>0</v>
      </c>
      <c t="n" r="C9" s="6">
        <v>-13</v>
      </c>
      <c t="n" r="D9" s="6">
        <v>-4</v>
      </c>
    </row>
    <row r="10" spans="1:4">
      <c t="s" r="A10" s="4">
        <v>540</v>
      </c>
      <c t="n" r="B10" s="7">
        <v>7724</v>
      </c>
      <c t="n" r="C10" s="7">
        <v>6900</v>
      </c>
      <c t="n" r="D10" s="7">
        <v>40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41</v>
      </c>
      <c t="s" r="B1" s="2">
        <v>1</v>
      </c>
    </row>
    <row r="2" spans="1:7">
      <c t="s" r="B2" s="2">
        <v>490</v>
      </c>
      <c t="s" r="C2" s="2">
        <v>322</v>
      </c>
      <c t="s" r="D2" s="2">
        <v>323</v>
      </c>
      <c t="s" r="E2" s="2">
        <v>542</v>
      </c>
      <c t="s" r="F2" s="2">
        <v>543</v>
      </c>
      <c t="s" r="G2" s="2">
        <v>544</v>
      </c>
    </row>
    <row r="3" spans="1:7">
      <c t="s" r="A3" s="3">
        <v>545</v>
      </c>
    </row>
    <row r="4" spans="1:7">
      <c t="s" r="A4" s="4">
        <v>92</v>
      </c>
      <c t="n" r="B4" s="7">
        <v>8105</v>
      </c>
      <c t="n" r="C4" s="7">
        <v>8499</v>
      </c>
    </row>
    <row r="5" spans="1:7">
      <c t="s" r="A5" s="4">
        <v>546</v>
      </c>
      <c t="n" r="B5" s="6">
        <v>78384</v>
      </c>
      <c t="n" r="C5" s="6">
        <v>55701</v>
      </c>
    </row>
    <row r="6" spans="1:7">
      <c t="s" r="A6" s="4">
        <v>462</v>
      </c>
      <c t="n" r="B6" s="7">
        <v>1400</v>
      </c>
      <c t="n" r="C6" s="7">
        <v>722</v>
      </c>
      <c t="n" r="D6" s="7">
        <v>381</v>
      </c>
    </row>
    <row r="7" spans="1:7">
      <c t="s" r="A7" s="4">
        <v>92</v>
      </c>
    </row>
    <row r="8" spans="1:7">
      <c t="s" r="A8" s="3">
        <v>545</v>
      </c>
    </row>
    <row r="9" spans="1:7">
      <c t="s" r="A9" s="4">
        <v>547</v>
      </c>
      <c t="s" r="B9" s="4">
        <v>548</v>
      </c>
      <c t="s" r="C9" s="4">
        <v>549</v>
      </c>
      <c t="s" r="E9" s="4">
        <v>548</v>
      </c>
    </row>
    <row r="10" spans="1:7">
      <c t="n" r="A10" s="10">
        <v>2</v>
      </c>
    </row>
    <row r="11" spans="1:7">
      <c t="s" r="A11" s="3">
        <v>545</v>
      </c>
    </row>
    <row r="12" spans="1:7">
      <c t="s" r="A12" s="4">
        <v>550</v>
      </c>
      <c t="n" r="B12" s="7">
        <v>81700</v>
      </c>
      <c t="n" r="C12" s="7">
        <v>54900</v>
      </c>
    </row>
    <row r="13" spans="1:7">
      <c t="s" r="A13" s="4">
        <v>551</v>
      </c>
    </row>
    <row r="14" spans="1:7">
      <c t="s" r="A14" s="3">
        <v>545</v>
      </c>
    </row>
    <row r="15" spans="1:7">
      <c t="s" r="A15" s="4">
        <v>443</v>
      </c>
      <c t="n" r="F15" s="7">
        <v>1000</v>
      </c>
    </row>
    <row r="16" spans="1:7">
      <c t="s" r="A16" s="4">
        <v>552</v>
      </c>
    </row>
    <row r="17" spans="1:7">
      <c t="s" r="A17" s="3">
        <v>545</v>
      </c>
    </row>
    <row r="18" spans="1:7">
      <c t="s" r="A18" s="4">
        <v>443</v>
      </c>
      <c t="n" r="B18" s="6">
        <v>1800</v>
      </c>
      <c t="n" r="G18" s="7">
        <v>5000</v>
      </c>
    </row>
    <row r="19" spans="1:7">
      <c t="s" r="A19" s="4">
        <v>553</v>
      </c>
    </row>
    <row r="20" spans="1:7">
      <c t="s" r="A20" s="3">
        <v>545</v>
      </c>
    </row>
    <row r="21" spans="1:7">
      <c t="s" r="A21" s="4">
        <v>554</v>
      </c>
      <c t="n" r="E21" s="13">
        <v>195.5</v>
      </c>
    </row>
    <row r="22" spans="1:7">
      <c t="s" r="A22" s="4">
        <v>555</v>
      </c>
      <c t="n" r="B22" s="7">
        <v>1900</v>
      </c>
    </row>
    <row r="23" spans="1:7">
      <c t="s" r="A23" s="4">
        <v>334</v>
      </c>
    </row>
    <row r="24" spans="1:7">
      <c t="s" r="A24" s="3">
        <v>545</v>
      </c>
    </row>
    <row r="25" spans="1:7">
      <c t="s" r="A25" s="4">
        <v>556</v>
      </c>
      <c t="s" r="B25" s="4">
        <v>5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2</v>
      </c>
      <c t="s" r="D2" s="2">
        <v>33</v>
      </c>
    </row>
    <row r="3" spans="1:4">
      <c t="s" r="A3" s="3">
        <v>559</v>
      </c>
    </row>
    <row r="4" spans="1:4">
      <c t="s" r="A4" s="4">
        <v>560</v>
      </c>
      <c t="n" r="B4" s="7">
        <v>-869</v>
      </c>
      <c t="n" r="C4" s="7">
        <v>5293</v>
      </c>
    </row>
    <row r="5" spans="1:4">
      <c t="s" r="A5" s="3">
        <v>561</v>
      </c>
    </row>
    <row r="6" spans="1:4">
      <c t="s" r="A6" s="4">
        <v>562</v>
      </c>
      <c t="n" r="B6" s="6">
        <v>3632</v>
      </c>
      <c t="n" r="C6" s="6">
        <v>3851</v>
      </c>
    </row>
    <row r="7" spans="1:4">
      <c t="s" r="A7" s="4">
        <v>563</v>
      </c>
      <c t="n" r="B7" s="6">
        <v>-3160</v>
      </c>
      <c t="n" r="C7" s="6">
        <v>-6953</v>
      </c>
    </row>
    <row r="8" spans="1:4">
      <c t="s" r="A8" s="4">
        <v>560</v>
      </c>
      <c t="n" r="B8" s="6">
        <v>472</v>
      </c>
      <c t="n" r="C8" s="6">
        <v>-3102</v>
      </c>
    </row>
    <row r="9" spans="1:4">
      <c t="s" r="A9" s="4">
        <v>564</v>
      </c>
      <c t="n" r="B9" s="7">
        <v>-397</v>
      </c>
      <c t="n" r="C9" s="7">
        <v>2191</v>
      </c>
      <c t="n" r="D9" s="7">
        <v>63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t="s" r="A1" s="1">
        <v>565</v>
      </c>
      <c t="s" r="B1" s="2">
        <v>1</v>
      </c>
    </row>
    <row r="2" spans="1:4">
      <c t="s" r="B2" s="2">
        <v>490</v>
      </c>
      <c t="s" r="C2" s="2">
        <v>322</v>
      </c>
      <c t="s" r="D2" s="2">
        <v>566</v>
      </c>
    </row>
    <row r="3" spans="1:4">
      <c t="s" r="A3" s="3">
        <v>545</v>
      </c>
    </row>
    <row r="4" spans="1:4">
      <c t="s" r="A4" s="4">
        <v>567</v>
      </c>
      <c t="n" r="B4" s="7">
        <v>78384000000</v>
      </c>
      <c t="n" r="C4" s="7">
        <v>55701000000</v>
      </c>
    </row>
    <row r="5" spans="1:4">
      <c t="s" r="A5" s="4">
        <v>568</v>
      </c>
      <c t="n" r="B5" s="6">
        <v>-174000000</v>
      </c>
      <c t="n" r="C5" s="6">
        <v>-248000000</v>
      </c>
    </row>
    <row r="6" spans="1:4">
      <c t="s" r="A6" s="4">
        <v>569</v>
      </c>
      <c t="n" r="B6" s="6">
        <v>717000000</v>
      </c>
      <c t="n" r="C6" s="6">
        <v>376000000</v>
      </c>
    </row>
    <row r="7" spans="1:4">
      <c t="s" r="A7" s="4">
        <v>570</v>
      </c>
      <c t="n" r="B7" s="6">
        <v>-3500000000</v>
      </c>
      <c t="n" r="C7" s="6">
        <v>-2500000000</v>
      </c>
    </row>
    <row r="8" spans="1:4">
      <c t="s" r="A8" s="4">
        <v>571</v>
      </c>
      <c t="n" r="B8" s="6">
        <v>75427000000</v>
      </c>
      <c t="n" r="C8" s="6">
        <v>53329000000</v>
      </c>
    </row>
    <row r="9" spans="1:4">
      <c t="s" r="A9" s="4">
        <v>572</v>
      </c>
    </row>
    <row r="10" spans="1:4">
      <c t="s" r="A10" s="3">
        <v>545</v>
      </c>
    </row>
    <row r="11" spans="1:4">
      <c t="s" r="A11" s="4">
        <v>573</v>
      </c>
      <c t="n" r="B11" s="6">
        <v>17000000000</v>
      </c>
    </row>
    <row r="12" spans="1:4">
      <c t="s" r="A12" s="4">
        <v>574</v>
      </c>
    </row>
    <row r="13" spans="1:4">
      <c t="s" r="A13" s="3">
        <v>545</v>
      </c>
    </row>
    <row r="14" spans="1:4">
      <c t="s" r="A14" s="4">
        <v>555</v>
      </c>
      <c t="n" r="B14" s="7">
        <v>2000000000</v>
      </c>
      <c t="n" r="C14" s="7">
        <v>3000000000</v>
      </c>
    </row>
    <row r="15" spans="1:4">
      <c t="s" r="A15" s="4">
        <v>575</v>
      </c>
      <c t="n" r="B15" s="6">
        <v>2018</v>
      </c>
      <c t="s" r="C15" s="4">
        <v>100</v>
      </c>
    </row>
    <row r="16" spans="1:4">
      <c t="s" r="A16" s="4">
        <v>576</v>
      </c>
      <c t="n" r="B16" s="6">
        <v>2018</v>
      </c>
      <c t="s" r="C16" s="4">
        <v>100</v>
      </c>
    </row>
    <row r="17" spans="1:4">
      <c t="s" r="A17" s="4">
        <v>577</v>
      </c>
      <c t="s" r="B17" s="4">
        <v>578</v>
      </c>
      <c t="s" r="C17" s="4">
        <v>579</v>
      </c>
    </row>
    <row r="18" spans="1:4">
      <c t="s" r="A18" s="4">
        <v>580</v>
      </c>
      <c t="s" r="B18" s="4">
        <v>578</v>
      </c>
      <c t="s" r="C18" s="4">
        <v>578</v>
      </c>
    </row>
    <row r="19" spans="1:4">
      <c t="s" r="A19" s="4">
        <v>581</v>
      </c>
    </row>
    <row r="20" spans="1:4">
      <c t="s" r="A20" s="3">
        <v>545</v>
      </c>
    </row>
    <row r="21" spans="1:4">
      <c t="s" r="A21" s="4">
        <v>555</v>
      </c>
      <c t="n" r="B21" s="7">
        <v>12500000000</v>
      </c>
      <c t="n" r="C21" s="7">
        <v>14000000000</v>
      </c>
    </row>
    <row r="22" spans="1:4">
      <c t="s" r="A22" s="4">
        <v>575</v>
      </c>
      <c t="n" r="B22" s="6">
        <v>2018</v>
      </c>
      <c t="s" r="C22" s="4">
        <v>100</v>
      </c>
    </row>
    <row r="23" spans="1:4">
      <c t="s" r="A23" s="4">
        <v>576</v>
      </c>
      <c t="n" r="B23" s="6">
        <v>2043</v>
      </c>
      <c t="s" r="C23" s="4">
        <v>100</v>
      </c>
    </row>
    <row r="24" spans="1:4">
      <c t="s" r="A24" s="4">
        <v>577</v>
      </c>
      <c t="s" r="B24" s="4">
        <v>582</v>
      </c>
      <c t="s" r="C24" s="4">
        <v>579</v>
      </c>
    </row>
    <row r="25" spans="1:4">
      <c t="s" r="A25" s="4">
        <v>580</v>
      </c>
      <c t="s" r="B25" s="4">
        <v>583</v>
      </c>
      <c t="s" r="C25" s="4">
        <v>583</v>
      </c>
    </row>
    <row r="26" spans="1:4">
      <c t="s" r="A26" s="4">
        <v>584</v>
      </c>
      <c t="s" r="B26" s="4">
        <v>585</v>
      </c>
    </row>
    <row r="27" spans="1:4">
      <c t="s" r="A27" s="4">
        <v>586</v>
      </c>
      <c t="s" r="B27" s="4">
        <v>587</v>
      </c>
    </row>
    <row r="28" spans="1:4">
      <c t="s" r="A28" s="4">
        <v>588</v>
      </c>
    </row>
    <row r="29" spans="1:4">
      <c t="s" r="A29" s="3">
        <v>545</v>
      </c>
    </row>
    <row r="30" spans="1:4">
      <c t="s" r="A30" s="4">
        <v>573</v>
      </c>
      <c t="n" r="B30" s="7">
        <v>12000000000</v>
      </c>
    </row>
    <row r="31" spans="1:4">
      <c t="s" r="A31" s="4">
        <v>589</v>
      </c>
    </row>
    <row r="32" spans="1:4">
      <c t="s" r="A32" s="3">
        <v>545</v>
      </c>
    </row>
    <row r="33" spans="1:4">
      <c t="s" r="A33" s="4">
        <v>555</v>
      </c>
      <c t="n" r="B33" s="7">
        <v>2000000000</v>
      </c>
      <c t="n" r="C33" s="7">
        <v>2000000000</v>
      </c>
    </row>
    <row r="34" spans="1:4">
      <c t="s" r="A34" s="4">
        <v>575</v>
      </c>
      <c t="n" r="B34" s="6">
        <v>2017</v>
      </c>
      <c t="s" r="C34" s="4">
        <v>100</v>
      </c>
    </row>
    <row r="35" spans="1:4">
      <c t="s" r="A35" s="4">
        <v>576</v>
      </c>
      <c t="n" r="B35" s="6">
        <v>2019</v>
      </c>
      <c t="s" r="C35" s="4">
        <v>100</v>
      </c>
    </row>
    <row r="36" spans="1:4">
      <c t="s" r="A36" s="4">
        <v>577</v>
      </c>
      <c t="s" r="B36" s="4">
        <v>590</v>
      </c>
      <c t="s" r="C36" s="4">
        <v>591</v>
      </c>
    </row>
    <row r="37" spans="1:4">
      <c t="s" r="A37" s="4">
        <v>580</v>
      </c>
      <c t="s" r="B37" s="4">
        <v>592</v>
      </c>
      <c t="s" r="C37" s="4">
        <v>593</v>
      </c>
    </row>
    <row r="38" spans="1:4">
      <c t="s" r="A38" s="4">
        <v>594</v>
      </c>
    </row>
    <row r="39" spans="1:4">
      <c t="s" r="A39" s="3">
        <v>545</v>
      </c>
    </row>
    <row r="40" spans="1:4">
      <c t="s" r="A40" s="4">
        <v>555</v>
      </c>
      <c t="n" r="B40" s="7">
        <v>10000000000</v>
      </c>
      <c t="n" r="C40" s="7">
        <v>10000000000</v>
      </c>
    </row>
    <row r="41" spans="1:4">
      <c t="s" r="A41" s="4">
        <v>575</v>
      </c>
      <c t="n" r="B41" s="6">
        <v>2017</v>
      </c>
      <c t="s" r="C41" s="4">
        <v>100</v>
      </c>
    </row>
    <row r="42" spans="1:4">
      <c t="s" r="A42" s="4">
        <v>576</v>
      </c>
      <c t="n" r="B42" s="6">
        <v>2044</v>
      </c>
      <c t="s" r="C42" s="4">
        <v>100</v>
      </c>
    </row>
    <row r="43" spans="1:4">
      <c t="s" r="A43" s="4">
        <v>577</v>
      </c>
      <c t="s" r="B43" s="4">
        <v>595</v>
      </c>
      <c t="s" r="C43" s="4">
        <v>591</v>
      </c>
    </row>
    <row r="44" spans="1:4">
      <c t="s" r="A44" s="4">
        <v>580</v>
      </c>
      <c t="s" r="B44" s="4">
        <v>596</v>
      </c>
      <c t="s" r="C44" s="4">
        <v>596</v>
      </c>
    </row>
    <row r="45" spans="1:4">
      <c t="s" r="A45" s="4">
        <v>584</v>
      </c>
      <c t="s" r="B45" s="4">
        <v>597</v>
      </c>
    </row>
    <row r="46" spans="1:4">
      <c t="s" r="A46" s="4">
        <v>586</v>
      </c>
      <c t="s" r="B46" s="4">
        <v>598</v>
      </c>
    </row>
    <row r="47" spans="1:4">
      <c t="s" r="A47" s="4">
        <v>599</v>
      </c>
    </row>
    <row r="48" spans="1:4">
      <c t="s" r="A48" s="3">
        <v>545</v>
      </c>
    </row>
    <row r="49" spans="1:4">
      <c t="s" r="A49" s="4">
        <v>573</v>
      </c>
      <c t="n" r="B49" s="7">
        <v>27300000000</v>
      </c>
    </row>
    <row r="50" spans="1:4">
      <c t="s" r="A50" s="4">
        <v>600</v>
      </c>
    </row>
    <row r="51" spans="1:4">
      <c t="s" r="A51" s="3">
        <v>545</v>
      </c>
    </row>
    <row r="52" spans="1:4">
      <c t="s" r="A52" s="4">
        <v>555</v>
      </c>
      <c t="n" r="B52" s="7">
        <v>1781000000</v>
      </c>
      <c t="n" r="C52" s="7">
        <v>1743000000</v>
      </c>
    </row>
    <row r="53" spans="1:4">
      <c t="s" r="A53" s="4">
        <v>575</v>
      </c>
      <c t="n" r="B53" s="6">
        <v>2017</v>
      </c>
      <c t="s" r="C53" s="4">
        <v>100</v>
      </c>
    </row>
    <row r="54" spans="1:4">
      <c t="s" r="A54" s="4">
        <v>576</v>
      </c>
      <c t="n" r="B54" s="6">
        <v>2020</v>
      </c>
      <c t="s" r="C54" s="4">
        <v>100</v>
      </c>
    </row>
    <row r="55" spans="1:4">
      <c t="s" r="A55" s="4">
        <v>577</v>
      </c>
      <c t="s" r="B55" s="4">
        <v>601</v>
      </c>
      <c t="s" r="C55" s="4">
        <v>602</v>
      </c>
    </row>
    <row r="56" spans="1:4">
      <c t="s" r="A56" s="4">
        <v>580</v>
      </c>
      <c t="s" r="B56" s="4">
        <v>603</v>
      </c>
      <c t="s" r="C56" s="4">
        <v>603</v>
      </c>
    </row>
    <row r="57" spans="1:4">
      <c t="s" r="A57" s="4">
        <v>604</v>
      </c>
    </row>
    <row r="58" spans="1:4">
      <c t="s" r="A58" s="3">
        <v>545</v>
      </c>
    </row>
    <row r="59" spans="1:4">
      <c t="s" r="A59" s="4">
        <v>555</v>
      </c>
      <c t="n" r="B59" s="7">
        <v>25144000000</v>
      </c>
      <c t="n" r="C59" s="7">
        <v>24958000000</v>
      </c>
    </row>
    <row r="60" spans="1:4">
      <c t="s" r="A60" s="4">
        <v>575</v>
      </c>
      <c t="n" r="B60" s="6">
        <v>2017</v>
      </c>
      <c t="s" r="C60" s="4">
        <v>100</v>
      </c>
    </row>
    <row r="61" spans="1:4">
      <c t="s" r="A61" s="4">
        <v>576</v>
      </c>
      <c t="n" r="B61" s="6">
        <v>2045</v>
      </c>
      <c t="s" r="C61" s="4">
        <v>100</v>
      </c>
    </row>
    <row r="62" spans="1:4">
      <c t="s" r="A62" s="4">
        <v>577</v>
      </c>
      <c t="s" r="B62" s="4">
        <v>605</v>
      </c>
      <c t="s" r="C62" s="4">
        <v>605</v>
      </c>
    </row>
    <row r="63" spans="1:4">
      <c t="s" r="A63" s="4">
        <v>580</v>
      </c>
      <c t="s" r="B63" s="4">
        <v>606</v>
      </c>
      <c t="s" r="C63" s="4">
        <v>606</v>
      </c>
    </row>
    <row r="64" spans="1:4">
      <c t="s" r="A64" s="4">
        <v>584</v>
      </c>
      <c t="s" r="B64" s="4">
        <v>607</v>
      </c>
    </row>
    <row r="65" spans="1:4">
      <c t="s" r="A65" s="4">
        <v>586</v>
      </c>
      <c t="s" r="B65" s="4">
        <v>608</v>
      </c>
    </row>
    <row r="66" spans="1:4">
      <c t="s" r="A66" s="4">
        <v>609</v>
      </c>
    </row>
    <row r="67" spans="1:4">
      <c t="s" r="A67" s="3">
        <v>545</v>
      </c>
    </row>
    <row r="68" spans="1:4">
      <c t="s" r="A68" s="4">
        <v>573</v>
      </c>
      <c t="n" r="B68" s="7">
        <v>15500000000</v>
      </c>
    </row>
    <row r="69" spans="1:4">
      <c t="s" r="A69" s="4">
        <v>610</v>
      </c>
    </row>
    <row r="70" spans="1:4">
      <c t="s" r="A70" s="3">
        <v>545</v>
      </c>
    </row>
    <row r="71" spans="1:4">
      <c t="s" r="A71" s="4">
        <v>611</v>
      </c>
      <c t="n" r="B71" s="6">
        <v>2019</v>
      </c>
    </row>
    <row r="72" spans="1:4">
      <c t="s" r="A72" s="4">
        <v>555</v>
      </c>
      <c t="n" r="B72" s="7">
        <v>500000000</v>
      </c>
    </row>
    <row r="73" spans="1:4">
      <c t="s" r="A73" s="4">
        <v>612</v>
      </c>
      <c t="s" r="B73" s="4">
        <v>613</v>
      </c>
      <c t="s" r="D73" s="4">
        <v>613</v>
      </c>
    </row>
    <row r="74" spans="1:4">
      <c t="s" r="A74" s="4">
        <v>614</v>
      </c>
    </row>
    <row r="75" spans="1:4">
      <c t="s" r="A75" s="3">
        <v>545</v>
      </c>
    </row>
    <row r="76" spans="1:4">
      <c t="s" r="A76" s="4">
        <v>611</v>
      </c>
      <c t="n" r="B76" s="6">
        <v>2021</v>
      </c>
    </row>
    <row r="77" spans="1:4">
      <c t="s" r="A77" s="4">
        <v>555</v>
      </c>
      <c t="n" r="B77" s="7">
        <v>500000000</v>
      </c>
    </row>
    <row r="78" spans="1:4">
      <c t="s" r="A78" s="4">
        <v>612</v>
      </c>
      <c t="s" r="B78" s="4">
        <v>615</v>
      </c>
      <c t="s" r="D78" s="4">
        <v>615</v>
      </c>
    </row>
    <row r="79" spans="1:4">
      <c t="s" r="A79" s="4">
        <v>616</v>
      </c>
    </row>
    <row r="80" spans="1:4">
      <c t="s" r="A80" s="3">
        <v>545</v>
      </c>
    </row>
    <row r="81" spans="1:4">
      <c t="s" r="A81" s="4">
        <v>611</v>
      </c>
      <c t="n" r="B81" s="6">
        <v>2018</v>
      </c>
    </row>
    <row r="82" spans="1:4">
      <c t="s" r="A82" s="4">
        <v>555</v>
      </c>
      <c t="n" r="B82" s="7">
        <v>500000000</v>
      </c>
    </row>
    <row r="83" spans="1:4">
      <c t="s" r="A83" s="4">
        <v>612</v>
      </c>
      <c t="s" r="B83" s="4">
        <v>617</v>
      </c>
      <c t="s" r="D83" s="4">
        <v>617</v>
      </c>
    </row>
    <row r="84" spans="1:4">
      <c t="s" r="A84" s="4">
        <v>618</v>
      </c>
      <c t="s" r="B84" s="4">
        <v>619</v>
      </c>
      <c t="s" r="D84" s="4">
        <v>619</v>
      </c>
    </row>
    <row r="85" spans="1:4">
      <c t="s" r="A85" s="4">
        <v>620</v>
      </c>
    </row>
    <row r="86" spans="1:4">
      <c t="s" r="A86" s="3">
        <v>545</v>
      </c>
    </row>
    <row r="87" spans="1:4">
      <c t="s" r="A87" s="4">
        <v>611</v>
      </c>
      <c t="n" r="B87" s="6">
        <v>2019</v>
      </c>
    </row>
    <row r="88" spans="1:4">
      <c t="s" r="A88" s="4">
        <v>555</v>
      </c>
      <c t="n" r="B88" s="7">
        <v>1000000000</v>
      </c>
    </row>
    <row r="89" spans="1:4">
      <c t="s" r="A89" s="4">
        <v>612</v>
      </c>
      <c t="s" r="B89" s="4">
        <v>621</v>
      </c>
      <c t="s" r="D89" s="4">
        <v>621</v>
      </c>
    </row>
    <row r="90" spans="1:4">
      <c t="s" r="A90" s="4">
        <v>618</v>
      </c>
      <c t="s" r="B90" s="4">
        <v>622</v>
      </c>
      <c t="s" r="D90" s="4">
        <v>622</v>
      </c>
    </row>
    <row r="91" spans="1:4">
      <c t="s" r="A91" s="4">
        <v>623</v>
      </c>
    </row>
    <row r="92" spans="1:4">
      <c t="s" r="A92" s="3">
        <v>545</v>
      </c>
    </row>
    <row r="93" spans="1:4">
      <c t="s" r="A93" s="4">
        <v>611</v>
      </c>
      <c t="n" r="B93" s="6">
        <v>2021</v>
      </c>
    </row>
    <row r="94" spans="1:4">
      <c t="s" r="A94" s="4">
        <v>555</v>
      </c>
      <c t="n" r="B94" s="7">
        <v>3000000000</v>
      </c>
    </row>
    <row r="95" spans="1:4">
      <c t="s" r="A95" s="4">
        <v>612</v>
      </c>
      <c t="s" r="B95" s="4">
        <v>624</v>
      </c>
      <c t="s" r="D95" s="4">
        <v>624</v>
      </c>
    </row>
    <row r="96" spans="1:4">
      <c t="s" r="A96" s="4">
        <v>618</v>
      </c>
      <c t="s" r="B96" s="4">
        <v>625</v>
      </c>
      <c t="s" r="D96" s="4">
        <v>625</v>
      </c>
    </row>
    <row r="97" spans="1:4">
      <c t="s" r="A97" s="4">
        <v>626</v>
      </c>
    </row>
    <row r="98" spans="1:4">
      <c t="s" r="A98" s="3">
        <v>545</v>
      </c>
    </row>
    <row r="99" spans="1:4">
      <c t="s" r="A99" s="4">
        <v>611</v>
      </c>
      <c t="n" r="B99" s="6">
        <v>2023</v>
      </c>
    </row>
    <row r="100" spans="1:4">
      <c t="s" r="A100" s="4">
        <v>555</v>
      </c>
      <c t="n" r="B100" s="7">
        <v>1500000000</v>
      </c>
    </row>
    <row r="101" spans="1:4">
      <c t="s" r="A101" s="4">
        <v>612</v>
      </c>
      <c t="s" r="B101" s="4">
        <v>627</v>
      </c>
      <c t="s" r="D101" s="4">
        <v>627</v>
      </c>
    </row>
    <row r="102" spans="1:4">
      <c t="s" r="A102" s="4">
        <v>618</v>
      </c>
      <c t="s" r="B102" s="4">
        <v>628</v>
      </c>
      <c t="s" r="D102" s="4">
        <v>628</v>
      </c>
    </row>
    <row r="103" spans="1:4">
      <c t="s" r="A103" s="4">
        <v>629</v>
      </c>
    </row>
    <row r="104" spans="1:4">
      <c t="s" r="A104" s="3">
        <v>545</v>
      </c>
    </row>
    <row r="105" spans="1:4">
      <c t="s" r="A105" s="4">
        <v>611</v>
      </c>
      <c t="n" r="B105" s="6">
        <v>2026</v>
      </c>
    </row>
    <row r="106" spans="1:4">
      <c t="s" r="A106" s="4">
        <v>555</v>
      </c>
      <c t="n" r="B106" s="7">
        <v>3250000000</v>
      </c>
    </row>
    <row r="107" spans="1:4">
      <c t="s" r="A107" s="4">
        <v>612</v>
      </c>
      <c t="s" r="B107" s="4">
        <v>630</v>
      </c>
      <c t="s" r="D107" s="4">
        <v>630</v>
      </c>
    </row>
    <row r="108" spans="1:4">
      <c t="s" r="A108" s="4">
        <v>618</v>
      </c>
      <c t="s" r="B108" s="4">
        <v>631</v>
      </c>
      <c t="s" r="D108" s="4">
        <v>631</v>
      </c>
    </row>
    <row r="109" spans="1:4">
      <c t="s" r="A109" s="4">
        <v>632</v>
      </c>
    </row>
    <row r="110" spans="1:4">
      <c t="s" r="A110" s="3">
        <v>545</v>
      </c>
    </row>
    <row r="111" spans="1:4">
      <c t="s" r="A111" s="4">
        <v>611</v>
      </c>
      <c t="n" r="B111" s="6">
        <v>2036</v>
      </c>
    </row>
    <row r="112" spans="1:4">
      <c t="s" r="A112" s="4">
        <v>555</v>
      </c>
      <c t="n" r="B112" s="7">
        <v>1250000000</v>
      </c>
    </row>
    <row r="113" spans="1:4">
      <c t="s" r="A113" s="4">
        <v>612</v>
      </c>
      <c t="s" r="B113" s="4">
        <v>633</v>
      </c>
      <c t="s" r="D113" s="4">
        <v>633</v>
      </c>
    </row>
    <row r="114" spans="1:4">
      <c t="s" r="A114" s="4">
        <v>618</v>
      </c>
      <c t="s" r="B114" s="4">
        <v>634</v>
      </c>
      <c t="s" r="D114" s="4">
        <v>634</v>
      </c>
    </row>
    <row r="115" spans="1:4">
      <c t="s" r="A115" s="4">
        <v>635</v>
      </c>
    </row>
    <row r="116" spans="1:4">
      <c t="s" r="A116" s="3">
        <v>545</v>
      </c>
    </row>
    <row r="117" spans="1:4">
      <c t="s" r="A117" s="4">
        <v>611</v>
      </c>
      <c t="n" r="B117" s="6">
        <v>2046</v>
      </c>
    </row>
    <row r="118" spans="1:4">
      <c t="s" r="A118" s="4">
        <v>555</v>
      </c>
      <c t="n" r="B118" s="7">
        <v>4000000000</v>
      </c>
    </row>
    <row r="119" spans="1:4">
      <c t="s" r="A119" s="4">
        <v>612</v>
      </c>
      <c t="s" r="B119" s="4">
        <v>636</v>
      </c>
      <c t="s" r="D119" s="4">
        <v>636</v>
      </c>
    </row>
    <row r="120" spans="1:4">
      <c t="s" r="A120" s="4">
        <v>618</v>
      </c>
      <c t="s" r="B120" s="4">
        <v>637</v>
      </c>
      <c t="s" r="D120" s="4">
        <v>637</v>
      </c>
    </row>
    <row r="121" spans="1:4">
      <c t="s" r="A121" s="4">
        <v>638</v>
      </c>
    </row>
    <row r="122" spans="1:4">
      <c t="s" r="A122" s="3">
        <v>545</v>
      </c>
    </row>
    <row r="123" spans="1:4">
      <c t="s" r="A123" s="4">
        <v>639</v>
      </c>
      <c t="n" r="D123" s="14">
        <v>1400000000</v>
      </c>
    </row>
    <row r="124" spans="1:4">
      <c t="s" r="A124" s="4">
        <v>640</v>
      </c>
    </row>
    <row r="125" spans="1:4">
      <c t="s" r="A125" s="3">
        <v>545</v>
      </c>
    </row>
    <row r="126" spans="1:4">
      <c t="s" r="A126" s="4">
        <v>611</v>
      </c>
      <c t="n" r="B126" s="6">
        <v>2020</v>
      </c>
    </row>
    <row r="127" spans="1:4">
      <c t="s" r="A127" s="4">
        <v>555</v>
      </c>
      <c t="n" r="B127" s="7">
        <v>493000000</v>
      </c>
    </row>
    <row r="128" spans="1:4">
      <c t="s" r="A128" s="4">
        <v>612</v>
      </c>
      <c t="s" r="B128" s="4">
        <v>641</v>
      </c>
      <c t="s" r="D128" s="4">
        <v>641</v>
      </c>
    </row>
    <row r="129" spans="1:4">
      <c t="s" r="A129" s="4">
        <v>618</v>
      </c>
      <c t="s" r="B129" s="4">
        <v>642</v>
      </c>
      <c t="s" r="D129" s="4">
        <v>642</v>
      </c>
    </row>
    <row r="130" spans="1:4">
      <c t="s" r="A130" s="4">
        <v>643</v>
      </c>
    </row>
    <row r="131" spans="1:4">
      <c t="s" r="A131" s="3">
        <v>545</v>
      </c>
    </row>
    <row r="132" spans="1:4">
      <c t="s" r="A132" s="4">
        <v>611</v>
      </c>
      <c t="n" r="B132" s="6">
        <v>2024</v>
      </c>
    </row>
    <row r="133" spans="1:4">
      <c t="s" r="A133" s="4">
        <v>555</v>
      </c>
      <c t="n" r="B133" s="7">
        <v>342000000</v>
      </c>
    </row>
    <row r="134" spans="1:4">
      <c t="s" r="A134" s="4">
        <v>612</v>
      </c>
      <c t="s" r="B134" s="4">
        <v>644</v>
      </c>
      <c t="s" r="D134" s="4">
        <v>644</v>
      </c>
    </row>
    <row r="135" spans="1:4">
      <c t="s" r="A135" s="4">
        <v>618</v>
      </c>
      <c t="s" r="B135" s="4">
        <v>645</v>
      </c>
      <c t="s" r="D135" s="4">
        <v>645</v>
      </c>
    </row>
    <row r="136" spans="1:4">
      <c t="s" r="A136" s="4">
        <v>646</v>
      </c>
    </row>
    <row r="137" spans="1:4">
      <c t="s" r="A137" s="3">
        <v>545</v>
      </c>
    </row>
    <row r="138" spans="1:4">
      <c t="s" r="A138" s="4">
        <v>611</v>
      </c>
      <c t="n" r="B138" s="6">
        <v>2026</v>
      </c>
    </row>
    <row r="139" spans="1:4">
      <c t="s" r="A139" s="4">
        <v>555</v>
      </c>
      <c t="n" r="B139" s="7">
        <v>247000000</v>
      </c>
    </row>
    <row r="140" spans="1:4">
      <c t="s" r="A140" s="4">
        <v>612</v>
      </c>
      <c t="s" r="B140" s="4">
        <v>647</v>
      </c>
      <c t="s" r="D140" s="4">
        <v>647</v>
      </c>
    </row>
    <row r="141" spans="1:4">
      <c t="s" r="A141" s="4">
        <v>618</v>
      </c>
      <c t="s" r="B141" s="4">
        <v>648</v>
      </c>
      <c t="s" r="D141" s="4">
        <v>648</v>
      </c>
    </row>
    <row r="142" spans="1:4">
      <c t="s" r="A142" s="4">
        <v>649</v>
      </c>
    </row>
    <row r="143" spans="1:4">
      <c t="s" r="A143" s="3">
        <v>545</v>
      </c>
    </row>
    <row r="144" spans="1:4">
      <c t="s" r="A144" s="4">
        <v>611</v>
      </c>
      <c t="n" r="B144" s="6">
        <v>2046</v>
      </c>
    </row>
    <row r="145" spans="1:4">
      <c t="s" r="A145" s="4">
        <v>555</v>
      </c>
      <c t="n" r="B145" s="7">
        <v>1377000000</v>
      </c>
    </row>
    <row r="146" spans="1:4">
      <c t="s" r="A146" s="4">
        <v>612</v>
      </c>
      <c t="s" r="B146" s="4">
        <v>650</v>
      </c>
      <c t="s" r="D146" s="4">
        <v>650</v>
      </c>
    </row>
    <row r="147" spans="1:4">
      <c t="s" r="A147" s="4">
        <v>573</v>
      </c>
      <c t="n" r="B147" s="7">
        <v>1400000000</v>
      </c>
    </row>
    <row r="148" spans="1:4">
      <c t="s" r="A148" s="4">
        <v>618</v>
      </c>
      <c t="s" r="B148" s="4">
        <v>650</v>
      </c>
      <c t="s" r="D148" s="4">
        <v>650</v>
      </c>
    </row>
    <row r="149" spans="1:4">
      <c t="s" r="A149" s="4">
        <v>651</v>
      </c>
    </row>
    <row r="150" spans="1:4">
      <c t="s" r="A150" s="3">
        <v>545</v>
      </c>
    </row>
    <row r="151" spans="1:4">
      <c t="s" r="A151" s="4">
        <v>573</v>
      </c>
      <c t="n" r="B151" s="7">
        <v>7000000000</v>
      </c>
    </row>
    <row r="152" spans="1:4">
      <c t="s" r="A152" s="4">
        <v>652</v>
      </c>
    </row>
    <row r="153" spans="1:4">
      <c t="s" r="A153" s="3">
        <v>545</v>
      </c>
    </row>
    <row r="154" spans="1:4">
      <c t="s" r="A154" s="4">
        <v>611</v>
      </c>
      <c t="n" r="B154" s="6">
        <v>2019</v>
      </c>
    </row>
    <row r="155" spans="1:4">
      <c t="s" r="A155" s="4">
        <v>555</v>
      </c>
      <c t="n" r="B155" s="7">
        <v>350000000</v>
      </c>
    </row>
    <row r="156" spans="1:4">
      <c t="s" r="A156" s="4">
        <v>612</v>
      </c>
      <c t="s" r="B156" s="4">
        <v>653</v>
      </c>
      <c t="s" r="D156" s="4">
        <v>653</v>
      </c>
    </row>
    <row r="157" spans="1:4">
      <c t="s" r="A157" s="4">
        <v>654</v>
      </c>
    </row>
    <row r="158" spans="1:4">
      <c t="s" r="A158" s="3">
        <v>545</v>
      </c>
    </row>
    <row r="159" spans="1:4">
      <c t="s" r="A159" s="4">
        <v>611</v>
      </c>
      <c t="n" r="B159" s="6">
        <v>2019</v>
      </c>
    </row>
    <row r="160" spans="1:4">
      <c t="s" r="A160" s="4">
        <v>555</v>
      </c>
      <c t="n" r="B160" s="7">
        <v>1150000000</v>
      </c>
    </row>
    <row r="161" spans="1:4">
      <c t="s" r="A161" s="4">
        <v>612</v>
      </c>
      <c t="s" r="B161" s="4">
        <v>655</v>
      </c>
      <c t="s" r="D161" s="4">
        <v>655</v>
      </c>
    </row>
    <row r="162" spans="1:4">
      <c t="s" r="A162" s="4">
        <v>618</v>
      </c>
      <c t="s" r="B162" s="4">
        <v>578</v>
      </c>
      <c t="s" r="D162" s="4">
        <v>578</v>
      </c>
    </row>
    <row r="163" spans="1:4">
      <c t="s" r="A163" s="4">
        <v>656</v>
      </c>
    </row>
    <row r="164" spans="1:4">
      <c t="s" r="A164" s="3">
        <v>545</v>
      </c>
    </row>
    <row r="165" spans="1:4">
      <c t="s" r="A165" s="4">
        <v>611</v>
      </c>
      <c t="n" r="B165" s="6">
        <v>2021</v>
      </c>
    </row>
    <row r="166" spans="1:4">
      <c t="s" r="A166" s="4">
        <v>555</v>
      </c>
      <c t="n" r="B166" s="7">
        <v>1250000000</v>
      </c>
    </row>
    <row r="167" spans="1:4">
      <c t="s" r="A167" s="4">
        <v>612</v>
      </c>
      <c t="s" r="B167" s="4">
        <v>657</v>
      </c>
      <c t="s" r="D167" s="4">
        <v>657</v>
      </c>
    </row>
    <row r="168" spans="1:4">
      <c t="s" r="A168" s="4">
        <v>618</v>
      </c>
      <c t="s" r="B168" s="4">
        <v>658</v>
      </c>
      <c t="s" r="D168" s="4">
        <v>658</v>
      </c>
    </row>
    <row r="169" spans="1:4">
      <c t="s" r="A169" s="4">
        <v>659</v>
      </c>
    </row>
    <row r="170" spans="1:4">
      <c t="s" r="A170" s="3">
        <v>545</v>
      </c>
    </row>
    <row r="171" spans="1:4">
      <c t="s" r="A171" s="4">
        <v>611</v>
      </c>
      <c t="n" r="B171" s="6">
        <v>2026</v>
      </c>
    </row>
    <row r="172" spans="1:4">
      <c t="s" r="A172" s="4">
        <v>555</v>
      </c>
      <c t="n" r="B172" s="7">
        <v>2250000000</v>
      </c>
    </row>
    <row r="173" spans="1:4">
      <c t="s" r="A173" s="4">
        <v>612</v>
      </c>
      <c t="s" r="B173" s="4">
        <v>660</v>
      </c>
      <c t="s" r="D173" s="4">
        <v>660</v>
      </c>
    </row>
    <row r="174" spans="1:4">
      <c t="s" r="A174" s="4">
        <v>618</v>
      </c>
      <c t="s" r="B174" s="4">
        <v>661</v>
      </c>
      <c t="s" r="D174" s="4">
        <v>661</v>
      </c>
    </row>
    <row r="175" spans="1:4">
      <c t="s" r="A175" s="4">
        <v>662</v>
      </c>
    </row>
    <row r="176" spans="1:4">
      <c t="s" r="A176" s="3">
        <v>545</v>
      </c>
    </row>
    <row r="177" spans="1:4">
      <c t="s" r="A177" s="4">
        <v>611</v>
      </c>
      <c t="n" r="B177" s="6">
        <v>2046</v>
      </c>
    </row>
    <row r="178" spans="1:4">
      <c t="s" r="A178" s="4">
        <v>555</v>
      </c>
      <c t="n" r="B178" s="7">
        <v>2000000000</v>
      </c>
    </row>
    <row r="179" spans="1:4">
      <c t="s" r="A179" s="4">
        <v>612</v>
      </c>
      <c t="s" r="B179" s="4">
        <v>663</v>
      </c>
      <c t="s" r="D179" s="4">
        <v>663</v>
      </c>
    </row>
    <row r="180" spans="1:4">
      <c t="s" r="A180" s="4">
        <v>618</v>
      </c>
      <c t="s" r="B180" s="4">
        <v>587</v>
      </c>
      <c t="s" r="D180" s="4">
        <v>5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32</v>
      </c>
    </row>
    <row r="2" spans="1:3">
      <c t="s" r="A2" s="3">
        <v>190</v>
      </c>
    </row>
    <row r="3" spans="1:3">
      <c t="n" r="A3" s="6">
        <v>2017</v>
      </c>
      <c t="n" r="B3" s="7">
        <v>3500</v>
      </c>
    </row>
    <row r="4" spans="1:3">
      <c t="n" r="A4" s="6">
        <v>2018</v>
      </c>
      <c t="n" r="B4" s="6">
        <v>6500</v>
      </c>
    </row>
    <row r="5" spans="1:3">
      <c t="n" r="A5" s="6">
        <v>2019</v>
      </c>
      <c t="n" r="B5" s="6">
        <v>6834</v>
      </c>
    </row>
    <row r="6" spans="1:3">
      <c t="n" r="A6" s="6">
        <v>2020</v>
      </c>
      <c t="n" r="B6" s="6">
        <v>6454</v>
      </c>
    </row>
    <row r="7" spans="1:3">
      <c t="n" r="A7" s="6">
        <v>2021</v>
      </c>
      <c t="n" r="B7" s="6">
        <v>7750</v>
      </c>
    </row>
    <row r="8" spans="1:3">
      <c t="s" r="A8" s="4">
        <v>478</v>
      </c>
      <c t="n" r="B8" s="6">
        <v>47346</v>
      </c>
    </row>
    <row r="9" spans="1:3">
      <c t="s" r="A9" s="4">
        <v>567</v>
      </c>
      <c t="n" r="B9" s="7">
        <v>78384</v>
      </c>
      <c t="n" r="C9" s="7">
        <v>557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5</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193</v>
      </c>
    </row>
    <row r="4" spans="1:12">
      <c t="s" r="A4" s="4">
        <v>666</v>
      </c>
      <c t="n" r="B4" s="8">
        <v>0.57</v>
      </c>
      <c t="n" r="C4" s="8">
        <v>0.57</v>
      </c>
      <c t="n" r="D4" s="8">
        <v>0.52</v>
      </c>
      <c t="n" r="E4" s="8">
        <v>0.52</v>
      </c>
      <c t="n" r="F4" s="8">
        <v>0.52</v>
      </c>
      <c t="n" r="G4" s="8">
        <v>0.52</v>
      </c>
      <c t="n" r="H4" s="8">
        <v>0.47</v>
      </c>
      <c t="n" r="I4" s="8">
        <v>0.47</v>
      </c>
      <c t="n" r="J4" s="8">
        <v>2.18</v>
      </c>
      <c t="n" r="K4" s="8">
        <v>1.98</v>
      </c>
      <c t="n" r="L4" s="8">
        <v>1.82</v>
      </c>
    </row>
    <row r="5" spans="1:12">
      <c t="s" r="A5" s="4">
        <v>667</v>
      </c>
      <c t="n" r="B5" s="7">
        <v>3071</v>
      </c>
      <c t="n" r="C5" s="7">
        <v>3117</v>
      </c>
      <c t="n" r="D5" s="7">
        <v>2879</v>
      </c>
      <c t="n" r="E5" s="7">
        <v>2898</v>
      </c>
      <c t="n" r="F5" s="7">
        <v>2950</v>
      </c>
      <c t="n" r="G5" s="7">
        <v>2997</v>
      </c>
      <c t="n" r="H5" s="7">
        <v>2734</v>
      </c>
      <c t="n" r="I5" s="7">
        <v>2750</v>
      </c>
      <c t="n" r="J5" s="7">
        <v>11965</v>
      </c>
      <c t="n" r="K5" s="7">
        <v>1143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7"/>
    <col customWidth="1" max="3" min="3" width="17"/>
    <col customWidth="1" max="4" min="4" width="17"/>
  </cols>
  <sheetData>
    <row r="1" spans="1:4">
      <c t="s" r="A1" s="1">
        <v>668</v>
      </c>
      <c t="s" r="B1" s="2">
        <v>2</v>
      </c>
      <c t="s" r="C1" s="2">
        <v>669</v>
      </c>
      <c t="s" r="D1" s="2">
        <v>32</v>
      </c>
    </row>
    <row r="2" spans="1:4">
      <c t="s" r="A2" s="3">
        <v>193</v>
      </c>
    </row>
    <row r="3" spans="1:4">
      <c t="s" r="A3" s="4">
        <v>670</v>
      </c>
      <c t="n" r="C3" s="7">
        <v>175000000000</v>
      </c>
      <c t="n" r="D3" s="7">
        <v>140000000000</v>
      </c>
    </row>
    <row r="4" spans="1:4">
      <c t="s" r="A4" s="4">
        <v>671</v>
      </c>
      <c t="n" r="B4" s="7">
        <v>1330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5"/>
    <col customWidth="1" max="9" min="9" width="16"/>
  </cols>
  <sheetData>
    <row r="1" spans="1:9">
      <c t="s" r="A1" s="1">
        <v>672</v>
      </c>
      <c t="s" r="B1" s="2">
        <v>673</v>
      </c>
      <c t="s" r="C1" s="2">
        <v>346</v>
      </c>
      <c t="s" r="F1" s="2">
        <v>674</v>
      </c>
      <c t="s" r="G1" s="2">
        <v>675</v>
      </c>
      <c t="s" r="H1" s="2">
        <v>676</v>
      </c>
      <c t="s" r="I1" s="2">
        <v>1</v>
      </c>
    </row>
    <row r="2" spans="1:9">
      <c t="s" r="B2" s="2">
        <v>2</v>
      </c>
      <c t="s" r="C2" s="2">
        <v>2</v>
      </c>
      <c t="s" r="D2" s="2">
        <v>347</v>
      </c>
      <c t="s" r="E2" s="2">
        <v>677</v>
      </c>
      <c t="s" r="F2" s="2">
        <v>678</v>
      </c>
      <c t="s" r="G2" s="2">
        <v>669</v>
      </c>
      <c t="s" r="H2" s="2">
        <v>679</v>
      </c>
      <c t="s" r="I2" s="2">
        <v>680</v>
      </c>
    </row>
    <row r="3" spans="1:9">
      <c t="s" r="A3" s="4">
        <v>681</v>
      </c>
    </row>
    <row r="4" spans="1:9">
      <c t="s" r="A4" s="3">
        <v>682</v>
      </c>
    </row>
    <row r="5" spans="1:9">
      <c t="s" r="A5" s="4">
        <v>683</v>
      </c>
      <c t="s" r="B5" s="4">
        <v>684</v>
      </c>
    </row>
    <row r="6" spans="1:9">
      <c t="s" r="A6" s="4">
        <v>685</v>
      </c>
      <c t="n" r="B6" s="6">
        <v>22468</v>
      </c>
    </row>
    <row r="7" spans="1:9">
      <c t="s" r="A7" s="4">
        <v>686</v>
      </c>
      <c t="n" r="B7" s="7">
        <v>3000000000</v>
      </c>
    </row>
    <row r="8" spans="1:9">
      <c t="s" r="A8" s="4">
        <v>687</v>
      </c>
    </row>
    <row r="9" spans="1:9">
      <c t="s" r="A9" s="3">
        <v>682</v>
      </c>
    </row>
    <row r="10" spans="1:9">
      <c t="s" r="A10" s="4">
        <v>683</v>
      </c>
      <c t="s" r="F10" s="4">
        <v>688</v>
      </c>
    </row>
    <row r="11" spans="1:9">
      <c t="s" r="A11" s="4">
        <v>685</v>
      </c>
      <c t="n" r="C11" s="6">
        <v>12300</v>
      </c>
      <c t="n" r="D11" s="6">
        <v>48200</v>
      </c>
      <c t="n" r="F11" s="6">
        <v>60452</v>
      </c>
    </row>
    <row r="12" spans="1:9">
      <c t="s" r="A12" s="4">
        <v>689</v>
      </c>
      <c t="n" r="F12" s="8">
        <v>99.25</v>
      </c>
    </row>
    <row r="13" spans="1:9">
      <c t="s" r="A13" s="4">
        <v>686</v>
      </c>
      <c t="n" r="F13" s="7">
        <v>6000000000</v>
      </c>
    </row>
    <row r="14" spans="1:9">
      <c t="s" r="A14" s="4">
        <v>690</v>
      </c>
    </row>
    <row r="15" spans="1:9">
      <c t="s" r="A15" s="3">
        <v>682</v>
      </c>
    </row>
    <row r="16" spans="1:9">
      <c t="s" r="A16" s="4">
        <v>683</v>
      </c>
      <c t="s" r="G16" s="4">
        <v>691</v>
      </c>
    </row>
    <row r="17" spans="1:9">
      <c t="s" r="A17" s="4">
        <v>685</v>
      </c>
      <c t="n" r="G17" s="6">
        <v>29122</v>
      </c>
    </row>
    <row r="18" spans="1:9">
      <c t="s" r="A18" s="4">
        <v>689</v>
      </c>
      <c t="n" r="G18" s="8">
        <v>103.02</v>
      </c>
    </row>
    <row r="19" spans="1:9">
      <c t="s" r="A19" s="4">
        <v>686</v>
      </c>
      <c t="n" r="G19" s="7">
        <v>3000000000</v>
      </c>
    </row>
    <row r="20" spans="1:9">
      <c t="s" r="A20" s="4">
        <v>692</v>
      </c>
    </row>
    <row r="21" spans="1:9">
      <c t="s" r="A21" s="3">
        <v>682</v>
      </c>
    </row>
    <row r="22" spans="1:9">
      <c t="s" r="A22" s="4">
        <v>683</v>
      </c>
      <c t="s" r="E22" s="4">
        <v>693</v>
      </c>
    </row>
    <row r="23" spans="1:9">
      <c t="s" r="A23" s="4">
        <v>685</v>
      </c>
      <c t="n" r="E23" s="6">
        <v>48293</v>
      </c>
    </row>
    <row r="24" spans="1:9">
      <c t="s" r="A24" s="4">
        <v>689</v>
      </c>
      <c t="n" r="E24" s="8">
        <v>124.24</v>
      </c>
    </row>
    <row r="25" spans="1:9">
      <c t="s" r="A25" s="4">
        <v>686</v>
      </c>
      <c t="n" r="E25" s="7">
        <v>6000000000</v>
      </c>
    </row>
    <row r="26" spans="1:9">
      <c t="s" r="A26" s="4">
        <v>694</v>
      </c>
    </row>
    <row r="27" spans="1:9">
      <c t="s" r="A27" s="3">
        <v>682</v>
      </c>
    </row>
    <row r="28" spans="1:9">
      <c t="s" r="A28" s="4">
        <v>683</v>
      </c>
      <c t="s" r="H28" s="4">
        <v>695</v>
      </c>
    </row>
    <row r="29" spans="1:9">
      <c t="s" r="A29" s="4">
        <v>685</v>
      </c>
      <c t="n" r="H29" s="6">
        <v>81525</v>
      </c>
    </row>
    <row r="30" spans="1:9">
      <c t="s" r="A30" s="4">
        <v>689</v>
      </c>
      <c t="n" r="H30" s="8">
        <v>110.4</v>
      </c>
    </row>
    <row r="31" spans="1:9">
      <c t="s" r="A31" s="4">
        <v>686</v>
      </c>
      <c t="n" r="H31" s="7">
        <v>9000000000</v>
      </c>
    </row>
    <row r="32" spans="1:9">
      <c t="s" r="A32" s="4">
        <v>696</v>
      </c>
    </row>
    <row r="33" spans="1:9">
      <c t="s" r="A33" s="3">
        <v>682</v>
      </c>
    </row>
    <row r="34" spans="1:9">
      <c t="s" r="A34" s="4">
        <v>683</v>
      </c>
      <c t="s" r="I34" s="4">
        <v>697</v>
      </c>
    </row>
    <row r="35" spans="1:9">
      <c t="s" r="A35" s="4">
        <v>685</v>
      </c>
      <c t="n" r="I35" s="6">
        <v>134247</v>
      </c>
    </row>
    <row r="36" spans="1:9">
      <c t="s" r="A36" s="4">
        <v>689</v>
      </c>
      <c t="n" r="I36" s="8">
        <v>89.39</v>
      </c>
    </row>
    <row r="37" spans="1:9">
      <c t="s" r="A37" s="4">
        <v>686</v>
      </c>
      <c t="n" r="I37" s="7">
        <v>1200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8</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699</v>
      </c>
    </row>
    <row r="4" spans="1:12">
      <c t="s" r="A4" s="4">
        <v>667</v>
      </c>
      <c t="n" r="J4" s="7">
        <v>29000</v>
      </c>
      <c t="n" r="K4" s="7">
        <v>36026</v>
      </c>
      <c t="n" r="L4" s="7">
        <v>45000</v>
      </c>
    </row>
    <row r="5" spans="1:12">
      <c t="s" r="A5" s="4">
        <v>700</v>
      </c>
    </row>
    <row r="6" spans="1:12">
      <c t="s" r="A6" s="3">
        <v>699</v>
      </c>
    </row>
    <row r="7" spans="1:12">
      <c t="s" r="A7" s="4">
        <v>685</v>
      </c>
      <c t="n" r="B7" s="6">
        <v>28579</v>
      </c>
      <c t="n" r="C7" s="6">
        <v>41238</v>
      </c>
      <c t="n" r="D7" s="6">
        <v>71766</v>
      </c>
      <c t="n" r="E7" s="6">
        <v>25984</v>
      </c>
      <c t="n" r="F7" s="6">
        <v>121802</v>
      </c>
      <c t="n" r="G7" s="6">
        <v>31231</v>
      </c>
      <c t="n" r="H7" s="6">
        <v>56400</v>
      </c>
      <c t="n" r="I7" s="6">
        <v>45704</v>
      </c>
      <c t="n" r="J7" s="6">
        <v>167567</v>
      </c>
      <c t="n" r="K7" s="6">
        <v>255137</v>
      </c>
    </row>
    <row r="8" spans="1:12">
      <c t="s" r="A8" s="4">
        <v>689</v>
      </c>
      <c t="n" r="B8" s="8">
        <v>104.97</v>
      </c>
      <c t="n" r="C8" s="7">
        <v>97</v>
      </c>
      <c t="n" r="D8" s="8">
        <v>97.54000000000001</v>
      </c>
      <c t="n" r="E8" s="8">
        <v>115.45</v>
      </c>
      <c t="n" r="F8" s="8">
        <v>115.15</v>
      </c>
      <c t="n" r="G8" s="8">
        <v>128.08</v>
      </c>
      <c t="n" r="H8" s="8">
        <v>124.11</v>
      </c>
      <c t="n" r="I8" s="8">
        <v>109.4</v>
      </c>
    </row>
    <row r="9" spans="1:12">
      <c t="s" r="A9" s="4">
        <v>667</v>
      </c>
      <c t="n" r="B9" s="7">
        <v>3000</v>
      </c>
      <c t="n" r="C9" s="7">
        <v>4000</v>
      </c>
      <c t="n" r="D9" s="7">
        <v>7000</v>
      </c>
      <c t="n" r="E9" s="7">
        <v>3000</v>
      </c>
      <c t="n" r="F9" s="7">
        <v>14026</v>
      </c>
      <c t="n" r="G9" s="7">
        <v>4000</v>
      </c>
      <c t="n" r="H9" s="7">
        <v>7000</v>
      </c>
      <c t="n" r="I9" s="7">
        <v>5000</v>
      </c>
      <c t="n" r="J9" s="7">
        <v>17000</v>
      </c>
      <c t="n" r="K9" s="7">
        <v>3002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7</v>
      </c>
      <c t="s" r="B1" s="2">
        <v>2</v>
      </c>
      <c t="s" r="C1" s="2">
        <v>32</v>
      </c>
    </row>
    <row r="2" spans="1:3">
      <c t="s" r="A2" s="3">
        <v>108</v>
      </c>
    </row>
    <row r="3" spans="1:3">
      <c t="s" r="A3" s="4">
        <v>109</v>
      </c>
      <c t="n" r="B3" s="7">
        <v>53</v>
      </c>
      <c t="n" r="C3" s="7">
        <v>63</v>
      </c>
    </row>
    <row r="4" spans="1:3">
      <c t="s" r="A4" s="4">
        <v>110</v>
      </c>
      <c t="n" r="B4" s="9">
        <v>1e-05</v>
      </c>
      <c t="n" r="C4" s="9">
        <v>1e-05</v>
      </c>
    </row>
    <row r="5" spans="1:3">
      <c t="s" r="A5" s="4">
        <v>111</v>
      </c>
      <c t="n" r="B5" s="6">
        <v>5336166000</v>
      </c>
      <c t="n" r="C5" s="6">
        <v>5578753000</v>
      </c>
    </row>
    <row r="6" spans="1:3">
      <c t="s" r="A6" s="4">
        <v>112</v>
      </c>
      <c t="n" r="B6" s="6">
        <v>5336166000</v>
      </c>
      <c t="n" r="C6" s="6">
        <v>5578753000</v>
      </c>
    </row>
    <row r="7" spans="1:3">
      <c t="s" r="A7" s="4">
        <v>113</v>
      </c>
      <c t="n" r="B7" s="6">
        <v>12600000000</v>
      </c>
      <c t="n" r="C7" s="6">
        <v>1260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1</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702</v>
      </c>
    </row>
    <row r="4" spans="1:12">
      <c t="s" r="A4" s="4">
        <v>703</v>
      </c>
      <c t="n" r="B4" s="7">
        <v>-46852</v>
      </c>
      <c t="n" r="C4" s="7">
        <v>-42358</v>
      </c>
      <c t="n" r="D4" s="7">
        <v>-50557</v>
      </c>
      <c t="n" r="E4" s="7">
        <v>-75872</v>
      </c>
      <c t="n" r="F4" s="7">
        <v>-51501</v>
      </c>
      <c t="n" r="G4" s="7">
        <v>-49605</v>
      </c>
      <c t="n" r="H4" s="7">
        <v>-58010</v>
      </c>
      <c t="n" r="I4" s="7">
        <v>-74599</v>
      </c>
      <c t="n" r="J4" s="7">
        <v>-215639</v>
      </c>
      <c t="n" r="K4" s="7">
        <v>-233715</v>
      </c>
      <c t="n" r="L4" s="7">
        <v>-182795</v>
      </c>
    </row>
    <row r="5" spans="1:12">
      <c t="s" r="A5" s="4">
        <v>36</v>
      </c>
      <c t="n" r="J5" s="6">
        <v>131376</v>
      </c>
      <c t="n" r="K5" s="6">
        <v>140089</v>
      </c>
      <c t="n" r="L5" s="6">
        <v>112258</v>
      </c>
    </row>
    <row r="6" spans="1:12">
      <c t="s" r="A6" s="4">
        <v>43</v>
      </c>
      <c t="n" r="J6" s="6">
        <v>1348</v>
      </c>
      <c t="n" r="K6" s="6">
        <v>1285</v>
      </c>
      <c t="n" r="L6" s="6">
        <v>980</v>
      </c>
    </row>
    <row r="7" spans="1:12">
      <c t="s" r="A7" s="4">
        <v>44</v>
      </c>
      <c t="n" r="J7" s="6">
        <v>-61372</v>
      </c>
      <c t="n" r="K7" s="6">
        <v>-72515</v>
      </c>
      <c t="n" r="L7" s="7">
        <v>-53483</v>
      </c>
    </row>
    <row r="8" spans="1:12">
      <c t="s" r="A8" s="4">
        <v>704</v>
      </c>
    </row>
    <row r="9" spans="1:12">
      <c t="s" r="A9" s="3">
        <v>702</v>
      </c>
    </row>
    <row r="10" spans="1:12">
      <c t="s" r="A10" s="4">
        <v>44</v>
      </c>
      <c t="n" r="J10" s="6">
        <v>-785</v>
      </c>
      <c t="n" r="K10" s="6">
        <v>-4036</v>
      </c>
    </row>
    <row r="11" spans="1:12">
      <c t="s" r="A11" s="4">
        <v>705</v>
      </c>
    </row>
    <row r="12" spans="1:12">
      <c t="s" r="A12" s="3">
        <v>702</v>
      </c>
    </row>
    <row r="13" spans="1:12">
      <c t="s" r="A13" s="4">
        <v>44</v>
      </c>
      <c t="n" r="J13" s="6">
        <v>-872</v>
      </c>
      <c t="n" r="K13" s="6">
        <v>-4127</v>
      </c>
    </row>
    <row r="14" spans="1:12">
      <c t="s" r="A14" s="4">
        <v>706</v>
      </c>
    </row>
    <row r="15" spans="1:12">
      <c t="s" r="A15" s="3">
        <v>702</v>
      </c>
    </row>
    <row r="16" spans="1:12">
      <c t="s" r="A16" s="4">
        <v>703</v>
      </c>
      <c t="n" r="J16" s="6">
        <v>-865</v>
      </c>
      <c t="n" r="K16" s="6">
        <v>-2432</v>
      </c>
    </row>
    <row r="17" spans="1:12">
      <c t="s" r="A17" s="4">
        <v>36</v>
      </c>
      <c t="n" r="J17" s="6">
        <v>-130</v>
      </c>
      <c t="n" r="K17" s="6">
        <v>-2168</v>
      </c>
    </row>
    <row r="18" spans="1:12">
      <c t="s" r="A18" s="4">
        <v>43</v>
      </c>
      <c t="n" r="J18" s="6">
        <v>-111</v>
      </c>
      <c t="n" r="K18" s="6">
        <v>-456</v>
      </c>
    </row>
    <row r="19" spans="1:12">
      <c t="s" r="A19" s="4">
        <v>707</v>
      </c>
    </row>
    <row r="20" spans="1:12">
      <c t="s" r="A20" s="3">
        <v>702</v>
      </c>
    </row>
    <row r="21" spans="1:12">
      <c t="s" r="A21" s="4">
        <v>43</v>
      </c>
      <c t="n" r="J21" s="6">
        <v>-12</v>
      </c>
      <c t="n" r="K21" s="6">
        <v>-17</v>
      </c>
    </row>
    <row r="22" spans="1:12">
      <c t="s" r="A22" s="4">
        <v>708</v>
      </c>
    </row>
    <row r="23" spans="1:12">
      <c t="s" r="A23" s="3">
        <v>702</v>
      </c>
    </row>
    <row r="24" spans="1:12">
      <c t="s" r="A24" s="4">
        <v>43</v>
      </c>
      <c t="n" r="J24" s="7">
        <v>-87</v>
      </c>
      <c t="n" r="K24" s="7">
        <v>-9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9</v>
      </c>
      <c t="s" r="B1" s="2">
        <v>1</v>
      </c>
    </row>
    <row r="2" spans="1:3">
      <c t="s" r="B2" s="2">
        <v>2</v>
      </c>
      <c t="s" r="C2" s="2">
        <v>32</v>
      </c>
    </row>
    <row r="3" spans="1:3">
      <c t="s" r="A3" s="3">
        <v>710</v>
      </c>
    </row>
    <row r="4" spans="1:3">
      <c t="s" r="A4" s="4">
        <v>711</v>
      </c>
      <c t="n" r="B4" s="7">
        <v>119355</v>
      </c>
      <c t="n" r="C4" s="7">
        <v>111547</v>
      </c>
    </row>
    <row r="5" spans="1:3">
      <c t="s" r="A5" s="4">
        <v>712</v>
      </c>
      <c t="n" r="B5" s="6">
        <v>2526</v>
      </c>
      <c t="n" r="C5" s="6">
        <v>1987</v>
      </c>
    </row>
    <row r="6" spans="1:3">
      <c t="s" r="A6" s="4">
        <v>713</v>
      </c>
      <c t="n" r="B6" s="6">
        <v>-785</v>
      </c>
      <c t="n" r="C6" s="6">
        <v>-4036</v>
      </c>
    </row>
    <row r="7" spans="1:3">
      <c t="s" r="A7" s="4">
        <v>714</v>
      </c>
      <c t="n" r="B7" s="6">
        <v>-762</v>
      </c>
      <c t="n" r="C7" s="6">
        <v>622</v>
      </c>
    </row>
    <row r="8" spans="1:3">
      <c t="s" r="A8" s="4">
        <v>122</v>
      </c>
      <c t="n" r="B8" s="6">
        <v>979</v>
      </c>
      <c t="n" r="C8" s="6">
        <v>-1427</v>
      </c>
    </row>
    <row r="9" spans="1:3">
      <c t="s" r="A9" s="4">
        <v>715</v>
      </c>
      <c t="n" r="B9" s="6">
        <v>128249</v>
      </c>
      <c t="n" r="C9" s="6">
        <v>119355</v>
      </c>
    </row>
    <row r="10" spans="1:3">
      <c t="s" r="A10" s="4">
        <v>716</v>
      </c>
    </row>
    <row r="11" spans="1:3">
      <c t="s" r="A11" s="3">
        <v>710</v>
      </c>
    </row>
    <row r="12" spans="1:3">
      <c t="s" r="A12" s="4">
        <v>711</v>
      </c>
      <c t="n" r="B12" s="6">
        <v>-653</v>
      </c>
      <c t="n" r="C12" s="6">
        <v>-242</v>
      </c>
    </row>
    <row r="13" spans="1:3">
      <c t="s" r="A13" s="4">
        <v>712</v>
      </c>
      <c t="n" r="B13" s="6">
        <v>67</v>
      </c>
      <c t="n" r="C13" s="6">
        <v>-612</v>
      </c>
    </row>
    <row r="14" spans="1:3">
      <c t="s" r="A14" s="4">
        <v>713</v>
      </c>
      <c t="n" r="B14" s="6">
        <v>0</v>
      </c>
      <c t="n" r="C14" s="6">
        <v>0</v>
      </c>
    </row>
    <row r="15" spans="1:3">
      <c t="s" r="A15" s="4">
        <v>714</v>
      </c>
      <c t="n" r="B15" s="6">
        <v>8</v>
      </c>
      <c t="n" r="C15" s="6">
        <v>201</v>
      </c>
    </row>
    <row r="16" spans="1:3">
      <c t="s" r="A16" s="4">
        <v>122</v>
      </c>
      <c t="n" r="B16" s="6">
        <v>75</v>
      </c>
      <c t="n" r="C16" s="6">
        <v>-411</v>
      </c>
    </row>
    <row r="17" spans="1:3">
      <c t="s" r="A17" s="4">
        <v>715</v>
      </c>
      <c t="n" r="B17" s="6">
        <v>-578</v>
      </c>
      <c t="n" r="C17" s="6">
        <v>-653</v>
      </c>
    </row>
    <row r="18" spans="1:3">
      <c t="s" r="A18" s="4">
        <v>717</v>
      </c>
    </row>
    <row r="19" spans="1:3">
      <c t="s" r="A19" s="3">
        <v>710</v>
      </c>
    </row>
    <row r="20" spans="1:3">
      <c t="s" r="A20" s="4">
        <v>711</v>
      </c>
      <c t="n" r="B20" s="6">
        <v>772</v>
      </c>
      <c t="n" r="C20" s="6">
        <v>1364</v>
      </c>
    </row>
    <row r="21" spans="1:3">
      <c t="s" r="A21" s="4">
        <v>712</v>
      </c>
      <c t="n" r="B21" s="6">
        <v>14</v>
      </c>
      <c t="n" r="C21" s="6">
        <v>3346</v>
      </c>
    </row>
    <row r="22" spans="1:3">
      <c t="s" r="A22" s="4">
        <v>713</v>
      </c>
      <c t="n" r="B22" s="6">
        <v>-872</v>
      </c>
      <c t="n" r="C22" s="6">
        <v>-4127</v>
      </c>
    </row>
    <row r="23" spans="1:3">
      <c t="s" r="A23" s="4">
        <v>714</v>
      </c>
      <c t="n" r="B23" s="6">
        <v>124</v>
      </c>
      <c t="n" r="C23" s="6">
        <v>189</v>
      </c>
    </row>
    <row r="24" spans="1:3">
      <c t="s" r="A24" s="4">
        <v>122</v>
      </c>
      <c t="n" r="B24" s="6">
        <v>-734</v>
      </c>
      <c t="n" r="C24" s="6">
        <v>-592</v>
      </c>
    </row>
    <row r="25" spans="1:3">
      <c t="s" r="A25" s="4">
        <v>715</v>
      </c>
      <c t="n" r="B25" s="6">
        <v>38</v>
      </c>
      <c t="n" r="C25" s="6">
        <v>772</v>
      </c>
    </row>
    <row r="26" spans="1:3">
      <c t="s" r="A26" s="4">
        <v>718</v>
      </c>
    </row>
    <row r="27" spans="1:3">
      <c t="s" r="A27" s="3">
        <v>710</v>
      </c>
    </row>
    <row r="28" spans="1:3">
      <c t="s" r="A28" s="4">
        <v>711</v>
      </c>
      <c t="n" r="B28" s="6">
        <v>-464</v>
      </c>
      <c t="n" r="C28" s="6">
        <v>-40</v>
      </c>
    </row>
    <row r="29" spans="1:3">
      <c t="s" r="A29" s="4">
        <v>712</v>
      </c>
      <c t="n" r="B29" s="6">
        <v>2445</v>
      </c>
      <c t="n" r="C29" s="6">
        <v>-747</v>
      </c>
    </row>
    <row r="30" spans="1:3">
      <c t="s" r="A30" s="4">
        <v>713</v>
      </c>
      <c t="n" r="B30" s="6">
        <v>87</v>
      </c>
      <c t="n" r="C30" s="6">
        <v>91</v>
      </c>
    </row>
    <row r="31" spans="1:3">
      <c t="s" r="A31" s="4">
        <v>714</v>
      </c>
      <c t="n" r="B31" s="6">
        <v>-894</v>
      </c>
      <c t="n" r="C31" s="6">
        <v>232</v>
      </c>
    </row>
    <row r="32" spans="1:3">
      <c t="s" r="A32" s="4">
        <v>122</v>
      </c>
      <c t="n" r="B32" s="6">
        <v>1638</v>
      </c>
      <c t="n" r="C32" s="6">
        <v>-424</v>
      </c>
    </row>
    <row r="33" spans="1:3">
      <c t="s" r="A33" s="4">
        <v>715</v>
      </c>
      <c t="n" r="B33" s="6">
        <v>1174</v>
      </c>
      <c t="n" r="C33" s="6">
        <v>-464</v>
      </c>
    </row>
    <row r="34" spans="1:3">
      <c t="s" r="A34" s="4">
        <v>118</v>
      </c>
    </row>
    <row r="35" spans="1:3">
      <c t="s" r="A35" s="3">
        <v>710</v>
      </c>
    </row>
    <row r="36" spans="1:3">
      <c t="s" r="A36" s="4">
        <v>711</v>
      </c>
      <c t="n" r="B36" s="6">
        <v>-345</v>
      </c>
      <c t="n" r="C36" s="6">
        <v>1082</v>
      </c>
    </row>
    <row r="37" spans="1:3">
      <c t="s" r="A37" s="4">
        <v>715</v>
      </c>
      <c t="n" r="B37" s="7">
        <v>634</v>
      </c>
      <c t="n" r="C37" s="7">
        <v>-3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5"/>
    <col customWidth="1" max="5" min="5" width="14"/>
  </cols>
  <sheetData>
    <row r="1" spans="1:5">
      <c t="s" r="A1" s="1">
        <v>719</v>
      </c>
      <c t="s" r="B1" s="2">
        <v>1</v>
      </c>
    </row>
    <row r="2" spans="1:5">
      <c t="s" r="B2" s="2">
        <v>2</v>
      </c>
      <c t="s" r="C2" s="2">
        <v>32</v>
      </c>
      <c t="s" r="D2" s="2">
        <v>33</v>
      </c>
      <c t="s" r="E2" s="2">
        <v>720</v>
      </c>
    </row>
    <row r="3" spans="1:5">
      <c t="s" r="A3" s="3">
        <v>721</v>
      </c>
    </row>
    <row r="4" spans="1:5">
      <c t="s" r="A4" s="4">
        <v>722</v>
      </c>
      <c t="n" r="B4" s="7">
        <v>18000</v>
      </c>
    </row>
    <row r="5" spans="1:5">
      <c t="s" r="A5" s="4">
        <v>723</v>
      </c>
      <c t="n" r="B5" s="7">
        <v>5100000000</v>
      </c>
      <c t="n" r="C5" s="7">
        <v>4800000000</v>
      </c>
      <c t="n" r="D5" s="7">
        <v>3400000000</v>
      </c>
    </row>
    <row r="6" spans="1:5">
      <c t="s" r="A6" s="4">
        <v>724</v>
      </c>
      <c t="n" r="B6" s="6">
        <v>15900000</v>
      </c>
      <c t="n" r="C6" s="6">
        <v>14100000</v>
      </c>
      <c t="n" r="D6" s="6">
        <v>15600000</v>
      </c>
    </row>
    <row r="7" spans="1:5">
      <c t="s" r="A7" s="4">
        <v>725</v>
      </c>
      <c t="n" r="B7" s="7">
        <v>1700000000</v>
      </c>
      <c t="n" r="C7" s="7">
        <v>1600000000</v>
      </c>
      <c t="n" r="D7" s="7">
        <v>1200000000</v>
      </c>
    </row>
    <row r="8" spans="1:5">
      <c t="s" r="A8" s="4">
        <v>726</v>
      </c>
      <c t="n" r="B8" s="6">
        <v>1400000000</v>
      </c>
      <c t="n" r="C8" s="7">
        <v>1200000000</v>
      </c>
      <c t="n" r="D8" s="7">
        <v>1000000000</v>
      </c>
    </row>
    <row r="9" spans="1:5">
      <c t="s" r="A9" s="4">
        <v>727</v>
      </c>
      <c t="n" r="B9" s="7">
        <v>7500000000</v>
      </c>
    </row>
    <row r="10" spans="1:5">
      <c t="s" r="A10" s="4">
        <v>728</v>
      </c>
      <c t="s" r="B10" s="4">
        <v>729</v>
      </c>
    </row>
    <row r="11" spans="1:5">
      <c t="s" r="A11" s="4">
        <v>730</v>
      </c>
    </row>
    <row r="12" spans="1:5">
      <c t="s" r="A12" s="3">
        <v>721</v>
      </c>
    </row>
    <row r="13" spans="1:5">
      <c t="s" r="A13" s="4">
        <v>731</v>
      </c>
      <c t="n" r="B13" s="6">
        <v>47000000</v>
      </c>
    </row>
    <row r="14" spans="1:5">
      <c t="s" r="A14" s="4">
        <v>732</v>
      </c>
      <c t="s" r="B14" s="4">
        <v>733</v>
      </c>
    </row>
    <row r="15" spans="1:5">
      <c t="s" r="A15" s="4">
        <v>734</v>
      </c>
      <c t="s" r="B15" s="4">
        <v>735</v>
      </c>
    </row>
    <row r="16" spans="1:5">
      <c t="s" r="A16" s="4">
        <v>736</v>
      </c>
      <c t="s" r="B16" s="4">
        <v>395</v>
      </c>
    </row>
    <row r="17" spans="1:5">
      <c t="s" r="A17" s="4">
        <v>331</v>
      </c>
    </row>
    <row r="18" spans="1:5">
      <c t="s" r="A18" s="3">
        <v>721</v>
      </c>
    </row>
    <row r="19" spans="1:5">
      <c t="s" r="A19" s="4">
        <v>737</v>
      </c>
      <c t="s" r="B19" s="4">
        <v>327</v>
      </c>
    </row>
    <row r="20" spans="1:5">
      <c t="s" r="A20" s="4">
        <v>334</v>
      </c>
    </row>
    <row r="21" spans="1:5">
      <c t="s" r="A21" s="3">
        <v>721</v>
      </c>
    </row>
    <row r="22" spans="1:5">
      <c t="s" r="A22" s="4">
        <v>737</v>
      </c>
      <c t="s" r="B22" s="4">
        <v>738</v>
      </c>
    </row>
    <row r="23" spans="1:5">
      <c t="s" r="A23" s="4">
        <v>739</v>
      </c>
      <c t="s" r="B23" s="4">
        <v>740</v>
      </c>
    </row>
    <row r="24" spans="1:5">
      <c t="s" r="A24" s="4">
        <v>741</v>
      </c>
    </row>
    <row r="25" spans="1:5">
      <c t="s" r="A25" s="3">
        <v>721</v>
      </c>
    </row>
    <row r="26" spans="1:5">
      <c t="s" r="A26" s="4">
        <v>742</v>
      </c>
      <c t="n" r="B26" s="7">
        <v>25000</v>
      </c>
    </row>
    <row r="27" spans="1:5">
      <c t="s" r="A27" s="4">
        <v>743</v>
      </c>
    </row>
    <row r="28" spans="1:5">
      <c t="s" r="A28" s="3">
        <v>721</v>
      </c>
    </row>
    <row r="29" spans="1:5">
      <c t="s" r="A29" s="4">
        <v>744</v>
      </c>
      <c t="n" r="E29" s="6">
        <v>385000000</v>
      </c>
    </row>
    <row r="30" spans="1:5">
      <c t="s" r="A30" s="4">
        <v>731</v>
      </c>
      <c t="n" r="B30" s="6">
        <v>386400000</v>
      </c>
    </row>
    <row r="31" spans="1:5">
      <c t="s" r="A31" s="4">
        <v>745</v>
      </c>
    </row>
    <row r="32" spans="1:5">
      <c t="s" r="A32" s="3">
        <v>721</v>
      </c>
    </row>
    <row r="33" spans="1:5">
      <c t="s" r="A33" s="4">
        <v>746</v>
      </c>
      <c t="s" r="B33" s="4">
        <v>747</v>
      </c>
    </row>
    <row r="34" spans="1:5">
      <c t="s" r="A34" s="4">
        <v>748</v>
      </c>
      <c t="n" r="B34" s="6">
        <v>1</v>
      </c>
    </row>
    <row r="35" spans="1:5">
      <c t="s" r="A35" s="4">
        <v>749</v>
      </c>
      <c t="n" r="B35" s="6">
        <v>2</v>
      </c>
    </row>
    <row r="36" spans="1:5">
      <c t="s" r="A36" s="4">
        <v>750</v>
      </c>
      <c t="n" r="B36" s="6">
        <v>2</v>
      </c>
    </row>
    <row r="37" spans="1:5">
      <c t="s" r="A37" s="4">
        <v>751</v>
      </c>
    </row>
    <row r="38" spans="1:5">
      <c t="s" r="A38" s="3">
        <v>721</v>
      </c>
    </row>
    <row r="39" spans="1:5">
      <c t="s" r="A39" s="4">
        <v>748</v>
      </c>
      <c t="n" r="B39" s="6">
        <v>1</v>
      </c>
    </row>
    <row r="40" spans="1:5">
      <c t="s" r="A40" s="4">
        <v>752</v>
      </c>
    </row>
    <row r="41" spans="1:5">
      <c t="s" r="A41" s="3">
        <v>721</v>
      </c>
    </row>
    <row r="42" spans="1:5">
      <c t="s" r="A42" s="4">
        <v>753</v>
      </c>
      <c t="s" r="B42" s="4">
        <v>747</v>
      </c>
    </row>
    <row r="43" spans="1:5">
      <c t="s" r="A43" s="4">
        <v>754</v>
      </c>
    </row>
    <row r="44" spans="1:5">
      <c t="s" r="A44" s="3">
        <v>721</v>
      </c>
    </row>
    <row r="45" spans="1:5">
      <c t="s" r="A45" s="4">
        <v>746</v>
      </c>
      <c t="s" r="B45" s="4">
        <v>755</v>
      </c>
    </row>
    <row r="46" spans="1:5">
      <c t="s" r="A46" s="4">
        <v>756</v>
      </c>
    </row>
    <row r="47" spans="1:5">
      <c t="s" r="A47" s="3">
        <v>721</v>
      </c>
    </row>
    <row r="48" spans="1:5">
      <c t="s" r="A48" s="4">
        <v>757</v>
      </c>
      <c t="s" r="B48" s="4">
        <v>335</v>
      </c>
    </row>
    <row r="49" spans="1:5">
      <c t="s" r="A49" s="4">
        <v>758</v>
      </c>
    </row>
    <row r="50" spans="1:5">
      <c t="s" r="A50" s="3">
        <v>721</v>
      </c>
    </row>
    <row r="51" spans="1:5">
      <c t="s" r="A51" s="4">
        <v>746</v>
      </c>
      <c t="s" r="B51" s="4">
        <v>747</v>
      </c>
    </row>
    <row r="52" spans="1:5">
      <c t="s" r="A52" s="4">
        <v>759</v>
      </c>
    </row>
    <row r="53" spans="1:5">
      <c t="s" r="A53" s="3">
        <v>721</v>
      </c>
    </row>
    <row r="54" spans="1:5">
      <c t="s" r="A54" s="4">
        <v>757</v>
      </c>
      <c t="s" r="B54" s="4">
        <v>387</v>
      </c>
    </row>
    <row r="55" spans="1:5">
      <c t="s" r="A55" s="4">
        <v>760</v>
      </c>
    </row>
    <row r="56" spans="1:5">
      <c t="s" r="A56" s="3">
        <v>721</v>
      </c>
    </row>
    <row r="57" spans="1:5">
      <c t="s" r="A57" s="4">
        <v>731</v>
      </c>
      <c t="n" r="B57" s="6">
        <v>1100000</v>
      </c>
    </row>
    <row r="58" spans="1:5">
      <c t="s" r="A58" s="4">
        <v>761</v>
      </c>
      <c t="s" r="B58" s="4">
        <v>762</v>
      </c>
    </row>
    <row r="59" spans="1:5">
      <c t="s" r="A59" s="4">
        <v>763</v>
      </c>
    </row>
    <row r="60" spans="1:5">
      <c t="s" r="A60" s="3">
        <v>721</v>
      </c>
    </row>
    <row r="61" spans="1:5">
      <c t="s" r="A61" s="4">
        <v>750</v>
      </c>
      <c t="n" r="B61" s="6">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4</v>
      </c>
      <c t="s" r="B1" s="2">
        <v>1</v>
      </c>
    </row>
    <row r="2" spans="1:4">
      <c t="s" r="B2" s="2">
        <v>2</v>
      </c>
      <c t="s" r="C2" s="2">
        <v>32</v>
      </c>
      <c t="s" r="D2" s="2">
        <v>33</v>
      </c>
    </row>
    <row r="3" spans="1:4">
      <c t="s" r="A3" s="3">
        <v>765</v>
      </c>
    </row>
    <row r="4" spans="1:4">
      <c t="s" r="A4" s="4">
        <v>766</v>
      </c>
      <c t="n" r="B4" s="6">
        <v>101467</v>
      </c>
      <c t="n" r="C4" s="6">
        <v>103822</v>
      </c>
      <c t="n" r="D4" s="6">
        <v>93284</v>
      </c>
    </row>
    <row r="5" spans="1:4">
      <c t="s" r="A5" s="4">
        <v>767</v>
      </c>
      <c t="n" r="B5" s="6">
        <v>49468</v>
      </c>
      <c t="n" r="C5" s="6">
        <v>45587</v>
      </c>
      <c t="n" r="D5" s="6">
        <v>59269</v>
      </c>
    </row>
    <row r="6" spans="1:4">
      <c t="s" r="A6" s="4">
        <v>768</v>
      </c>
      <c t="n" r="B6" s="6">
        <v>-46313</v>
      </c>
      <c t="n" r="C6" s="6">
        <v>-41684</v>
      </c>
      <c t="n" r="D6" s="6">
        <v>-43111</v>
      </c>
    </row>
    <row r="7" spans="1:4">
      <c t="s" r="A7" s="4">
        <v>769</v>
      </c>
      <c t="n" r="B7" s="6">
        <v>-5533</v>
      </c>
      <c t="n" r="C7" s="6">
        <v>-6258</v>
      </c>
      <c t="n" r="D7" s="6">
        <v>-5620</v>
      </c>
    </row>
    <row r="8" spans="1:4">
      <c t="s" r="A8" s="4">
        <v>770</v>
      </c>
      <c t="n" r="B8" s="6">
        <v>99089</v>
      </c>
      <c t="n" r="C8" s="6">
        <v>101467</v>
      </c>
      <c t="n" r="D8" s="6">
        <v>103822</v>
      </c>
    </row>
    <row r="9" spans="1:4">
      <c t="s" r="A9" s="3">
        <v>771</v>
      </c>
    </row>
    <row r="10" spans="1:4">
      <c t="s" r="A10" s="4">
        <v>772</v>
      </c>
      <c t="n" r="B10" s="8">
        <v>85.77</v>
      </c>
      <c t="n" r="C10" s="8">
        <v>70.98</v>
      </c>
      <c t="n" r="D10" s="8">
        <v>62.24</v>
      </c>
    </row>
    <row r="11" spans="1:4">
      <c t="s" r="A11" s="4">
        <v>773</v>
      </c>
      <c t="n" r="B11" s="15">
        <v>109.28</v>
      </c>
      <c t="n" r="C11" s="15">
        <v>105.51</v>
      </c>
      <c t="n" r="D11" s="15">
        <v>74.54000000000001</v>
      </c>
    </row>
    <row r="12" spans="1:4">
      <c t="s" r="A12" s="4">
        <v>774</v>
      </c>
      <c t="n" r="B12" s="15">
        <v>84.44</v>
      </c>
      <c t="n" r="C12" s="15">
        <v>71.31999999999999</v>
      </c>
      <c t="n" r="D12" s="15">
        <v>57.29</v>
      </c>
    </row>
    <row r="13" spans="1:4">
      <c t="s" r="A13" s="4">
        <v>775</v>
      </c>
      <c t="n" r="B13" s="15">
        <v>96.48</v>
      </c>
      <c t="n" r="C13" s="15">
        <v>80.34</v>
      </c>
      <c t="n" r="D13" s="15">
        <v>68.47</v>
      </c>
    </row>
    <row r="14" spans="1:4">
      <c t="s" r="A14" s="4">
        <v>776</v>
      </c>
      <c t="n" r="B14" s="8">
        <v>97.54000000000001</v>
      </c>
      <c t="n" r="C14" s="8">
        <v>85.77</v>
      </c>
      <c t="n" r="D14" s="8">
        <v>70.98</v>
      </c>
    </row>
    <row r="15" spans="1:4">
      <c t="s" r="A15" s="3">
        <v>777</v>
      </c>
    </row>
    <row r="16" spans="1:4">
      <c t="s" r="A16" s="4">
        <v>778</v>
      </c>
      <c t="n" r="B16" s="7">
        <v>111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9</v>
      </c>
      <c t="s" r="B1" s="2">
        <v>1</v>
      </c>
    </row>
    <row r="2" spans="1:4">
      <c t="s" r="B2" s="2">
        <v>2</v>
      </c>
      <c t="s" r="C2" s="2">
        <v>32</v>
      </c>
      <c t="s" r="D2" s="2">
        <v>33</v>
      </c>
    </row>
    <row r="3" spans="1:4">
      <c t="s" r="A3" s="3">
        <v>780</v>
      </c>
    </row>
    <row r="4" spans="1:4">
      <c t="s" r="A4" s="4">
        <v>142</v>
      </c>
      <c t="n" r="B4" s="7">
        <v>4210</v>
      </c>
      <c t="n" r="C4" s="7">
        <v>3586</v>
      </c>
      <c t="n" r="D4" s="7">
        <v>2863</v>
      </c>
    </row>
    <row r="5" spans="1:4">
      <c t="s" r="A5" s="4">
        <v>36</v>
      </c>
    </row>
    <row r="6" spans="1:4">
      <c t="s" r="A6" s="3">
        <v>780</v>
      </c>
    </row>
    <row r="7" spans="1:4">
      <c t="s" r="A7" s="4">
        <v>142</v>
      </c>
      <c t="n" r="B7" s="6">
        <v>769</v>
      </c>
      <c t="n" r="C7" s="6">
        <v>575</v>
      </c>
      <c t="n" r="D7" s="6">
        <v>450</v>
      </c>
    </row>
    <row r="8" spans="1:4">
      <c t="s" r="A8" s="4">
        <v>781</v>
      </c>
    </row>
    <row r="9" spans="1:4">
      <c t="s" r="A9" s="3">
        <v>780</v>
      </c>
    </row>
    <row r="10" spans="1:4">
      <c t="s" r="A10" s="4">
        <v>142</v>
      </c>
      <c t="n" r="B10" s="6">
        <v>1889</v>
      </c>
      <c t="n" r="C10" s="6">
        <v>1536</v>
      </c>
      <c t="n" r="D10" s="6">
        <v>1216</v>
      </c>
    </row>
    <row r="11" spans="1:4">
      <c t="s" r="A11" s="4">
        <v>782</v>
      </c>
    </row>
    <row r="12" spans="1:4">
      <c t="s" r="A12" s="3">
        <v>780</v>
      </c>
    </row>
    <row r="13" spans="1:4">
      <c t="s" r="A13" s="4">
        <v>142</v>
      </c>
      <c t="n" r="B13" s="7">
        <v>1552</v>
      </c>
      <c t="n" r="C13" s="7">
        <v>1475</v>
      </c>
      <c t="n" r="D13" s="7">
        <v>11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3</v>
      </c>
      <c t="s" r="B1" s="2">
        <v>1</v>
      </c>
    </row>
    <row r="2" spans="1:4">
      <c t="s" r="B2" s="2">
        <v>2</v>
      </c>
      <c t="s" r="C2" s="2">
        <v>32</v>
      </c>
      <c t="s" r="D2" s="2">
        <v>33</v>
      </c>
    </row>
    <row r="3" spans="1:4">
      <c t="s" r="A3" s="3">
        <v>784</v>
      </c>
    </row>
    <row r="4" spans="1:4">
      <c t="s" r="A4" s="4">
        <v>785</v>
      </c>
      <c t="n" r="B4" s="7">
        <v>4780</v>
      </c>
      <c t="n" r="C4" s="7">
        <v>4159</v>
      </c>
      <c t="n" r="D4" s="7">
        <v>2967</v>
      </c>
    </row>
    <row r="5" spans="1:4">
      <c t="s" r="A5" s="4">
        <v>786</v>
      </c>
      <c t="n" r="B5" s="6">
        <v>-4663</v>
      </c>
      <c t="n" r="C5" s="6">
        <v>-4401</v>
      </c>
      <c t="n" r="D5" s="6">
        <v>-3760</v>
      </c>
    </row>
    <row r="6" spans="1:4">
      <c t="s" r="A6" s="4">
        <v>787</v>
      </c>
      <c t="n" r="B6" s="6">
        <v>3585</v>
      </c>
      <c t="n" r="C6" s="6">
        <v>5022</v>
      </c>
      <c t="n" r="D6" s="6">
        <v>4952</v>
      </c>
    </row>
    <row r="7" spans="1:4">
      <c t="s" r="A7" s="4">
        <v>788</v>
      </c>
      <c t="n" r="B7" s="7">
        <v>3702</v>
      </c>
      <c t="n" r="C7" s="7">
        <v>4780</v>
      </c>
      <c t="n" r="D7" s="7">
        <v>41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 customWidth="1" max="7" min="7" width="14"/>
    <col customWidth="1" max="8" min="8" width="14"/>
  </cols>
  <sheetData>
    <row r="1" spans="1:8">
      <c t="s" r="A1" s="1">
        <v>789</v>
      </c>
      <c t="s" r="B1" s="2">
        <v>790</v>
      </c>
      <c t="s" r="C1" s="2">
        <v>1</v>
      </c>
    </row>
    <row r="2" spans="1:8">
      <c t="s" r="B2" s="2">
        <v>791</v>
      </c>
      <c t="s" r="C2" s="2">
        <v>2</v>
      </c>
      <c t="s" r="D2" s="2">
        <v>32</v>
      </c>
      <c t="s" r="E2" s="2">
        <v>33</v>
      </c>
      <c t="s" r="F2" s="2">
        <v>792</v>
      </c>
      <c t="s" r="G2" s="2">
        <v>793</v>
      </c>
      <c t="s" r="H2" s="2">
        <v>794</v>
      </c>
    </row>
    <row r="3" spans="1:8">
      <c t="s" r="A3" s="3">
        <v>795</v>
      </c>
    </row>
    <row r="4" spans="1:8">
      <c t="s" r="A4" s="4">
        <v>796</v>
      </c>
      <c t="s" r="C4" s="4">
        <v>797</v>
      </c>
    </row>
    <row r="5" spans="1:8">
      <c t="s" r="A5" s="4">
        <v>798</v>
      </c>
      <c t="n" r="C5" s="7">
        <v>7627</v>
      </c>
    </row>
    <row r="6" spans="1:8">
      <c t="s" r="A6" s="4">
        <v>799</v>
      </c>
      <c t="n" r="C6" s="7">
        <v>939</v>
      </c>
      <c t="n" r="D6" s="7">
        <v>794</v>
      </c>
      <c t="n" r="E6" s="7">
        <v>717</v>
      </c>
    </row>
    <row r="7" spans="1:8">
      <c t="s" r="A7" s="4">
        <v>800</v>
      </c>
    </row>
    <row r="8" spans="1:8">
      <c t="s" r="A8" s="3">
        <v>795</v>
      </c>
    </row>
    <row r="9" spans="1:8">
      <c t="s" r="A9" s="4">
        <v>801</v>
      </c>
      <c t="n" r="H9" s="7">
        <v>1050</v>
      </c>
    </row>
    <row r="10" spans="1:8">
      <c t="s" r="A10" s="4">
        <v>802</v>
      </c>
      <c t="n" r="F10" s="7">
        <v>548</v>
      </c>
      <c t="n" r="G10" s="7">
        <v>930</v>
      </c>
    </row>
    <row r="11" spans="1:8">
      <c t="s" r="A11" s="4">
        <v>803</v>
      </c>
    </row>
    <row r="12" spans="1:8">
      <c t="s" r="A12" s="3">
        <v>795</v>
      </c>
    </row>
    <row r="13" spans="1:8">
      <c t="s" r="A13" s="4">
        <v>804</v>
      </c>
      <c t="n" r="B13" s="7">
        <v>548</v>
      </c>
    </row>
    <row r="14" spans="1:8">
      <c t="s" r="A14" s="4">
        <v>805</v>
      </c>
    </row>
    <row r="15" spans="1:8">
      <c t="s" r="A15" s="3">
        <v>795</v>
      </c>
    </row>
    <row r="16" spans="1:8">
      <c t="s" r="A16" s="4">
        <v>806</v>
      </c>
      <c t="s" r="C16" s="4">
        <v>38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07</v>
      </c>
      <c t="s" r="B1" s="2">
        <v>490</v>
      </c>
    </row>
    <row r="2" spans="1:2">
      <c t="s" r="A2" s="3">
        <v>808</v>
      </c>
    </row>
    <row r="3" spans="1:2">
      <c t="n" r="A3" s="6">
        <v>2017</v>
      </c>
      <c t="n" r="B3" s="7">
        <v>929</v>
      </c>
    </row>
    <row r="4" spans="1:2">
      <c t="n" r="A4" s="6">
        <v>2018</v>
      </c>
      <c t="n" r="B4" s="6">
        <v>919</v>
      </c>
    </row>
    <row r="5" spans="1:2">
      <c t="n" r="A5" s="6">
        <v>2019</v>
      </c>
      <c t="n" r="B5" s="6">
        <v>915</v>
      </c>
    </row>
    <row r="6" spans="1:2">
      <c t="n" r="A6" s="6">
        <v>2020</v>
      </c>
      <c t="n" r="B6" s="6">
        <v>889</v>
      </c>
    </row>
    <row r="7" spans="1:2">
      <c t="n" r="A7" s="6">
        <v>2021</v>
      </c>
      <c t="n" r="B7" s="6">
        <v>836</v>
      </c>
    </row>
    <row r="8" spans="1:2">
      <c t="s" r="A8" s="4">
        <v>478</v>
      </c>
      <c t="n" r="B8" s="6">
        <v>3139</v>
      </c>
    </row>
    <row r="9" spans="1:2">
      <c t="s" r="A9" s="4">
        <v>115</v>
      </c>
      <c t="n" r="B9" s="7">
        <v>76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9</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810</v>
      </c>
    </row>
    <row r="4" spans="1:12">
      <c t="s" r="A4" s="4">
        <v>35</v>
      </c>
      <c t="n" r="B4" s="7">
        <v>46852</v>
      </c>
      <c t="n" r="C4" s="7">
        <v>42358</v>
      </c>
      <c t="n" r="D4" s="7">
        <v>50557</v>
      </c>
      <c t="n" r="E4" s="7">
        <v>75872</v>
      </c>
      <c t="n" r="F4" s="7">
        <v>51501</v>
      </c>
      <c t="n" r="G4" s="7">
        <v>49605</v>
      </c>
      <c t="n" r="H4" s="7">
        <v>58010</v>
      </c>
      <c t="n" r="I4" s="7">
        <v>74599</v>
      </c>
      <c t="n" r="J4" s="7">
        <v>215639</v>
      </c>
      <c t="n" r="K4" s="7">
        <v>233715</v>
      </c>
      <c t="n" r="L4" s="7">
        <v>182795</v>
      </c>
    </row>
    <row r="5" spans="1:12">
      <c t="s" r="A5" s="4">
        <v>42</v>
      </c>
      <c t="n" r="J5" s="6">
        <v>60024</v>
      </c>
      <c t="n" r="K5" s="6">
        <v>71230</v>
      </c>
      <c t="n" r="L5" s="6">
        <v>52503</v>
      </c>
    </row>
    <row r="6" spans="1:12">
      <c t="s" r="A6" s="4">
        <v>811</v>
      </c>
    </row>
    <row r="7" spans="1:12">
      <c t="s" r="A7" s="3">
        <v>810</v>
      </c>
    </row>
    <row r="8" spans="1:12">
      <c t="s" r="A8" s="4">
        <v>35</v>
      </c>
      <c t="n" r="J8" s="6">
        <v>86613</v>
      </c>
      <c t="n" r="K8" s="6">
        <v>93864</v>
      </c>
      <c t="n" r="L8" s="6">
        <v>80095</v>
      </c>
    </row>
    <row r="9" spans="1:12">
      <c t="s" r="A9" s="4">
        <v>42</v>
      </c>
      <c t="n" r="J9" s="6">
        <v>28172</v>
      </c>
      <c t="n" r="K9" s="6">
        <v>31186</v>
      </c>
      <c t="n" r="L9" s="6">
        <v>26158</v>
      </c>
    </row>
    <row r="10" spans="1:12">
      <c t="s" r="A10" s="4">
        <v>812</v>
      </c>
    </row>
    <row r="11" spans="1:12">
      <c t="s" r="A11" s="3">
        <v>810</v>
      </c>
    </row>
    <row r="12" spans="1:12">
      <c t="s" r="A12" s="4">
        <v>35</v>
      </c>
      <c t="n" r="J12" s="6">
        <v>49952</v>
      </c>
      <c t="n" r="K12" s="6">
        <v>50337</v>
      </c>
      <c t="n" r="L12" s="6">
        <v>44285</v>
      </c>
    </row>
    <row r="13" spans="1:12">
      <c t="s" r="A13" s="4">
        <v>42</v>
      </c>
      <c t="n" r="J13" s="6">
        <v>15348</v>
      </c>
      <c t="n" r="K13" s="6">
        <v>16527</v>
      </c>
      <c t="n" r="L13" s="6">
        <v>14434</v>
      </c>
    </row>
    <row r="14" spans="1:12">
      <c t="s" r="A14" s="4">
        <v>813</v>
      </c>
    </row>
    <row r="15" spans="1:12">
      <c t="s" r="A15" s="3">
        <v>810</v>
      </c>
    </row>
    <row r="16" spans="1:12">
      <c t="s" r="A16" s="4">
        <v>35</v>
      </c>
      <c t="n" r="J16" s="6">
        <v>48492</v>
      </c>
      <c t="n" r="K16" s="6">
        <v>58715</v>
      </c>
      <c t="n" r="L16" s="6">
        <v>31853</v>
      </c>
    </row>
    <row r="17" spans="1:12">
      <c t="s" r="A17" s="4">
        <v>42</v>
      </c>
      <c t="n" r="J17" s="6">
        <v>18835</v>
      </c>
      <c t="n" r="K17" s="6">
        <v>23002</v>
      </c>
      <c t="n" r="L17" s="6">
        <v>11039</v>
      </c>
    </row>
    <row r="18" spans="1:12">
      <c t="s" r="A18" s="4">
        <v>814</v>
      </c>
    </row>
    <row r="19" spans="1:12">
      <c t="s" r="A19" s="3">
        <v>810</v>
      </c>
    </row>
    <row r="20" spans="1:12">
      <c t="s" r="A20" s="4">
        <v>35</v>
      </c>
      <c t="n" r="J20" s="6">
        <v>16928</v>
      </c>
      <c t="n" r="K20" s="6">
        <v>15706</v>
      </c>
      <c t="n" r="L20" s="6">
        <v>15314</v>
      </c>
    </row>
    <row r="21" spans="1:12">
      <c t="s" r="A21" s="4">
        <v>42</v>
      </c>
      <c t="n" r="J21" s="6">
        <v>7165</v>
      </c>
      <c t="n" r="K21" s="6">
        <v>7617</v>
      </c>
      <c t="n" r="L21" s="6">
        <v>6904</v>
      </c>
    </row>
    <row r="22" spans="1:12">
      <c t="s" r="A22" s="4">
        <v>815</v>
      </c>
    </row>
    <row r="23" spans="1:12">
      <c t="s" r="A23" s="3">
        <v>810</v>
      </c>
    </row>
    <row r="24" spans="1:12">
      <c t="s" r="A24" s="4">
        <v>35</v>
      </c>
      <c t="n" r="J24" s="6">
        <v>13654</v>
      </c>
      <c t="n" r="K24" s="6">
        <v>15093</v>
      </c>
      <c t="n" r="L24" s="6">
        <v>11248</v>
      </c>
    </row>
    <row r="25" spans="1:12">
      <c t="s" r="A25" s="4">
        <v>42</v>
      </c>
      <c t="n" r="J25" s="7">
        <v>4781</v>
      </c>
      <c t="n" r="K25" s="7">
        <v>5518</v>
      </c>
      <c t="n" r="L25" s="7">
        <v>367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6</v>
      </c>
      <c t="s" r="B1" s="2">
        <v>1</v>
      </c>
    </row>
    <row r="2" spans="1:4">
      <c t="s" r="B2" s="2">
        <v>2</v>
      </c>
      <c t="s" r="C2" s="2">
        <v>32</v>
      </c>
      <c t="s" r="D2" s="2">
        <v>33</v>
      </c>
    </row>
    <row r="3" spans="1:4">
      <c t="s" r="A3" s="3">
        <v>817</v>
      </c>
    </row>
    <row r="4" spans="1:4">
      <c t="s" r="A4" s="4">
        <v>42</v>
      </c>
      <c t="n" r="B4" s="7">
        <v>60024</v>
      </c>
      <c t="n" r="C4" s="7">
        <v>71230</v>
      </c>
      <c t="n" r="D4" s="7">
        <v>52503</v>
      </c>
    </row>
    <row r="5" spans="1:4">
      <c t="s" r="A5" s="4">
        <v>818</v>
      </c>
      <c t="n" r="B5" s="6">
        <v>-10045</v>
      </c>
      <c t="n" r="C5" s="6">
        <v>-8067</v>
      </c>
      <c t="n" r="D5" s="6">
        <v>-6041</v>
      </c>
    </row>
    <row r="6" spans="1:4">
      <c t="s" r="A6" s="4">
        <v>42</v>
      </c>
      <c t="n" r="B6" s="6">
        <v>60024</v>
      </c>
      <c t="n" r="C6" s="6">
        <v>71230</v>
      </c>
      <c t="n" r="D6" s="6">
        <v>52503</v>
      </c>
    </row>
    <row r="7" spans="1:4">
      <c t="s" r="A7" s="4">
        <v>819</v>
      </c>
    </row>
    <row r="8" spans="1:4">
      <c t="s" r="A8" s="3">
        <v>817</v>
      </c>
    </row>
    <row r="9" spans="1:4">
      <c t="s" r="A9" s="4">
        <v>42</v>
      </c>
      <c t="n" r="B9" s="6">
        <v>74301</v>
      </c>
      <c t="n" r="C9" s="6">
        <v>83850</v>
      </c>
      <c t="n" r="D9" s="6">
        <v>62209</v>
      </c>
    </row>
    <row r="10" spans="1:4">
      <c t="s" r="A10" s="4">
        <v>42</v>
      </c>
      <c t="n" r="B10" s="6">
        <v>74301</v>
      </c>
      <c t="n" r="C10" s="6">
        <v>83850</v>
      </c>
      <c t="n" r="D10" s="6">
        <v>62209</v>
      </c>
    </row>
    <row r="11" spans="1:4">
      <c t="s" r="A11" s="4">
        <v>820</v>
      </c>
    </row>
    <row r="12" spans="1:4">
      <c t="s" r="A12" s="3">
        <v>817</v>
      </c>
    </row>
    <row r="13" spans="1:4">
      <c t="s" r="A13" s="4">
        <v>818</v>
      </c>
      <c t="n" r="B13" s="6">
        <v>-10045</v>
      </c>
      <c t="n" r="C13" s="6">
        <v>-8067</v>
      </c>
      <c t="n" r="D13" s="6">
        <v>-6041</v>
      </c>
    </row>
    <row r="14" spans="1:4">
      <c t="s" r="A14" s="4">
        <v>821</v>
      </c>
    </row>
    <row r="15" spans="1:4">
      <c t="s" r="A15" s="3">
        <v>817</v>
      </c>
    </row>
    <row r="16" spans="1:4">
      <c t="s" r="A16" s="4">
        <v>822</v>
      </c>
      <c t="n" r="B16" s="7">
        <v>-4232</v>
      </c>
      <c t="n" r="C16" s="7">
        <v>-4553</v>
      </c>
      <c t="n" r="D16" s="7">
        <v>-36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18"/>
    <col customWidth="1" max="5" min="5" width="46"/>
  </cols>
  <sheetData>
    <row r="1" spans="1:5">
      <c t="s" r="A1" s="1">
        <v>114</v>
      </c>
      <c t="s" r="B1" s="2">
        <v>115</v>
      </c>
      <c t="s" r="C1" s="2">
        <v>116</v>
      </c>
      <c t="s" r="D1" s="2">
        <v>117</v>
      </c>
      <c t="s" r="E1" s="2">
        <v>118</v>
      </c>
    </row>
    <row r="2" spans="1:5">
      <c t="s" r="A2" s="4">
        <v>119</v>
      </c>
      <c t="n" r="C2" s="6">
        <v>6294494</v>
      </c>
    </row>
    <row r="3" spans="1:5">
      <c t="s" r="A3" s="4">
        <v>120</v>
      </c>
      <c t="n" r="B3" s="7">
        <v>123549</v>
      </c>
      <c t="n" r="C3" s="7">
        <v>19764</v>
      </c>
      <c t="n" r="D3" s="7">
        <v>104256</v>
      </c>
      <c t="n" r="E3" s="7">
        <v>-471</v>
      </c>
    </row>
    <row r="4" spans="1:5">
      <c t="s" r="A4" s="3">
        <v>121</v>
      </c>
    </row>
    <row r="5" spans="1:5">
      <c t="s" r="A5" s="4">
        <v>46</v>
      </c>
      <c t="n" r="B5" s="6">
        <v>39510</v>
      </c>
      <c t="n" r="C5" s="6">
        <v>0</v>
      </c>
      <c t="n" r="D5" s="6">
        <v>39510</v>
      </c>
      <c t="n" r="E5" s="6">
        <v>0</v>
      </c>
    </row>
    <row r="6" spans="1:5">
      <c t="s" r="A6" s="4">
        <v>122</v>
      </c>
      <c t="n" r="B6" s="6">
        <v>1553</v>
      </c>
      <c t="n" r="C6" s="6">
        <v>0</v>
      </c>
      <c t="n" r="D6" s="6">
        <v>0</v>
      </c>
      <c t="n" r="E6" s="6">
        <v>1553</v>
      </c>
    </row>
    <row r="7" spans="1:5">
      <c t="s" r="A7" s="4">
        <v>123</v>
      </c>
      <c t="n" r="B7" s="6">
        <v>-11215</v>
      </c>
      <c t="n" r="C7" s="7">
        <v>0</v>
      </c>
      <c t="n" r="D7" s="6">
        <v>-11215</v>
      </c>
      <c t="n" r="E7" s="6">
        <v>0</v>
      </c>
    </row>
    <row r="8" spans="1:5">
      <c t="s" r="A8" s="4">
        <v>124</v>
      </c>
      <c t="n" r="C8" s="6">
        <v>-488677</v>
      </c>
    </row>
    <row r="9" spans="1:5">
      <c t="s" r="A9" s="4">
        <v>125</v>
      </c>
      <c t="n" r="B9" s="6">
        <v>-45000</v>
      </c>
      <c t="n" r="C9" s="7">
        <v>0</v>
      </c>
      <c t="n" r="D9" s="6">
        <v>-45000</v>
      </c>
      <c t="n" r="E9" s="6">
        <v>0</v>
      </c>
    </row>
    <row r="10" spans="1:5">
      <c t="s" r="A10" s="4">
        <v>126</v>
      </c>
      <c t="n" r="B10" s="6">
        <v>2863</v>
      </c>
      <c t="n" r="C10" s="7">
        <v>2863</v>
      </c>
      <c t="n" r="D10" s="6">
        <v>0</v>
      </c>
      <c t="n" r="E10" s="6">
        <v>0</v>
      </c>
    </row>
    <row r="11" spans="1:5">
      <c t="s" r="A11" s="4">
        <v>127</v>
      </c>
      <c t="n" r="C11" s="6">
        <v>60344</v>
      </c>
    </row>
    <row r="12" spans="1:5">
      <c t="s" r="A12" s="4">
        <v>128</v>
      </c>
      <c t="n" r="B12" s="6">
        <v>-448</v>
      </c>
      <c t="n" r="C12" s="7">
        <v>-49</v>
      </c>
      <c t="n" r="D12" s="6">
        <v>-399</v>
      </c>
      <c t="n" r="E12" s="6">
        <v>0</v>
      </c>
    </row>
    <row r="13" spans="1:5">
      <c t="s" r="A13" s="4">
        <v>129</v>
      </c>
      <c t="n" r="B13" s="6">
        <v>735</v>
      </c>
      <c t="n" r="C13" s="7">
        <v>735</v>
      </c>
      <c t="n" r="D13" s="6">
        <v>0</v>
      </c>
      <c t="n" r="E13" s="6">
        <v>0</v>
      </c>
    </row>
    <row r="14" spans="1:5">
      <c t="s" r="A14" s="4">
        <v>130</v>
      </c>
      <c t="n" r="C14" s="6">
        <v>5866161</v>
      </c>
    </row>
    <row r="15" spans="1:5">
      <c t="s" r="A15" s="4">
        <v>131</v>
      </c>
      <c t="n" r="B15" s="6">
        <v>111547</v>
      </c>
      <c t="n" r="C15" s="7">
        <v>23313</v>
      </c>
      <c t="n" r="D15" s="6">
        <v>87152</v>
      </c>
      <c t="n" r="E15" s="6">
        <v>1082</v>
      </c>
    </row>
    <row r="16" spans="1:5">
      <c t="s" r="A16" s="3">
        <v>121</v>
      </c>
    </row>
    <row r="17" spans="1:5">
      <c t="s" r="A17" s="4">
        <v>46</v>
      </c>
      <c t="n" r="B17" s="6">
        <v>53394</v>
      </c>
      <c t="n" r="C17" s="6">
        <v>0</v>
      </c>
      <c t="n" r="D17" s="6">
        <v>53394</v>
      </c>
      <c t="n" r="E17" s="6">
        <v>0</v>
      </c>
    </row>
    <row r="18" spans="1:5">
      <c t="s" r="A18" s="4">
        <v>122</v>
      </c>
      <c t="n" r="B18" s="6">
        <v>-1427</v>
      </c>
      <c t="n" r="C18" s="6">
        <v>0</v>
      </c>
      <c t="n" r="D18" s="6">
        <v>0</v>
      </c>
      <c t="n" r="E18" s="6">
        <v>-1427</v>
      </c>
    </row>
    <row r="19" spans="1:5">
      <c t="s" r="A19" s="4">
        <v>123</v>
      </c>
      <c t="n" r="B19" s="6">
        <v>-11627</v>
      </c>
      <c t="n" r="C19" s="7">
        <v>0</v>
      </c>
      <c t="n" r="D19" s="6">
        <v>-11627</v>
      </c>
      <c t="n" r="E19" s="6">
        <v>0</v>
      </c>
    </row>
    <row r="20" spans="1:5">
      <c t="s" r="A20" s="4">
        <v>124</v>
      </c>
      <c t="n" r="C20" s="6">
        <v>-325032</v>
      </c>
    </row>
    <row r="21" spans="1:5">
      <c t="s" r="A21" s="4">
        <v>125</v>
      </c>
      <c t="n" r="B21" s="6">
        <v>-36026</v>
      </c>
      <c t="n" r="C21" s="7">
        <v>0</v>
      </c>
      <c t="n" r="D21" s="6">
        <v>-36026</v>
      </c>
      <c t="n" r="E21" s="6">
        <v>0</v>
      </c>
    </row>
    <row r="22" spans="1:5">
      <c t="s" r="A22" s="4">
        <v>126</v>
      </c>
      <c t="n" r="B22" s="6">
        <v>3586</v>
      </c>
      <c t="n" r="C22" s="7">
        <v>3586</v>
      </c>
      <c t="n" r="D22" s="6">
        <v>0</v>
      </c>
      <c t="n" r="E22" s="6">
        <v>0</v>
      </c>
    </row>
    <row r="23" spans="1:5">
      <c t="s" r="A23" s="4">
        <v>127</v>
      </c>
      <c t="n" r="C23" s="6">
        <v>37624</v>
      </c>
    </row>
    <row r="24" spans="1:5">
      <c t="s" r="A24" s="4">
        <v>128</v>
      </c>
      <c t="n" r="B24" s="6">
        <v>-840</v>
      </c>
      <c t="n" r="C24" s="7">
        <v>-231</v>
      </c>
      <c t="n" r="D24" s="6">
        <v>-609</v>
      </c>
      <c t="n" r="E24" s="6">
        <v>0</v>
      </c>
    </row>
    <row r="25" spans="1:5">
      <c t="s" r="A25" s="4">
        <v>129</v>
      </c>
      <c t="n" r="B25" s="7">
        <v>748</v>
      </c>
      <c t="n" r="C25" s="7">
        <v>748</v>
      </c>
      <c t="n" r="D25" s="6">
        <v>0</v>
      </c>
      <c t="n" r="E25" s="6">
        <v>0</v>
      </c>
    </row>
    <row r="26" spans="1:5">
      <c t="s" r="A26" s="4">
        <v>132</v>
      </c>
      <c t="n" r="B26" s="6">
        <v>5578753</v>
      </c>
      <c t="n" r="C26" s="6">
        <v>5578753</v>
      </c>
    </row>
    <row r="27" spans="1:5">
      <c t="s" r="A27" s="4">
        <v>133</v>
      </c>
      <c t="n" r="B27" s="7">
        <v>119355</v>
      </c>
      <c t="n" r="C27" s="7">
        <v>27416</v>
      </c>
      <c t="n" r="D27" s="6">
        <v>92284</v>
      </c>
      <c t="n" r="E27" s="6">
        <v>-345</v>
      </c>
    </row>
    <row r="28" spans="1:5">
      <c t="s" r="A28" s="3">
        <v>121</v>
      </c>
    </row>
    <row r="29" spans="1:5">
      <c t="s" r="A29" s="4">
        <v>46</v>
      </c>
      <c t="n" r="B29" s="6">
        <v>45687</v>
      </c>
      <c t="n" r="C29" s="6">
        <v>0</v>
      </c>
      <c t="n" r="D29" s="6">
        <v>45687</v>
      </c>
      <c t="n" r="E29" s="6">
        <v>0</v>
      </c>
    </row>
    <row r="30" spans="1:5">
      <c t="s" r="A30" s="4">
        <v>122</v>
      </c>
      <c t="n" r="B30" s="6">
        <v>979</v>
      </c>
      <c t="n" r="C30" s="6">
        <v>0</v>
      </c>
      <c t="n" r="D30" s="6">
        <v>0</v>
      </c>
      <c t="n" r="E30" s="6">
        <v>979</v>
      </c>
    </row>
    <row r="31" spans="1:5">
      <c t="s" r="A31" s="4">
        <v>123</v>
      </c>
      <c t="n" r="B31" s="6">
        <v>-12188</v>
      </c>
      <c t="n" r="C31" s="7">
        <v>0</v>
      </c>
      <c t="n" r="D31" s="6">
        <v>-12188</v>
      </c>
      <c t="n" r="E31" s="6">
        <v>0</v>
      </c>
    </row>
    <row r="32" spans="1:5">
      <c t="s" r="A32" s="4">
        <v>124</v>
      </c>
      <c t="n" r="C32" s="6">
        <v>-279609</v>
      </c>
    </row>
    <row r="33" spans="1:5">
      <c t="s" r="A33" s="4">
        <v>125</v>
      </c>
      <c t="n" r="B33" s="6">
        <v>-29000</v>
      </c>
      <c t="n" r="C33" s="7">
        <v>0</v>
      </c>
      <c t="n" r="D33" s="6">
        <v>-29000</v>
      </c>
      <c t="n" r="E33" s="6">
        <v>0</v>
      </c>
    </row>
    <row r="34" spans="1:5">
      <c t="s" r="A34" s="4">
        <v>126</v>
      </c>
      <c t="n" r="B34" s="6">
        <v>4262</v>
      </c>
      <c t="n" r="C34" s="7">
        <v>4262</v>
      </c>
      <c t="n" r="D34" s="6">
        <v>0</v>
      </c>
      <c t="n" r="E34" s="6">
        <v>0</v>
      </c>
    </row>
    <row r="35" spans="1:5">
      <c t="s" r="A35" s="4">
        <v>127</v>
      </c>
      <c t="n" r="C35" s="6">
        <v>37022</v>
      </c>
    </row>
    <row r="36" spans="1:5">
      <c t="s" r="A36" s="4">
        <v>128</v>
      </c>
      <c t="n" r="B36" s="6">
        <v>-1225</v>
      </c>
      <c t="n" r="C36" s="7">
        <v>-806</v>
      </c>
      <c t="n" r="D36" s="6">
        <v>-419</v>
      </c>
      <c t="n" r="E36" s="6">
        <v>0</v>
      </c>
    </row>
    <row r="37" spans="1:5">
      <c t="s" r="A37" s="4">
        <v>129</v>
      </c>
      <c t="n" r="B37" s="7">
        <v>379</v>
      </c>
      <c t="n" r="C37" s="7">
        <v>379</v>
      </c>
      <c t="n" r="D37" s="6">
        <v>0</v>
      </c>
      <c t="n" r="E37" s="6">
        <v>0</v>
      </c>
    </row>
    <row r="38" spans="1:5">
      <c t="s" r="A38" s="4">
        <v>134</v>
      </c>
      <c t="n" r="B38" s="6">
        <v>5336166</v>
      </c>
      <c t="n" r="C38" s="6">
        <v>5336166</v>
      </c>
    </row>
    <row r="39" spans="1:5">
      <c t="s" r="A39" s="4">
        <v>135</v>
      </c>
      <c t="n" r="B39" s="7">
        <v>128249</v>
      </c>
      <c t="n" r="C39" s="7">
        <v>31251</v>
      </c>
      <c t="n" r="D39" s="7">
        <v>96364</v>
      </c>
      <c t="n" r="E39" s="7">
        <v>6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823</v>
      </c>
      <c t="s" r="B1" s="2">
        <v>1</v>
      </c>
    </row>
    <row r="2" spans="1:2">
      <c t="s" r="B2" s="2">
        <v>2</v>
      </c>
    </row>
    <row r="3" spans="1:2">
      <c t="s" r="A3" s="3">
        <v>204</v>
      </c>
    </row>
    <row r="4" spans="1:2">
      <c t="s" r="A4" s="4">
        <v>824</v>
      </c>
      <c t="s" r="B4" s="4">
        <v>825</v>
      </c>
    </row>
    <row r="5" spans="1:2">
      <c t="s" r="A5" s="4">
        <v>826</v>
      </c>
      <c t="s" r="B5" s="4">
        <v>8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8</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829</v>
      </c>
    </row>
    <row r="4" spans="1:12">
      <c t="s" r="A4" s="4">
        <v>35</v>
      </c>
      <c t="n" r="B4" s="7">
        <v>46852</v>
      </c>
      <c t="n" r="C4" s="7">
        <v>42358</v>
      </c>
      <c t="n" r="D4" s="7">
        <v>50557</v>
      </c>
      <c t="n" r="E4" s="7">
        <v>75872</v>
      </c>
      <c t="n" r="F4" s="7">
        <v>51501</v>
      </c>
      <c t="n" r="G4" s="7">
        <v>49605</v>
      </c>
      <c t="n" r="H4" s="7">
        <v>58010</v>
      </c>
      <c t="n" r="I4" s="7">
        <v>74599</v>
      </c>
      <c t="n" r="J4" s="7">
        <v>215639</v>
      </c>
      <c t="n" r="K4" s="7">
        <v>233715</v>
      </c>
      <c t="n" r="L4" s="7">
        <v>182795</v>
      </c>
    </row>
    <row r="5" spans="1:12">
      <c t="s" r="A5" s="4">
        <v>830</v>
      </c>
    </row>
    <row r="6" spans="1:12">
      <c t="s" r="A6" s="3">
        <v>829</v>
      </c>
    </row>
    <row r="7" spans="1:12">
      <c t="s" r="A7" s="4">
        <v>35</v>
      </c>
      <c t="n" r="J7" s="6">
        <v>75667</v>
      </c>
      <c t="n" r="K7" s="6">
        <v>81732</v>
      </c>
      <c t="n" r="L7" s="6">
        <v>68909</v>
      </c>
    </row>
    <row r="8" spans="1:12">
      <c t="s" r="A8" s="4">
        <v>831</v>
      </c>
    </row>
    <row r="9" spans="1:12">
      <c t="s" r="A9" s="3">
        <v>829</v>
      </c>
    </row>
    <row r="10" spans="1:12">
      <c t="s" r="A10" s="4">
        <v>35</v>
      </c>
      <c t="n" r="J10" s="6">
        <v>46349</v>
      </c>
      <c t="n" r="K10" s="6">
        <v>56547</v>
      </c>
      <c t="n" r="L10" s="6">
        <v>30638</v>
      </c>
    </row>
    <row r="11" spans="1:12">
      <c t="s" r="A11" s="4">
        <v>832</v>
      </c>
    </row>
    <row r="12" spans="1:12">
      <c t="s" r="A12" s="3">
        <v>829</v>
      </c>
    </row>
    <row r="13" spans="1:12">
      <c t="s" r="A13" s="4">
        <v>35</v>
      </c>
      <c t="n" r="J13" s="7">
        <v>93623</v>
      </c>
      <c t="n" r="K13" s="7">
        <v>95436</v>
      </c>
      <c t="n" r="L13" s="7">
        <v>8324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3</v>
      </c>
      <c t="s" r="B1" s="2">
        <v>2</v>
      </c>
      <c t="s" r="C1" s="2">
        <v>32</v>
      </c>
    </row>
    <row r="2" spans="1:3">
      <c t="s" r="A2" s="3">
        <v>829</v>
      </c>
    </row>
    <row r="3" spans="1:3">
      <c t="s" r="A3" s="4">
        <v>834</v>
      </c>
      <c t="n" r="B3" s="7">
        <v>27010</v>
      </c>
      <c t="n" r="C3" s="7">
        <v>23784</v>
      </c>
    </row>
    <row r="4" spans="1:3">
      <c t="s" r="A4" s="4">
        <v>830</v>
      </c>
    </row>
    <row r="5" spans="1:3">
      <c t="s" r="A5" s="3">
        <v>829</v>
      </c>
    </row>
    <row r="6" spans="1:3">
      <c t="s" r="A6" s="4">
        <v>834</v>
      </c>
      <c t="n" r="B6" s="6">
        <v>16364</v>
      </c>
      <c t="n" r="C6" s="6">
        <v>12022</v>
      </c>
    </row>
    <row r="7" spans="1:3">
      <c t="s" r="A7" s="4">
        <v>831</v>
      </c>
    </row>
    <row r="8" spans="1:3">
      <c t="s" r="A8" s="3">
        <v>829</v>
      </c>
    </row>
    <row r="9" spans="1:3">
      <c t="s" r="A9" s="4">
        <v>834</v>
      </c>
      <c t="n" r="B9" s="6">
        <v>7807</v>
      </c>
      <c t="n" r="C9" s="6">
        <v>8722</v>
      </c>
    </row>
    <row r="10" spans="1:3">
      <c t="s" r="A10" s="4">
        <v>832</v>
      </c>
    </row>
    <row r="11" spans="1:3">
      <c t="s" r="A11" s="3">
        <v>829</v>
      </c>
    </row>
    <row r="12" spans="1:3">
      <c t="s" r="A12" s="4">
        <v>834</v>
      </c>
      <c t="n" r="B12" s="7">
        <v>2839</v>
      </c>
      <c t="n" r="C12" s="7">
        <v>30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5</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810</v>
      </c>
    </row>
    <row r="4" spans="1:12">
      <c t="s" r="A4" s="4">
        <v>35</v>
      </c>
      <c t="n" r="B4" s="7">
        <v>46852</v>
      </c>
      <c t="n" r="C4" s="7">
        <v>42358</v>
      </c>
      <c t="n" r="D4" s="7">
        <v>50557</v>
      </c>
      <c t="n" r="E4" s="7">
        <v>75872</v>
      </c>
      <c t="n" r="F4" s="7">
        <v>51501</v>
      </c>
      <c t="n" r="G4" s="7">
        <v>49605</v>
      </c>
      <c t="n" r="H4" s="7">
        <v>58010</v>
      </c>
      <c t="n" r="I4" s="7">
        <v>74599</v>
      </c>
      <c t="n" r="J4" s="7">
        <v>215639</v>
      </c>
      <c t="n" r="K4" s="7">
        <v>233715</v>
      </c>
      <c t="n" r="L4" s="7">
        <v>182795</v>
      </c>
    </row>
    <row r="5" spans="1:12">
      <c t="s" r="A5" s="4">
        <v>836</v>
      </c>
    </row>
    <row r="6" spans="1:12">
      <c t="s" r="A6" s="3">
        <v>810</v>
      </c>
    </row>
    <row r="7" spans="1:12">
      <c t="s" r="A7" s="4">
        <v>35</v>
      </c>
      <c t="n" r="J7" s="6">
        <v>136700</v>
      </c>
      <c t="n" r="K7" s="6">
        <v>155041</v>
      </c>
      <c t="n" r="L7" s="6">
        <v>101991</v>
      </c>
    </row>
    <row r="8" spans="1:12">
      <c t="s" r="A8" s="4">
        <v>837</v>
      </c>
    </row>
    <row r="9" spans="1:12">
      <c t="s" r="A9" s="3">
        <v>810</v>
      </c>
    </row>
    <row r="10" spans="1:12">
      <c t="s" r="A10" s="4">
        <v>35</v>
      </c>
      <c t="n" r="J10" s="6">
        <v>20628</v>
      </c>
      <c t="n" r="K10" s="6">
        <v>23227</v>
      </c>
      <c t="n" r="L10" s="6">
        <v>30283</v>
      </c>
    </row>
    <row r="11" spans="1:12">
      <c t="s" r="A11" s="4">
        <v>838</v>
      </c>
    </row>
    <row r="12" spans="1:12">
      <c t="s" r="A12" s="3">
        <v>810</v>
      </c>
    </row>
    <row r="13" spans="1:12">
      <c t="s" r="A13" s="4">
        <v>35</v>
      </c>
      <c t="n" r="J13" s="6">
        <v>22831</v>
      </c>
      <c t="n" r="K13" s="6">
        <v>25471</v>
      </c>
      <c t="n" r="L13" s="6">
        <v>24079</v>
      </c>
    </row>
    <row r="14" spans="1:12">
      <c t="s" r="A14" s="4">
        <v>839</v>
      </c>
    </row>
    <row r="15" spans="1:12">
      <c t="s" r="A15" s="3">
        <v>810</v>
      </c>
    </row>
    <row r="16" spans="1:12">
      <c t="s" r="A16" s="4">
        <v>35</v>
      </c>
      <c t="n" r="J16" s="6">
        <v>24348</v>
      </c>
      <c t="n" r="K16" s="6">
        <v>19909</v>
      </c>
      <c t="n" r="L16" s="6">
        <v>18063</v>
      </c>
    </row>
    <row r="17" spans="1:12">
      <c t="s" r="A17" s="4">
        <v>840</v>
      </c>
    </row>
    <row r="18" spans="1:12">
      <c t="s" r="A18" s="3">
        <v>810</v>
      </c>
    </row>
    <row r="19" spans="1:12">
      <c t="s" r="A19" s="4">
        <v>35</v>
      </c>
      <c t="n" r="J19" s="7">
        <v>11132</v>
      </c>
      <c t="n" r="K19" s="7">
        <v>10067</v>
      </c>
      <c t="n" r="L19" s="7">
        <v>837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1</v>
      </c>
      <c t="s" r="B1" s="2">
        <v>346</v>
      </c>
      <c t="s" r="J1" s="2">
        <v>1</v>
      </c>
    </row>
    <row r="2" spans="1:12">
      <c t="s" r="B2" s="2">
        <v>2</v>
      </c>
      <c t="s" r="C2" s="2">
        <v>347</v>
      </c>
      <c t="s" r="D2" s="2">
        <v>348</v>
      </c>
      <c t="s" r="E2" s="2">
        <v>349</v>
      </c>
      <c t="s" r="F2" s="2">
        <v>32</v>
      </c>
      <c t="s" r="G2" s="2">
        <v>350</v>
      </c>
      <c t="s" r="H2" s="2">
        <v>351</v>
      </c>
      <c t="s" r="I2" s="2">
        <v>352</v>
      </c>
      <c t="s" r="J2" s="2">
        <v>2</v>
      </c>
      <c t="s" r="K2" s="2">
        <v>32</v>
      </c>
      <c t="s" r="L2" s="2">
        <v>33</v>
      </c>
    </row>
    <row r="3" spans="1:12">
      <c t="s" r="A3" s="3">
        <v>842</v>
      </c>
    </row>
    <row r="4" spans="1:12">
      <c t="s" r="A4" s="4">
        <v>35</v>
      </c>
      <c t="n" r="B4" s="7">
        <v>46852</v>
      </c>
      <c t="n" r="C4" s="7">
        <v>42358</v>
      </c>
      <c t="n" r="D4" s="7">
        <v>50557</v>
      </c>
      <c t="n" r="E4" s="7">
        <v>75872</v>
      </c>
      <c t="n" r="F4" s="7">
        <v>51501</v>
      </c>
      <c t="n" r="G4" s="7">
        <v>49605</v>
      </c>
      <c t="n" r="H4" s="7">
        <v>58010</v>
      </c>
      <c t="n" r="I4" s="7">
        <v>74599</v>
      </c>
      <c t="n" r="J4" s="7">
        <v>215639</v>
      </c>
      <c t="n" r="K4" s="7">
        <v>233715</v>
      </c>
      <c t="n" r="L4" s="7">
        <v>182795</v>
      </c>
    </row>
    <row r="5" spans="1:12">
      <c t="s" r="A5" s="4">
        <v>37</v>
      </c>
      <c t="n" r="B5" s="6">
        <v>17813</v>
      </c>
      <c t="n" r="C5" s="6">
        <v>16106</v>
      </c>
      <c t="n" r="D5" s="6">
        <v>19921</v>
      </c>
      <c t="n" r="E5" s="6">
        <v>30423</v>
      </c>
      <c t="n" r="F5" s="6">
        <v>20548</v>
      </c>
      <c t="n" r="G5" s="6">
        <v>19681</v>
      </c>
      <c t="n" r="H5" s="6">
        <v>23656</v>
      </c>
      <c t="n" r="I5" s="6">
        <v>29741</v>
      </c>
      <c t="n" r="J5" s="6">
        <v>84263</v>
      </c>
      <c t="n" r="K5" s="6">
        <v>93626</v>
      </c>
      <c t="n" r="L5" s="6">
        <v>70537</v>
      </c>
    </row>
    <row r="6" spans="1:12">
      <c t="s" r="A6" s="4">
        <v>46</v>
      </c>
      <c t="n" r="B6" s="7">
        <v>9014</v>
      </c>
      <c t="n" r="C6" s="7">
        <v>7796</v>
      </c>
      <c t="n" r="D6" s="7">
        <v>10516</v>
      </c>
      <c t="n" r="E6" s="7">
        <v>18361</v>
      </c>
      <c t="n" r="F6" s="7">
        <v>11124</v>
      </c>
      <c t="n" r="G6" s="7">
        <v>10677</v>
      </c>
      <c t="n" r="H6" s="7">
        <v>13569</v>
      </c>
      <c t="n" r="I6" s="7">
        <v>18024</v>
      </c>
      <c t="n" r="J6" s="7">
        <v>45687</v>
      </c>
      <c t="n" r="K6" s="7">
        <v>53394</v>
      </c>
      <c t="n" r="L6" s="7">
        <v>39510</v>
      </c>
    </row>
    <row r="7" spans="1:12">
      <c t="s" r="A7" s="3">
        <v>47</v>
      </c>
    </row>
    <row r="8" spans="1:12">
      <c t="s" r="A8" s="4">
        <v>48</v>
      </c>
      <c t="n" r="B8" s="8">
        <v>1.68</v>
      </c>
      <c t="n" r="C8" s="8">
        <v>1.43</v>
      </c>
      <c t="n" r="D8" s="8">
        <v>1.91</v>
      </c>
      <c t="n" r="E8" s="8">
        <v>3.3</v>
      </c>
      <c t="n" r="F8" s="8">
        <v>1.97</v>
      </c>
      <c t="n" r="G8" s="8">
        <v>1.86</v>
      </c>
      <c t="n" r="H8" s="8">
        <v>2.34</v>
      </c>
      <c t="n" r="I8" s="8">
        <v>3.08</v>
      </c>
      <c t="n" r="J8" s="8">
        <v>8.35</v>
      </c>
      <c t="n" r="K8" s="8">
        <v>9.279999999999999</v>
      </c>
      <c t="n" r="L8" s="8">
        <v>6.49</v>
      </c>
    </row>
    <row r="9" spans="1:12">
      <c t="s" r="A9" s="4">
        <v>49</v>
      </c>
      <c t="n" r="B9" s="8">
        <v>1.67</v>
      </c>
      <c t="n" r="C9" s="8">
        <v>1.42</v>
      </c>
      <c t="n" r="D9" s="8">
        <v>1.9</v>
      </c>
      <c t="n" r="E9" s="8">
        <v>3.28</v>
      </c>
      <c t="n" r="F9" s="8">
        <v>1.96</v>
      </c>
      <c t="n" r="G9" s="8">
        <v>1.85</v>
      </c>
      <c t="n" r="H9" s="8">
        <v>2.33</v>
      </c>
      <c t="n" r="I9" s="8">
        <v>3.06</v>
      </c>
      <c t="n" r="J9" s="8">
        <v>8.31</v>
      </c>
      <c t="n" r="K9" s="8">
        <v>9.220000000000001</v>
      </c>
      <c t="n" r="L9" s="8">
        <v>6.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36</v>
      </c>
      <c t="s" r="B1" s="2">
        <v>1</v>
      </c>
    </row>
    <row r="2" spans="1:4">
      <c t="s" r="B2" s="2">
        <v>2</v>
      </c>
      <c t="s" r="C2" s="2">
        <v>32</v>
      </c>
      <c t="s" r="D2" s="2">
        <v>33</v>
      </c>
    </row>
    <row r="3" spans="1:4">
      <c t="s" r="A3" s="3">
        <v>137</v>
      </c>
    </row>
    <row r="4" spans="1:4">
      <c t="s" r="A4" s="4">
        <v>138</v>
      </c>
      <c t="n" r="B4" s="7">
        <v>21120</v>
      </c>
      <c t="n" r="C4" s="7">
        <v>13844</v>
      </c>
      <c t="n" r="D4" s="7">
        <v>14259</v>
      </c>
    </row>
    <row r="5" spans="1:4">
      <c t="s" r="A5" s="3">
        <v>139</v>
      </c>
    </row>
    <row r="6" spans="1:4">
      <c t="s" r="A6" s="4">
        <v>46</v>
      </c>
      <c t="n" r="B6" s="6">
        <v>45687</v>
      </c>
      <c t="n" r="C6" s="6">
        <v>53394</v>
      </c>
      <c t="n" r="D6" s="6">
        <v>39510</v>
      </c>
    </row>
    <row r="7" spans="1:4">
      <c t="s" r="A7" s="3">
        <v>140</v>
      </c>
    </row>
    <row r="8" spans="1:4">
      <c t="s" r="A8" s="4">
        <v>141</v>
      </c>
      <c t="n" r="B8" s="6">
        <v>10505</v>
      </c>
      <c t="n" r="C8" s="6">
        <v>11257</v>
      </c>
      <c t="n" r="D8" s="6">
        <v>7946</v>
      </c>
    </row>
    <row r="9" spans="1:4">
      <c t="s" r="A9" s="4">
        <v>142</v>
      </c>
      <c t="n" r="B9" s="6">
        <v>4210</v>
      </c>
      <c t="n" r="C9" s="6">
        <v>3586</v>
      </c>
      <c t="n" r="D9" s="6">
        <v>2863</v>
      </c>
    </row>
    <row r="10" spans="1:4">
      <c t="s" r="A10" s="4">
        <v>143</v>
      </c>
      <c t="n" r="B10" s="6">
        <v>4938</v>
      </c>
      <c t="n" r="C10" s="6">
        <v>1382</v>
      </c>
      <c t="n" r="D10" s="6">
        <v>2347</v>
      </c>
    </row>
    <row r="11" spans="1:4">
      <c t="s" r="A11" s="3">
        <v>144</v>
      </c>
    </row>
    <row r="12" spans="1:4">
      <c t="s" r="A12" s="4">
        <v>145</v>
      </c>
      <c t="n" r="B12" s="6">
        <v>1095</v>
      </c>
      <c t="n" r="C12" s="6">
        <v>611</v>
      </c>
      <c t="n" r="D12" s="6">
        <v>-4232</v>
      </c>
    </row>
    <row r="13" spans="1:4">
      <c t="s" r="A13" s="4">
        <v>78</v>
      </c>
      <c t="n" r="B13" s="6">
        <v>217</v>
      </c>
      <c t="n" r="C13" s="6">
        <v>-238</v>
      </c>
      <c t="n" r="D13" s="6">
        <v>-76</v>
      </c>
    </row>
    <row r="14" spans="1:4">
      <c t="s" r="A14" s="4">
        <v>79</v>
      </c>
      <c t="n" r="B14" s="6">
        <v>-51</v>
      </c>
      <c t="n" r="C14" s="6">
        <v>-3735</v>
      </c>
      <c t="n" r="D14" s="6">
        <v>-2220</v>
      </c>
    </row>
    <row r="15" spans="1:4">
      <c t="s" r="A15" s="4">
        <v>146</v>
      </c>
      <c t="n" r="B15" s="6">
        <v>1090</v>
      </c>
      <c t="n" r="C15" s="6">
        <v>-179</v>
      </c>
      <c t="n" r="D15" s="6">
        <v>167</v>
      </c>
    </row>
    <row r="16" spans="1:4">
      <c t="s" r="A16" s="4">
        <v>89</v>
      </c>
      <c t="n" r="B16" s="6">
        <v>1791</v>
      </c>
      <c t="n" r="C16" s="6">
        <v>5400</v>
      </c>
      <c t="n" r="D16" s="6">
        <v>5938</v>
      </c>
    </row>
    <row r="17" spans="1:4">
      <c t="s" r="A17" s="4">
        <v>91</v>
      </c>
      <c t="n" r="B17" s="6">
        <v>-1554</v>
      </c>
      <c t="n" r="C17" s="6">
        <v>1042</v>
      </c>
      <c t="n" r="D17" s="6">
        <v>1460</v>
      </c>
    </row>
    <row r="18" spans="1:4">
      <c t="s" r="A18" s="4">
        <v>147</v>
      </c>
      <c t="n" r="B18" s="6">
        <v>-2104</v>
      </c>
      <c t="n" r="C18" s="6">
        <v>8746</v>
      </c>
      <c t="n" r="D18" s="6">
        <v>6010</v>
      </c>
    </row>
    <row r="19" spans="1:4">
      <c t="s" r="A19" s="4">
        <v>148</v>
      </c>
      <c t="n" r="B19" s="6">
        <v>65824</v>
      </c>
      <c t="n" r="C19" s="6">
        <v>81266</v>
      </c>
      <c t="n" r="D19" s="6">
        <v>59713</v>
      </c>
    </row>
    <row r="20" spans="1:4">
      <c t="s" r="A20" s="3">
        <v>149</v>
      </c>
    </row>
    <row r="21" spans="1:4">
      <c t="s" r="A21" s="4">
        <v>150</v>
      </c>
      <c t="n" r="B21" s="6">
        <v>-142428</v>
      </c>
      <c t="n" r="C21" s="6">
        <v>-166402</v>
      </c>
      <c t="n" r="D21" s="6">
        <v>-217128</v>
      </c>
    </row>
    <row r="22" spans="1:4">
      <c t="s" r="A22" s="4">
        <v>151</v>
      </c>
      <c t="n" r="B22" s="6">
        <v>21258</v>
      </c>
      <c t="n" r="C22" s="6">
        <v>14538</v>
      </c>
      <c t="n" r="D22" s="6">
        <v>18810</v>
      </c>
    </row>
    <row r="23" spans="1:4">
      <c t="s" r="A23" s="4">
        <v>152</v>
      </c>
      <c t="n" r="B23" s="6">
        <v>90536</v>
      </c>
      <c t="n" r="C23" s="6">
        <v>107447</v>
      </c>
      <c t="n" r="D23" s="6">
        <v>189301</v>
      </c>
    </row>
    <row r="24" spans="1:4">
      <c t="s" r="A24" s="4">
        <v>153</v>
      </c>
      <c t="n" r="B24" s="6">
        <v>-297</v>
      </c>
      <c t="n" r="C24" s="6">
        <v>-343</v>
      </c>
      <c t="n" r="D24" s="6">
        <v>-3765</v>
      </c>
    </row>
    <row r="25" spans="1:4">
      <c t="s" r="A25" s="4">
        <v>154</v>
      </c>
      <c t="n" r="B25" s="6">
        <v>-12734</v>
      </c>
      <c t="n" r="C25" s="6">
        <v>-11247</v>
      </c>
      <c t="n" r="D25" s="6">
        <v>-9571</v>
      </c>
    </row>
    <row r="26" spans="1:4">
      <c t="s" r="A26" s="4">
        <v>155</v>
      </c>
      <c t="n" r="B26" s="6">
        <v>-814</v>
      </c>
      <c t="n" r="C26" s="6">
        <v>-241</v>
      </c>
      <c t="n" r="D26" s="6">
        <v>-242</v>
      </c>
    </row>
    <row r="27" spans="1:4">
      <c t="s" r="A27" s="4">
        <v>156</v>
      </c>
      <c t="n" r="B27" s="6">
        <v>-1388</v>
      </c>
      <c t="n" r="C27" s="6">
        <v>0</v>
      </c>
      <c t="n" r="D27" s="6">
        <v>-10</v>
      </c>
    </row>
    <row r="28" spans="1:4">
      <c t="s" r="A28" s="4">
        <v>157</v>
      </c>
      <c t="n" r="B28" s="6">
        <v>-110</v>
      </c>
      <c t="n" r="C28" s="6">
        <v>-26</v>
      </c>
      <c t="n" r="D28" s="6">
        <v>26</v>
      </c>
    </row>
    <row r="29" spans="1:4">
      <c t="s" r="A29" s="4">
        <v>158</v>
      </c>
      <c t="n" r="B29" s="6">
        <v>-45977</v>
      </c>
      <c t="n" r="C29" s="6">
        <v>-56274</v>
      </c>
      <c t="n" r="D29" s="6">
        <v>-22579</v>
      </c>
    </row>
    <row r="30" spans="1:4">
      <c t="s" r="A30" s="3">
        <v>159</v>
      </c>
    </row>
    <row r="31" spans="1:4">
      <c t="s" r="A31" s="4">
        <v>160</v>
      </c>
      <c t="n" r="B31" s="6">
        <v>495</v>
      </c>
      <c t="n" r="C31" s="6">
        <v>543</v>
      </c>
      <c t="n" r="D31" s="6">
        <v>730</v>
      </c>
    </row>
    <row r="32" spans="1:4">
      <c t="s" r="A32" s="4">
        <v>161</v>
      </c>
      <c t="n" r="B32" s="6">
        <v>407</v>
      </c>
      <c t="n" r="C32" s="6">
        <v>749</v>
      </c>
      <c t="n" r="D32" s="6">
        <v>739</v>
      </c>
    </row>
    <row r="33" spans="1:4">
      <c t="s" r="A33" s="4">
        <v>162</v>
      </c>
      <c t="n" r="B33" s="6">
        <v>-1570</v>
      </c>
      <c t="n" r="C33" s="6">
        <v>-1499</v>
      </c>
      <c t="n" r="D33" s="6">
        <v>-1158</v>
      </c>
    </row>
    <row r="34" spans="1:4">
      <c t="s" r="A34" s="4">
        <v>163</v>
      </c>
      <c t="n" r="B34" s="6">
        <v>-12150</v>
      </c>
      <c t="n" r="C34" s="6">
        <v>-11561</v>
      </c>
      <c t="n" r="D34" s="6">
        <v>-11126</v>
      </c>
    </row>
    <row r="35" spans="1:4">
      <c t="s" r="A35" s="4">
        <v>164</v>
      </c>
      <c t="n" r="B35" s="6">
        <v>-29722</v>
      </c>
      <c t="n" r="C35" s="6">
        <v>-35253</v>
      </c>
      <c t="n" r="D35" s="6">
        <v>-45000</v>
      </c>
    </row>
    <row r="36" spans="1:4">
      <c t="s" r="A36" s="4">
        <v>165</v>
      </c>
      <c t="n" r="B36" s="6">
        <v>24954</v>
      </c>
      <c t="n" r="C36" s="6">
        <v>27114</v>
      </c>
      <c t="n" r="D36" s="6">
        <v>11960</v>
      </c>
    </row>
    <row r="37" spans="1:4">
      <c t="s" r="A37" s="4">
        <v>166</v>
      </c>
      <c t="n" r="B37" s="6">
        <v>-2500</v>
      </c>
      <c t="n" r="C37" s="6">
        <v>0</v>
      </c>
      <c t="n" r="D37" s="6">
        <v>0</v>
      </c>
    </row>
    <row r="38" spans="1:4">
      <c t="s" r="A38" s="4">
        <v>167</v>
      </c>
      <c t="n" r="B38" s="6">
        <v>-397</v>
      </c>
      <c t="n" r="C38" s="6">
        <v>2191</v>
      </c>
      <c t="n" r="D38" s="6">
        <v>6306</v>
      </c>
    </row>
    <row r="39" spans="1:4">
      <c t="s" r="A39" s="4">
        <v>168</v>
      </c>
      <c t="n" r="B39" s="6">
        <v>-20483</v>
      </c>
      <c t="n" r="C39" s="6">
        <v>-17716</v>
      </c>
      <c t="n" r="D39" s="6">
        <v>-37549</v>
      </c>
    </row>
    <row r="40" spans="1:4">
      <c t="s" r="A40" s="4">
        <v>169</v>
      </c>
      <c t="n" r="B40" s="6">
        <v>-636</v>
      </c>
      <c t="n" r="C40" s="6">
        <v>7276</v>
      </c>
      <c t="n" r="D40" s="6">
        <v>-415</v>
      </c>
    </row>
    <row r="41" spans="1:4">
      <c t="s" r="A41" s="4">
        <v>170</v>
      </c>
      <c t="n" r="B41" s="6">
        <v>20484</v>
      </c>
      <c t="n" r="C41" s="6">
        <v>21120</v>
      </c>
      <c t="n" r="D41" s="6">
        <v>13844</v>
      </c>
    </row>
    <row r="42" spans="1:4">
      <c t="s" r="A42" s="3">
        <v>171</v>
      </c>
    </row>
    <row r="43" spans="1:4">
      <c t="s" r="A43" s="4">
        <v>172</v>
      </c>
      <c t="n" r="B43" s="6">
        <v>10444</v>
      </c>
      <c t="n" r="C43" s="6">
        <v>13252</v>
      </c>
      <c t="n" r="D43" s="6">
        <v>10026</v>
      </c>
    </row>
    <row r="44" spans="1:4">
      <c t="s" r="A44" s="4">
        <v>173</v>
      </c>
      <c t="n" r="B44" s="7">
        <v>1316</v>
      </c>
      <c t="n" r="C44" s="7">
        <v>514</v>
      </c>
      <c t="n" r="D44" s="7">
        <v>3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Summary of Significant Accounti</vt:lpstr>
      <vt:lpstr>Financial Instruments</vt:lpstr>
      <vt:lpstr>Consolidated Financial Statemen</vt:lpstr>
      <vt:lpstr>Acquired Intangible Assets</vt:lpstr>
      <vt:lpstr>Income Taxes</vt:lpstr>
      <vt:lpstr>Debt</vt:lpstr>
      <vt:lpstr>Shareholders' Equity</vt:lpstr>
      <vt:lpstr>Comprehensive Income</vt:lpstr>
      <vt:lpstr>Benefit Plans</vt:lpstr>
      <vt:lpstr>Commitments and Contingencies</vt:lpstr>
      <vt:lpstr>Segment Information and Geograp</vt:lpstr>
      <vt:lpstr>Selected Quarterly Financial In</vt:lpstr>
      <vt:lpstr>Summary of Significant Accoun21</vt:lpstr>
      <vt:lpstr>Summary of Significant Accoun22</vt:lpstr>
      <vt:lpstr>Financial Instruments (Tables)</vt:lpstr>
      <vt:lpstr>Consolidated Financial Statem24</vt:lpstr>
      <vt:lpstr>Acquired Intangible Assets (Tab</vt:lpstr>
      <vt:lpstr>Income Taxes (Tables)</vt:lpstr>
      <vt:lpstr>Debt (Tables)</vt:lpstr>
      <vt:lpstr>Shareholders' Equity (Tables)</vt:lpstr>
      <vt:lpstr>Comprehensive Income (Tables)</vt:lpstr>
      <vt:lpstr>Benefit Plans (Tables)</vt:lpstr>
      <vt:lpstr>Commitments and Contingencies (</vt:lpstr>
      <vt:lpstr>Segment Information and Geogr32</vt:lpstr>
      <vt:lpstr>Selected Quarterly Financial 33</vt:lpstr>
      <vt:lpstr>Summary of Significant Accoun34</vt:lpstr>
      <vt:lpstr>Summary of Significant Accoun35</vt:lpstr>
      <vt:lpstr>Financial Instruments - Cash an</vt:lpstr>
      <vt:lpstr>Financial Instruments - Additio</vt:lpstr>
      <vt:lpstr>Financial Instruments - Derivat</vt:lpstr>
      <vt:lpstr>Financial Instruments - Pre-Tax</vt:lpstr>
      <vt:lpstr>Financial Instruments - Notiona</vt:lpstr>
      <vt:lpstr>Consolidated Financial Statem41</vt:lpstr>
      <vt:lpstr>Consolidated Financial Statem42</vt:lpstr>
      <vt:lpstr>Consolidated Financial Statem43</vt:lpstr>
      <vt:lpstr>Acquired Intangible Assets - Co</vt:lpstr>
      <vt:lpstr>Acquired Intangible Assets - Ad</vt:lpstr>
      <vt:lpstr>Acquired Intangible Assets - Ex</vt:lpstr>
      <vt:lpstr>Provision for Income Taxes (Det</vt:lpstr>
      <vt:lpstr>Income Taxes - Additional Infor</vt:lpstr>
      <vt:lpstr>Income Taxes - Reconciliation o</vt:lpstr>
      <vt:lpstr>Income Taxes - Significant Comp</vt:lpstr>
      <vt:lpstr>Income Taxes - Aggregate Change</vt:lpstr>
      <vt:lpstr>Debt - Additional Information (</vt:lpstr>
      <vt:lpstr>Debt - Summary of Cash Flows As</vt:lpstr>
      <vt:lpstr>Debt - Summary of Term Debt (De</vt:lpstr>
      <vt:lpstr>Debt - Debt Instrument Future P</vt:lpstr>
      <vt:lpstr>Shareholders' Equity - Summary </vt:lpstr>
      <vt:lpstr>Shareholders' Equity - Addition</vt:lpstr>
      <vt:lpstr>Shareholders' Equity - Accelera</vt:lpstr>
      <vt:lpstr>Shareholders' Equity - Repurcha</vt:lpstr>
      <vt:lpstr>Comprehensive Income - Pre-tax </vt:lpstr>
      <vt:lpstr>Comprehensive Income - Change i</vt:lpstr>
      <vt:lpstr>Benefit Plans - Additional Info</vt:lpstr>
      <vt:lpstr>Benefit Plans - Restricted Stoc</vt:lpstr>
      <vt:lpstr>Benefit Plans - Summary of Shar</vt:lpstr>
      <vt:lpstr>Commitments and Contingencies -</vt:lpstr>
      <vt:lpstr>Commitments and Contingencies66</vt:lpstr>
      <vt:lpstr>Commitments and Contingencies67</vt:lpstr>
      <vt:lpstr>Segment Information and Geogr68</vt:lpstr>
      <vt:lpstr>Segment Information and Geogr69</vt:lpstr>
      <vt:lpstr>Segment Information and Geogr70</vt:lpstr>
      <vt:lpstr>Segment Information and Geogr71</vt:lpstr>
      <vt:lpstr>Segment Information and Geogr72</vt:lpstr>
      <vt:lpstr>Segment Information and Geogr73</vt:lpstr>
      <vt:lpstr>Selected Quarterly Financial 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43:10Z</dcterms:created>
  <dcterms:modified xmlns:dcterms="http://purl.org/dc/terms/" xmlns:xsi="http://www.w3.org/2001/XMLSchema-instance" xsi:type="dcterms:W3CDTF">2016-10-26T16:43:10Z</dcterms:modified>
  <dc:title xmlns:dc="http://purl.org/dc/elements/1.1/">Untitled</dc:title>
  <dc:description xmlns:dc="http://purl.org/dc/elements/1.1/"/>
  <dc:subject xmlns:dc="http://purl.org/dc/elements/1.1/"/>
  <cp:keywords/>
  <cp:category/>
</cp:coreProperties>
</file>